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 of Cash " sheetId="8" r:id="rId8"/>
    <s:sheet name="Nature of Operations and Summar" sheetId="9" r:id="rId9"/>
    <s:sheet name="Restriction on Cash and Due Fro" sheetId="10" r:id="rId10"/>
    <s:sheet name="Securities" sheetId="11" r:id="rId11"/>
    <s:sheet name="Loans and Allowance for Loan Lo" sheetId="12" r:id="rId12"/>
    <s:sheet name="Premises and Equipment" sheetId="13" r:id="rId13"/>
    <s:sheet name="Loan Servicing" sheetId="14" r:id="rId14"/>
    <s:sheet name="Deposits" sheetId="15" r:id="rId15"/>
    <s:sheet name="Federal Home Loan Bank Advances" sheetId="16" r:id="rId16"/>
    <s:sheet name="Income Taxes" sheetId="17" r:id="rId17"/>
    <s:sheet name="Regulatory Matters" sheetId="18" r:id="rId18"/>
    <s:sheet name="Employee Benefits" sheetId="19" r:id="rId19"/>
    <s:sheet name="Disclosures About Fair Value of" sheetId="20" r:id="rId20"/>
    <s:sheet name="Significant Estimates and Conce" sheetId="21" r:id="rId21"/>
    <s:sheet name="Commitments and Credit Risk" sheetId="22" r:id="rId22"/>
    <s:sheet name="Recent Accounting Pronouncement" sheetId="23" r:id="rId23"/>
    <s:sheet name="Earnings (Loss) Per Share" sheetId="24" r:id="rId24"/>
    <s:sheet name="Condensed Financial Information" sheetId="25" r:id="rId25"/>
    <s:sheet name="Plan of Conversion and Change i" sheetId="26" r:id="rId26"/>
    <s:sheet name="Nature of Operations and Summ27" sheetId="27" r:id="rId27"/>
    <s:sheet name="Nature of Operations and Summ28" sheetId="28" r:id="rId28"/>
    <s:sheet name="Securities (Tables)" sheetId="29" r:id="rId29"/>
    <s:sheet name="Loans and Allowance for Loan 30" sheetId="30" r:id="rId30"/>
    <s:sheet name="Premises and Equipment (Tables)" sheetId="31" r:id="rId31"/>
    <s:sheet name="Loan Servicing (Tables)" sheetId="32" r:id="rId32"/>
    <s:sheet name="Deposits (Tables)" sheetId="33" r:id="rId33"/>
    <s:sheet name="Federal Home Loan Bank Advanc34" sheetId="34" r:id="rId34"/>
    <s:sheet name="Income Taxes (Tables)" sheetId="35" r:id="rId35"/>
    <s:sheet name="Regulatory Matters (Tables)" sheetId="36" r:id="rId36"/>
    <s:sheet name="Employee Benefits (Tables)" sheetId="37" r:id="rId37"/>
    <s:sheet name="Disclosures About Fair Value 38" sheetId="38" r:id="rId38"/>
    <s:sheet name="Commitments and Credit Risk (Ta" sheetId="39" r:id="rId39"/>
    <s:sheet name="Earnings (Loss) Per Share (Tabl" sheetId="40" r:id="rId40"/>
    <s:sheet name="Condensed Financial Informati41" sheetId="41" r:id="rId41"/>
    <s:sheet name="Nature of Operations and Summ42" sheetId="42" r:id="rId42"/>
    <s:sheet name="Nature of Operations and Summ43" sheetId="43" r:id="rId43"/>
    <s:sheet name="Nature of Operations and Summ44" sheetId="44" r:id="rId44"/>
    <s:sheet name="Restriction on Cash and Due F45" sheetId="45" r:id="rId45"/>
    <s:sheet name="Securities (Details)" sheetId="46" r:id="rId46"/>
    <s:sheet name="Securities (Details 1)" sheetId="47" r:id="rId47"/>
    <s:sheet name="Securities (Details 2)" sheetId="48" r:id="rId48"/>
    <s:sheet name="Securities (Detail Textuals)"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Premises and Equipment (Details" sheetId="62" r:id="rId62"/>
    <s:sheet name="Premises and Equipment (Detail " sheetId="63" r:id="rId63"/>
    <s:sheet name="Loan Servicing (Details)" sheetId="64" r:id="rId64"/>
    <s:sheet name="Loan Servicing (Details 1)" sheetId="65" r:id="rId65"/>
    <s:sheet name="Loan Servicing (Detail Textuals" sheetId="66" r:id="rId66"/>
    <s:sheet name="Deposits (Details)" sheetId="67" r:id="rId67"/>
    <s:sheet name="Deposits (Details 1)" sheetId="68" r:id="rId68"/>
    <s:sheet name="Deposits (Detail Textuals)" sheetId="69" r:id="rId69"/>
    <s:sheet name="Federal Home Loan Bank Advanc70" sheetId="70" r:id="rId70"/>
    <s:sheet name="Federal Home Loan Bank Advanc71" sheetId="71" r:id="rId71"/>
    <s:sheet name="Income Taxes - Provision (credi" sheetId="72" r:id="rId72"/>
    <s:sheet name="Income Taxes - Reconciliation o" sheetId="73" r:id="rId73"/>
    <s:sheet name="Income Taxes - Tax effects of t" sheetId="74" r:id="rId74"/>
    <s:sheet name="Income Taxes (Detail Textuals)" sheetId="75" r:id="rId75"/>
    <s:sheet name="Regulatory Matters (Details)" sheetId="76" r:id="rId76"/>
    <s:sheet name="Employee Benefits (Details)" sheetId="77" r:id="rId77"/>
    <s:sheet name="Employee Benefits (Detail Textu" sheetId="78" r:id="rId78"/>
    <s:sheet name="Disclosures About Fair Value 79" sheetId="79" r:id="rId79"/>
    <s:sheet name="Disclosures About Fair Value 80" sheetId="80" r:id="rId80"/>
    <s:sheet name="Disclosures About Fair Value 81" sheetId="81" r:id="rId81"/>
    <s:sheet name="Disclosures About Fair Value 82" sheetId="82" r:id="rId82"/>
    <s:sheet name="Disclosures About Fair Value 83" sheetId="83" r:id="rId83"/>
    <s:sheet name="Commitments and Credit Risk (De" sheetId="84" r:id="rId84"/>
    <s:sheet name="Earnings (Loss) Per Share (Deta" sheetId="85" r:id="rId85"/>
    <s:sheet name="Condensed Financial Informati86" sheetId="86" r:id="rId86"/>
    <s:sheet name="Condensed Financial Informati87" sheetId="87" r:id="rId87"/>
    <s:sheet name="Condensed Financial Informati88" sheetId="88" r:id="rId88"/>
    <s:sheet name="Plan of Conversion and Change89" sheetId="89" r:id="rId89"/>
  </s:sheets>
  <s:definedNames/>
  <s:calcPr calcId="124519" calcMode="auto" fullCalcOnLoad="1"/>
</s:workbook>
</file>

<file path=xl/sharedStrings.xml><?xml version="1.0" encoding="utf-8"?>
<sst xmlns="http://schemas.openxmlformats.org/spreadsheetml/2006/main" uniqueCount="850">
  <si>
    <t>Document and Entity Information - USD ($)</t>
  </si>
  <si>
    <t>12 Months Ended</t>
  </si>
  <si>
    <t>Dec. 31, 2015</t>
  </si>
  <si>
    <t>Mar. 28, 2016</t>
  </si>
  <si>
    <t>Jun. 30, 2015</t>
  </si>
  <si>
    <t>Document and Entity Information</t>
  </si>
  <si>
    <t>Entity Registrant Name</t>
  </si>
  <si>
    <t>Edgewater Bancorp, Inc.</t>
  </si>
  <si>
    <t>Entity Central Index Key</t>
  </si>
  <si>
    <t>Trading Symbol</t>
  </si>
  <si>
    <t>egdw</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Assets</t>
  </si>
  <si>
    <t>Cash and due from banks</t>
  </si>
  <si>
    <t>Interest-earning demand accounts</t>
  </si>
  <si>
    <t>Cash and cash equivalents</t>
  </si>
  <si>
    <t>Available-for-sale securities</t>
  </si>
  <si>
    <t>Loans held for sale</t>
  </si>
  <si>
    <t>Loans receivable, net of allowance for losses of $1,075,374 and $1,075,351, respectively</t>
  </si>
  <si>
    <t>Premises and equipment, net</t>
  </si>
  <si>
    <t>Federal Home Loan Bank (FHLB) stock</t>
  </si>
  <si>
    <t>Other real estate, net</t>
  </si>
  <si>
    <t>Interest receivable</t>
  </si>
  <si>
    <t>Mortgage servicing right</t>
  </si>
  <si>
    <t>Other assets</t>
  </si>
  <si>
    <t>Total assets</t>
  </si>
  <si>
    <t>Deposits</t>
  </si>
  <si>
    <t>Noninterest bearing</t>
  </si>
  <si>
    <t>Interest-bearing</t>
  </si>
  <si>
    <t>Total deposits</t>
  </si>
  <si>
    <t>Federal Home Loan Bank advances</t>
  </si>
  <si>
    <t>Accrued and other liabilities</t>
  </si>
  <si>
    <t>Total liabilities</t>
  </si>
  <si>
    <t>Commitments and Contingencies</t>
  </si>
  <si>
    <t xml:space="preserve"> </t>
  </si>
  <si>
    <t>Temporary Equity</t>
  </si>
  <si>
    <t>ESOP shares subject to mandatory redemption</t>
  </si>
  <si>
    <t>Stockholders' Equity</t>
  </si>
  <si>
    <t>Preferred Stock-shares authorized 5,000,000: none issued or outstanding at $.01 par value</t>
  </si>
  <si>
    <t>Common Stock-shares authorized 50,000,000: shares issued and outstanding 667,898 at $.01 par value</t>
  </si>
  <si>
    <t>Paid-in-capital</t>
  </si>
  <si>
    <t>Retained earnings</t>
  </si>
  <si>
    <t>Accumulated other comprehensive loss</t>
  </si>
  <si>
    <t>Total equity</t>
  </si>
  <si>
    <t>Total liabilities and stockholders' equity</t>
  </si>
  <si>
    <t>Consolidated Balance Sheets (Parenthetical) - USD ($)</t>
  </si>
  <si>
    <t>Consolidated Balance Sheets</t>
  </si>
  <si>
    <t>Loans, allowance for losses</t>
  </si>
  <si>
    <t>Preferred Stock, Shares Authorized</t>
  </si>
  <si>
    <t>Preferred Stock, Shares Issued</t>
  </si>
  <si>
    <t>Preferred Stock, Shares Outstanding</t>
  </si>
  <si>
    <t>Preferred Stock, Par or Stated Value Per Share</t>
  </si>
  <si>
    <t>Common stock, shares authorized</t>
  </si>
  <si>
    <t>Common stock, shares issued</t>
  </si>
  <si>
    <t>Common stock, shares outstanding</t>
  </si>
  <si>
    <t>Common stock, par value (in dollars per share)</t>
  </si>
  <si>
    <t>Consolidated Statements of Operations - USD ($)</t>
  </si>
  <si>
    <t>Interest Income</t>
  </si>
  <si>
    <t>Loans, including fees</t>
  </si>
  <si>
    <t>Debt securities</t>
  </si>
  <si>
    <t>Taxable</t>
  </si>
  <si>
    <t>Tax-exempt</t>
  </si>
  <si>
    <t>Federal Home Loan Bank stock</t>
  </si>
  <si>
    <t>Other</t>
  </si>
  <si>
    <t>Total interest income</t>
  </si>
  <si>
    <t>Interest Expense</t>
  </si>
  <si>
    <t>Total interest expense</t>
  </si>
  <si>
    <t>Net Interest Income</t>
  </si>
  <si>
    <t>Provision for loan losses</t>
  </si>
  <si>
    <t>Net Interest Income After Provision for Loan Losses</t>
  </si>
  <si>
    <t>Noninterest Income</t>
  </si>
  <si>
    <t>Service charges, deposits</t>
  </si>
  <si>
    <t>Mortgage banking activities</t>
  </si>
  <si>
    <t>Total noninterest income</t>
  </si>
  <si>
    <t>Noninterest Expense</t>
  </si>
  <si>
    <t>Salaries and employee benefits</t>
  </si>
  <si>
    <t>Occupancy and equipment</t>
  </si>
  <si>
    <t>Data processing</t>
  </si>
  <si>
    <t>(Gain) loss on sale of other real estate</t>
  </si>
  <si>
    <t>Interchange</t>
  </si>
  <si>
    <t>Advertising</t>
  </si>
  <si>
    <t>FDIC insurance premiums</t>
  </si>
  <si>
    <t>Other real estate</t>
  </si>
  <si>
    <t>Professional fees</t>
  </si>
  <si>
    <t>Insurance</t>
  </si>
  <si>
    <t>Total noninterest expense</t>
  </si>
  <si>
    <t>Income (Loss) Before Income Taxes</t>
  </si>
  <si>
    <t>Provision for Income Taxes</t>
  </si>
  <si>
    <t>Net Income (Loss)</t>
  </si>
  <si>
    <t>Basic and Diluted Income (Loss) Per Share (in dollars per share)</t>
  </si>
  <si>
    <t>Consolidated Statements of Comprehensive Income (Loss) - USD ($)</t>
  </si>
  <si>
    <t>Consolidated Statements of Comprehensive Loss</t>
  </si>
  <si>
    <t>Other Comprehensive Income</t>
  </si>
  <si>
    <t>Net change in unrealized gains on investment securities available for sale</t>
  </si>
  <si>
    <t>Less: reclassification adjustment for realized gains (losses) included in net income (loss)</t>
  </si>
  <si>
    <t>Other comprehensive income before income tax</t>
  </si>
  <si>
    <t>Tax expense (benefit), net of deferred tax asset valuation impact of ($836) and ($40,289), respectively</t>
  </si>
  <si>
    <t>Comprehensive Income (Loss)</t>
  </si>
  <si>
    <t>Consolidated Statements of Comprehensive Income (Loss) (Parenthetical) - USD ($)</t>
  </si>
  <si>
    <t>Tax benefit, deferred tax asset valuation impact</t>
  </si>
  <si>
    <t>Consolidated Statements of Changes in Equity - USD ($)</t>
  </si>
  <si>
    <t>Common Stock</t>
  </si>
  <si>
    <t>Paid-in Capital</t>
  </si>
  <si>
    <t>Retained Earnings</t>
  </si>
  <si>
    <t>Accumulated Other Comprehensive Loss</t>
  </si>
  <si>
    <t>Total</t>
  </si>
  <si>
    <t>Balance at Dec. 31, 2013</t>
  </si>
  <si>
    <t>Balance (in shares) at Dec. 31, 2013</t>
  </si>
  <si>
    <t>Increase (Decrease) in Equity</t>
  </si>
  <si>
    <t>Issuance of common stock, net of offering costs</t>
  </si>
  <si>
    <t>Issuance of common stock, net of offering costs (in shares)</t>
  </si>
  <si>
    <t>Other comprehensive income (loss)</t>
  </si>
  <si>
    <t>Balance at Dec. 31, 2014</t>
  </si>
  <si>
    <t>Balance (in shares) at Dec. 31, 2014</t>
  </si>
  <si>
    <t>Balance at Dec. 31, 2015</t>
  </si>
  <si>
    <t>Balance (in shares) at Dec. 31, 2015</t>
  </si>
  <si>
    <t>Consolidated Statement of Cash Flows - USD ($)</t>
  </si>
  <si>
    <t>Operating Activities</t>
  </si>
  <si>
    <t>Net income (loss)</t>
  </si>
  <si>
    <t>Items not requiring (providing) cash</t>
  </si>
  <si>
    <t>Depreciation and amortization</t>
  </si>
  <si>
    <t>Net amortization of available-for-sale securities</t>
  </si>
  <si>
    <t>ESOP shares earned</t>
  </si>
  <si>
    <t>Change in fair value of mortgage servicing rights</t>
  </si>
  <si>
    <t>Amortization of mortgage servicing rights</t>
  </si>
  <si>
    <t>Loans originated for sale</t>
  </si>
  <si>
    <t>Proceeds from loans sold</t>
  </si>
  <si>
    <t>Gain on sale of loans</t>
  </si>
  <si>
    <t>(Gain) loss on sale of premises and equipment</t>
  </si>
  <si>
    <t>Change in</t>
  </si>
  <si>
    <t>Interest receivable and other assets</t>
  </si>
  <si>
    <t>Interest payable and other liabilities</t>
  </si>
  <si>
    <t>Net cash provided by (used in) operating activities</t>
  </si>
  <si>
    <t>Investing Activities</t>
  </si>
  <si>
    <t>Purchases of available-for-sale securities</t>
  </si>
  <si>
    <t>Proceeds from calls and maturities of available-for-sale securities</t>
  </si>
  <si>
    <t>Proceeds sale of FHLB Stock</t>
  </si>
  <si>
    <t>Net change in loans</t>
  </si>
  <si>
    <t>Proceeds from sale of other real estate</t>
  </si>
  <si>
    <t>Payment for sale of branch, net</t>
  </si>
  <si>
    <t>Proceeds from sale of premises and equipment</t>
  </si>
  <si>
    <t>Purchases of premises and equipment</t>
  </si>
  <si>
    <t>Net cash used in investing activities</t>
  </si>
  <si>
    <t>Financing Activities</t>
  </si>
  <si>
    <t>Net change in deposits</t>
  </si>
  <si>
    <t>Proceeds from stock conversion escrow</t>
  </si>
  <si>
    <t>Proceeds from short term Federal Home Loan Bank advances</t>
  </si>
  <si>
    <t>Proceeds from long term Federal Home Loan Bank advances</t>
  </si>
  <si>
    <t>Repayment of short term Federal Home Loan Bank advances</t>
  </si>
  <si>
    <t>Net cash provided by financing activities</t>
  </si>
  <si>
    <t>Net Change in Cash and Cash Equivalents</t>
  </si>
  <si>
    <t>Cash and Cash Equivalents, Beginning of Year</t>
  </si>
  <si>
    <t>Cash and Cash Equivalents, End of Period</t>
  </si>
  <si>
    <t>Additional Cash Flows Information:</t>
  </si>
  <si>
    <t>Interest paid</t>
  </si>
  <si>
    <t>Loans transferred to other real estate</t>
  </si>
  <si>
    <t>Capitalization of mortgage serving rights</t>
  </si>
  <si>
    <t>Nature of Operations and Summary of Significant Accounting Policies</t>
  </si>
  <si>
    <t>Organization, Consolidation and Presentation of Financial Statements [Abstract]</t>
  </si>
  <si>
    <t>Note 1: Nature of Operations and Summary of Significant Accounting Policies Nature of Operations and Conversion Edgewater Bank, a federally chartered stock savings association (the “Bank”) is primarily engaged in providing a full range of banking and financial services to individual and corporate customers in the Berrien, Van Buren and to a lesser extent Cass Counties, Michigan. The Bank is subject to competition from other financial institutions. The Bank is subject to the regulation of the certain federal and state agencies and undergoes periodic examinations by those regulatory authorities. The Banks’s wholly-owned subsidiaries, Explorer Financial Service Corporation (EFSC) and Edgewater Insurance Agency, Inc. (EIA) are included in the consolidated financial statements. EFSC is primarily engaged in providing title insurance services and EIA is used to collect premiums and receive commissions for insurance related benefits the Bank offers its employees. On January 16, 2014, in accordance with a Plan of Conversion and Reorganization, the Bank completed a mutual-to-stock conversion pursuant to which the Bank became the wholly owned subsidiary of Edgewater Bancorp, Inc. (the “Company”), a Maryland stock holding corporation. In connection with the Conversion, the Company sold 667,898 shares of common stock, at an offering price of  $10 per share. The Company’s stock began being quoted on the OTC Bulletin Board on January 17, 2014 under the symbol “EGDW,” and is currently quoted on the OTCQB operated by OTC Markets Group, Inc. under the symbol “EGDW.” The net proceeds from the stock offering, net of offering costs of approximately $1,455,000, amounted to approximately $4,690,000. Also, in connection with the Conversion, the Bank established an employee stock ownership plan (the “ESOP”), which purchased 53,431 shares of the Company’s common stock at a price of  $10 per share. In accordance with the OCC regulations, at the time of the Conversion of the mutual bank to a stock holding company, the Company was required to substantially restrict retained earnings by establishing a liquidation account and the Bank established a parallel liquidation account. The liquidations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Principles of Consolidation The consolidated financial statements include the accounts of the Company and its subsidiary.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fair values of financial instruments. Cash and Cash Equivalents The Company considers all liquid investments with original maturities of three months or less to be cash equivalents. At December 31, 2015 and 2014, the Company had no cash equivalents. At December 31, 2015, none of the Company’s cash accounts at nonfederal government or governmental related entities exceeded federally insured limits, which is $250,000 per covered institution. 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There were no changed in the Company’s nonaccrual policy during the years ended December 31, 2015 and 2014. All interest accrued but not collected for loans that are placed on nonaccrual or charged off are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 Premises and Equipment Depreciable assets are stated at cost less accumulated depreciation. Depreciation is charged to expense using the straight-line method over the estimated useful lives of the assets. The estimated useful lives for premises and equipment are as follows:
​ Buildings ​ ​ 39 years ​
​ Building and land improvements ​ ​ 10 years ​
​ Furniture, fixtures and equipment ​ ​ 3 – 7 years ​ Other Real Estat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either the fair value or the amortization method. Under the fair value method, which is used for mortgage servicing rights originated prior to 2011, the servicing rights are carried in the balance sheet at fair value and the changes in fair value are reported in earnings in the period in which the changes occur. Beginning in 2011, servicing rights derived from the sale of originated mortgage loans are measured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if any, are reported with mortgage banking activities on the statements of operations.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and servicing fee income are included with mortgage banking activities on the statements of operations. Off-Balance Sheet Instruments In the ordinary course of business, the Company has entered into commitments under commercial letters of credit and standby letters of credit. Such financial instruments are recorded when they are funded.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2. The Company recognizes interest and penalties, if any, on income taxes as a component of income tax expense. The Company files consolidated income tax returns with its subsidiary. Comprehensive Income (Loss) Comprehensive income (loss) consists of net other comprehensive income, net of applicable loss taxes. Other comprehensive income includes unrealized appreciation on available-for-sale securities.</t>
  </si>
  <si>
    <t>Restriction on Cash and Due From Banks</t>
  </si>
  <si>
    <t>Note 2: Restriction on Cash and Due From Banks The Company is required to maintain reserve funds in cash and/or on deposit with the Federal Reserve Bank. The reserve required was $757,000 and $486,000 at December 31, 2015 and 2014, respectively.</t>
  </si>
  <si>
    <t>Securities</t>
  </si>
  <si>
    <t>Note 3: Securities The amortized cost and approximate fair values, together with gross unrealized gains and losses, of securities are as follows:
​ ​ ​
2015 ​
​ ​ ​
Amortized ​ ​
Gross ​ ​
Gross ​ ​
Fair Value ​
Available-for-sale securities: ​ ​ ​ ​ ​
U.S. Government and federal agency ​ ​ ​ $ 5,952,239 ​ ​ ​ ​ $ 925 ​ ​ ​ ​ $ 28,222 ​ ​ ​ ​ $ 5,924,942 ​ ​
State and political subdivisions ​ ​ ​ ​ 2,555,544 ​ ​ ​ ​ ​ 8,357 ​ ​ ​ ​ ​ 5,015 ​ ​ ​ ​ ​ 2,558,886 ​ ​
Mortgage-backed – Government-Sponsored Enterprise (GSE)-residential ​ ​ ​ ​ 2,566,762 ​ ​ ​ ​ ​ 14,222 ​ ​ ​ ​ ​ 10,728 ​ ​ ​ ​ ​ 2,570,256 ​ ​
Collateralized mortgage obligations – GSE ​ ​ ​ ​ 653,493 ​ ​ ​ ​ ​ 6,161 ​ ​ ​ ​ ​ — ​ ​ ​ ​ ​ 659,654 ​ ​
Total available-for-sale securities ​ ​ ​ $ 11,728,038 ​ ​ ​ ​ $ 29,665 ​ ​ ​ ​ $ 43,965 ​ ​ ​ ​ $ 11,713,738 ​ ​
​
​ ​ ​
2014 ​
​ ​ ​
Amortized ​ ​
Gross ​ ​
Gross ​ ​
Fair ​
Available-for-sale securities: ​ ​ ​ ​ ​
U.S. Government and federal agency ​ ​ ​ $ 5,002,617 ​ ​ ​ ​ $ 3,230 ​ ​ ​ ​ $ 66,017 ​ ​ ​ ​ $ 4,939,830 ​ ​
State and political subdivisions ​ ​ ​ ​ 3,354,828 ​ ​ ​ ​ ​ 20,436 ​ ​ ​ ​ ​ 14,179 ​ ​ ​ ​ ​ 3,361,085 ​ ​
Mortgage-backed – Government-Sponsored Enterprise (GSE)-residential ​ ​ ​ ​ 3,357,163 ​ ​ ​ ​ ​ 32,790 ​ ​ ​ ​ ​ 5,951 ​ ​ ​ ​ ​ 3,384,002 ​ ​
Collateralized mortgage obligations – GSE ​ ​ ​ ​ 1,020,217 ​ ​ ​ ​ ​ 12,931 ​ ​ ​ ​ ​ — ​ ​ ​ ​ ​ 1,033,148 ​ ​
Total available-for-sale securities ​ ​ ​ $ 12,734,825 ​ ​ ​ ​ $ 69,387 ​ ​ ​ ​ $ 86,147 ​ ​ ​ ​ $ 12,718,065 ​ ​
​ The amortized cost and fair value of available-for-sale securities at December 31, 2015, by contractual maturity, are shown below. Expected maturities will differ from contractual maturities because issuers may have the right to call or prepay obligations with or without call or prepayment penalties.
​ ​ ​
December 31, 2015 ​
​ ​ ​
Amortized ​ ​
Fair ​
Within one year ​ ​ ​ $ 1,000,596 ​ ​ ​ ​ $ 1,004,319 ​ ​
After one through five years ​ ​ ​ ​ 7,507,187 ​ ​ ​ ​ ​ 7,479,509 ​ ​
​ ​ ​ ​ ​ 8,507,783 ​ ​ ​ ​ ​ 8,483,828 ​ ​
Mortgage-backed – GSE residential ​ ​ ​ ​ 2,566,762 ​ ​ ​ ​ ​ 2,570,256 ​ ​
Collateralized mortgage obligations – GSE ​ ​ ​ ​ 653,493 ​ ​ ​ ​ ​ 659,654 ​ ​
​ ​ ​ ​ $ 11,728,038 ​ ​ ​ ​ $ 11,713,738 ​ ​
​ The carrying value of securities pledged as collateral, to secure public deposits and for other purposes, was $246,401 and $345,931 at December 31, 2015 and 2014, respectively. For the years ended December 31, 2015 and December 31 2014, there were no sales of securities available-for-sale. Certain investments in debt securities are reported in the consolidated financial statements at an amount less than their historical cost. Total fair value of these investments at December 31, 2015 and 2014, was $6,612,243 and $6,066,781, which is approximately 56% and 48%, respectively, of the Company’s available-for-sale investment portfolio. These declines primarily resulted from recent increases in market interest rates since the securities were purchased. Management believes the declines in fair value for these securities are temporary. The following table shows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5 and 2014:
​ ​ ​
2015 ​
​ ​ ​
Less than 12 Months ​ ​
12 Months or Longer ​ ​
Total ​
​ ​ ​
Fair ​ ​
Gross ​ ​
Fair ​ ​
Gross ​ ​
Fair ​ ​
Gross ​
Available-for-sale securities: ​ ​ ​ ​ ​ ​ ​
U.S. Government and federal ​ ​ ​ $ 3,524,074 ​ ​ ​ ​ $ 19,656 ​ ​ ​ ​ $ 990,379 ​ ​ ​ ​ $ 8,566 ​ ​ ​ ​ $ 4,514,453 ​ ​ ​ ​ $ 28,222 ​ ​
State and political subdivisions ​ ​ ​ ​ — ​ ​ ​ ​ ​ — ​ ​ ​ ​ ​ 494,985 ​ ​ ​ ​ ​ 5,015 ​ ​ ​ ​ ​ 494,985 ​ ​ ​ ​ ​ 5,015 ​ ​
Mortgage-backed – GSE residential residential ​ ​ ​ ​ 1,602,805 ​ ​ ​ ​ ​ 10,728 ​ ​ ​ ​ ​ — ​ ​ ​ ​ ​ — ​ ​ ​ ​ ​ 1,602,805 ​ ​ ​ ​ ​ 10,728 ​ ​
​ ​ ​ ​ $ 5,126,879 ​ ​ ​ ​ $ 30,384 ​ ​ ​ ​ $ 1,485,364 ​ ​ ​ ​ $ 13,581 ​ ​ ​ ​ $ 6,612,243 ​ ​ ​ ​ $ 43,965 ​ ​
​
​ ​ ​
2014 ​
​ ​ ​
Less than 12 Months ​ ​
12 Months or Longer ​ ​
Total ​
​ ​ ​
Fair ​ ​
Gross ​ ​
Fair ​ ​
Gross ​ ​
Fair ​ ​
Gross ​
Available-for-sale securities: ​ ​ ​ ​ ​ ​ ​
U.S. Government and federal ​ ​ ​ $ — ​ ​ ​ ​ $ — ​ ​ ​ ​ $ 3,492,139 ​ ​ ​ ​ $ 66,017 ​ ​ ​ ​ $ 3,492,139 ​ ​ ​ ​ $ 66,017 ​ ​
State and political subdivisions ​ ​ ​ ​ 804,572 ​ ​ ​ ​ ​ 2,604 ​ ​ ​ ​ ​ 488,425 ​ ​ ​ ​ ​ 11,575 ​ ​ ​ ​ ​ 1,292,997 ​ ​ ​ ​ ​ 14,179 ​ ​
Mortgage-backed – GSE-residential ​ ​ ​ ​ ​ ​ ​
Collateralized mortgage obligations – GSE ​ ​ ​ ​ 1,281,645 ​ ​ ​ ​ ​ 5,951 ​ ​ ​ ​ ​ — ​ ​ ​ ​ ​ — ​ ​ ​ ​ ​ 1,281,645 ​ ​ ​ ​ ​ 5,951 ​ ​
​ ​ ​ ​ $ 2,086,217 ​ ​ ​ ​ $ 8,555 ​ ​ ​ ​ $ 3,980,564 ​ ​ ​ ​ $ 77,592 ​ ​ ​ ​ $ 6,066,781 ​ ​ ​ ​ $ 86,147 ​ ​
​ The unrealized losses on the Company’s investments in direct obligations of U.S. Government and federal agencies, state and political subdivisions and mortgage-backed GSE residential securit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t>
  </si>
  <si>
    <t>Loans and Allowance for Loan Losses</t>
  </si>
  <si>
    <t>Receivables [Abstract]</t>
  </si>
  <si>
    <t>Note 4: Loans and Allowance for Loan Losses Classes of loans at December 31, 2015 and 2014, include:
​ ​ ​
2015 ​ ​
2014 ​
Real estate loans: ​ ​ ​
Residential 1 – 4 family ​ ​ ​ $ 45,402,431 ​ ​ ​ ​ $ 45,353,599 ​ ​
Commercial Real Estate ​ ​ ​ ​ 32,374,013 ​ ​ ​ ​ ​ 27,908,662 ​ ​
Construction and land development ​ ​ ​ ​ 1,975,842 ​ ​ ​ ​ ​ 1,523,281 ​ ​
Total real estate ​ ​ ​ ​ 79,752,286 ​ ​ ​ ​ ​ 74,785,542 ​ ​
Commercial and industrial ​ ​ ​ ​ 8,147,480 ​ ​ ​ ​ ​ 5,536,805 ​ ​
Warehouse line ​ ​ ​ ​ 10,000,000 ​ ​ ​ ​ ​ — ​ ​
Consumer loans: ​ ​ ​
Home equity loans and lines of credit ​ ​ ​ ​ 9,003,016 ​ ​ ​ ​ ​ 9,331,608 ​ ​
Other consumer loans ​ ​ ​ ​ 1,101,856 ​ ​ ​ ​ ​ 883,864 ​ ​
Total consumer ​ ​ ​ ​ 10,104,872 ​ ​ ​ ​ ​ 10,215,472 ​ ​
Gross loans ​ ​ ​ ​ 108,004,638 ​ ​ ​ ​ ​ 90,537,819 ​ ​
Net deferred loan costs ​ ​ ​ ​ (26,191 ) ​ ​ ​ ​ ​ (17,057 ) ​ ​
Allowance for loan losses ​ ​ ​ ​ 1,075,374 ​ ​ ​ ​ ​ 1,075,351 ​ ​
Net loans ​ ​ ​ $ 106,955,455 ​ ​ ​ ​ $ 89,479,525 ​ ​
​ Risk characteristics applicable to each segment of the loan portfolio are described as follows. Residential 1 – 4 Family, Home Equity Loans and Lines of Credit and Other Consumer: Commercial Real Estate including Construction and Land: Commercial and Industrial: Warehouse Line: The following tables present by portfolio segment, the activity in the allowance for loan losses for the years ended December 31, 2015 and 2014, and the recorded investment in loans and impairment method as of December 31, 2015 and 2014:
​ ​ ​
2015 ​
​ ​ ​
Residential ​ ​
Commercial ​ ​
Commercial ​ ​
Warehouse ​ ​
Consumer ​ ​
Total ​
Allowance for loan losses ​ ​ ​ ​ ​ ​ ​
Balance, beginning of period ​ ​ ​ $ 222,618 ​ ​ ​ ​ $ 503,621 ​ ​ ​ ​ $ 248,388 ​ ​ ​ ​ $ — ​ ​ ​ ​ $ 100,724 ​ ​ ​ ​ $ 1,075,351 ​ ​
Provision (credit) for loan ​ ​ ​ ​ 101,517 ​ ​ ​ ​ ​ 59,817 ​ ​ ​ ​ ​ (179,051 ) ​ ​ ​ ​ ​ 60,787 ​ ​ ​ ​ ​ 21,930 ​ ​ ​ ​ ​ 65,000 ​ ​
Loans charged to the allowance ​ ​ ​ ​ (570 ) ​ ​ ​ ​ ​ (62,015 ) ​ ​ ​ ​ ​ — ​ ​ ​ ​ ​ — ​ ​ ​ ​ ​ (18,657 ) ​ ​ ​ ​ ​ (81,242 ) ​ ​
Recoveries of loans previously charged off ​ ​ ​ ​ 13,665 ​ ​ ​ ​ ​ 2,600 ​ ​ ​ ​ ​ — ​ ​ ​ ​ ​ — ​ ​ ​ ​ ​ — ​ ​ ​ ​ ​ 16,265 ​ ​
Balance, end of year ​ ​ ​ $ 337,230 ​ ​ ​ ​ $ 504,023 ​ ​ ​ ​ $ 69,337 ​ ​ ​ ​ $ 60,787 ​ ​ ​ ​ $ 103,997 ​ ​ ​ ​ $ 1,075,374 ​ ​
Ending balance: individually evaluated for impairment ​ ​ ​ $ 13,969 ​ ​ ​ ​ $ 302 ​ ​ ​ ​ $ — ​ ​ ​ ​ $ — ​ ​ ​ ​ $ 372 ​ ​ ​ ​ $ 14,643 ​ ​
Ending balance: collectively evaluated for impairment ​ ​ ​ $ 323,261 ​ ​ ​ ​ $ 503,721 ​ ​ ​ ​ $ 69,337 ​ ​ ​ ​ $ 60,787 ​ ​ ​ ​ $ 103,625 ​ ​ ​ ​ $ 1,060,731 ​ ​
Loans: ​ ​ ​ ​ ​ ​ ​
Ending balance ​ ​ ​ $ 45,402,431 ​ ​ ​ ​ $ 34,349,855 ​ ​ ​ ​ $ 8,147,480 ​ ​ ​ ​ $ 10,000,000 ​ ​ ​ ​ $ 10,104,872 ​ ​ ​ ​ $ 108,004,638 ​ ​
Ending balance individually evaluated for impairment ​ ​ ​ $ 2,051,278 ​ ​ ​ ​ $ 315,658 ​ ​ ​ ​ $ — ​ ​ ​ ​ $ — ​ ​ ​ ​ $ 122,809 ​ ​ ​ ​ $ 2,489,745 ​ ​
Ending balance collectively evaluated for impairment ​ ​ ​ $ 43,351,153 ​ ​ ​ ​ $ 34,034,197 ​ ​ ​ ​ $ 8,147,480 ​ ​ ​ ​ $ 10,000,000 ​ ​ ​ ​ $ 9,982,063 ​ ​ ​ ​ $ 105,514,893 ​ ​
​
​ ​ ​
2014 ​
​ ​ ​
Residential ​ ​
Commercial ​ ​
Commercial ​ ​
Warehouse ​ ​
Consumer ​ ​
Total ​
Allowance for loan losses ​ ​ ​ ​ ​ ​ ​
Balance, beginning of period ​ ​ ​ $ 188,325 ​ ​ ​ ​ $ 587,331 ​ ​ ​ ​ $ 138,268 ​ ​ ​ ​ $  — ​ ​ ​ ​ $ 147,217 ​ ​ ​ ​ $ 1,061,141 ​ ​
Provision (credit) for loan ​ ​ ​ ​ 58,217 ​ ​ ​ ​ ​ (174,664 ) ​ ​ ​ ​ ​ 110,120 ​ ​ ​ ​ ​ — ​ ​ ​ ​ ​ 6,327 ​ ​ ​ ​ ​ — ​ ​
Loans charged to the allowance ​ ​ ​ ​ (27,134 ) ​ ​ ​ ​ ​ — ​ ​ ​ ​ ​ — ​ ​ ​ ​ ​ — ​ ​ ​ ​ ​ (73,220 ) ​ ​ ​ ​ ​ (100,354 ) ​ ​
Recoveries of loans previously charged off ​ ​ ​ ​ 3,210 ​ ​ ​ ​ ​ 90,954 ​ ​ ​ ​ ​ — ​ ​ ​ ​ ​ — ​ ​ ​ ​ ​ 20,400 ​ ​ ​ ​ ​ 114,564 ​ ​
Balance, end of year ​ ​ ​ $ 222,618 ​ ​ ​ ​ $ 503,621 ​ ​ ​ ​ $ 248,388 ​ ​ ​ ​ $ — ​ ​ ​ ​ $ 100,724 ​ ​ ​ ​ $ 1,075,351 ​ ​
Ending balance: individually evaluated for impairment ​ ​ ​ $ 16,325 ​ ​ ​ ​ $ 644 ​ ​ ​ ​ $ — ​ ​ ​ ​ $ — ​ ​ ​ ​ $ 533 ​ ​ ​ ​ $ 17,502 ​ ​
Ending balance: collectively evaluated for impairment ​ ​ ​ $ 206,293 ​ ​ ​ ​ $ 502,977 ​ ​ ​ ​ $ 248,388 ​ ​ ​ ​ $ — ​ ​ ​ ​ $ 100,191 ​ ​ ​ ​ $ 1,057,849 ​ ​
Loans: ​ ​ ​ ​ ​ ​ ​
Ending balance ​ ​ ​ $ 45,353,599 ​ ​ ​ ​ $ 29,431,943 ​ ​ ​ ​ $ 5,536,805 ​ ​ ​ ​ $ — ​ ​ ​ ​ $ 10,215,472 ​ ​ ​ ​ $ 90,537,819 ​ ​
Ending balance individually evaluated for impairment ​ ​ ​ $ 2,727,712 ​ ​ ​ ​ $ 1,356,103 ​ ​ ​ ​ $ — ​ ​ ​ ​ $ — ​ ​ ​ ​ $ 152,879 ​ ​ ​ ​ $ 4,236,694 ​ ​
Ending balance collectively evaluated for impairment ​ ​ ​ $ 42,625,887 ​ ​ ​ ​ $ 28,075,840 ​ ​ ​ ​ $ 5,536,805 ​ ​ ​ ​ $ — ​ ​ ​ ​ $ 10,062,593 ​ ​ ​ ​ $  86,301,125 ​ ​
​
Internal Risk Categories In adherence with policy, the Bank uses the following internal risk grading categories and definitions for loans: RISK RATING 1 — EXCELLENT General: The highest quality asset rating reflects superior, in-depth management, and superior financial flexibility. Conservative balance sheets are both strong and liquid, and historic cash flows (last five years) have provided exceptionally large and stable margins of protection. Specific: Financial statements are current, audited, of superior quality and in complete detail. Financial condition is superior and compares favorably to the industry average. Cash flow is outstanding relative to historical and projected debt service requirements. The borrower adheres to all loan covenants. Management (or individual) integrity and ability are outstanding. RISK RATING 2 — STRONG General: The borrower is fully responsible for the credit. Asset quality and liquidity are very good, and debt capacity and coverage are strong. The company has strong management in all positions, and is highly regarded with excellent financial flexibility including access to other sources of financing. Specific: Financial statements are current, of excellent quality and in adequate detail. Financial condition is very good and compares favorably to the industry average. Statements reflect a stable record of earnings over time and consistent profitability. Cash flow is strong relative to historical and projected debt service requirements. The borrower consistently adheres to the repayment schedules for both principal and interest. The borrower adheres to all loan covenants. Management (or individual) integrity and ability are outstanding. RISK RATING 3 — GOOD General: Asset quality and liquidity are strong, and debt capacity and coverage are good to above average. General financial trends are stable to favorable and financial and profitability ratios are consistent with industry peers. Management strength is apparent. The industry is average. Some modest elements of uncertainty may be present due to liquidity, margin and cash flow stability, asset of customer concentrations, dependence on one business type, or cyclical trends that may affect the borrower. Specific: The financial statements are generally current, of adequate detail, and of good quality. Publication of statements is at least once annually but in most cases more frequent. Financial condition is good relative to the industry. The earnings record is stable and consistent, although modest year-to-year earnings may fluctuate more than for borrowers rated Excellent (1) or Strong (2). Cash flow may vary during the repayment of the loan but does not fall below debt service requirements. Historical profitability may be inconsistent but losses are typically non-existent or infrequent. Liquidity and leverage are at the industry average. The borrower consistently adheres to repayment schedules for both principal and interest, and adheres to all loan covenants. Any waivers are immaterial, and do not negatively impact the strength of the credit. Management (or individual) integrity and ability are sound. Depth and breadth of management is also sound. RISK RATING 4 — ACCEPTABLE General: Asset quality and liquidity are good, and debt capacity and coverage are average to good. General financial trends are stable to favorable and financial and profitability ratios are consistent with industry peers. Management strength is apparent but may be limited to key positions. The industry is average. Some elements of uncertainty may be present due to liquidity, margin and cash flow stability, asset of customer concentrations, dependence on one business type, or cyclical trends that may affect the borrower. Adverse economic conditions may lead to declining trends. Specific: The financial statements are generally current, of adequate detail, and of average quality. Publication of statements is at least once annually. Financial condition is average relative to the industry. The earnings record is satisfactory, although year-to-year earnings patterns may fluctuate more than for borrowers rated Good (3). Cash flow may vary during the repayment of the loan but does not fall below debt service requirements. Historical profitability may be inconsistent and may have losses in recent years.
Liquidity and leverage may be below the industry average, and the borrower may be highly leveraged. The borrower consistently adheres to repayment schedules for both principal and interest, and adheres to all loan covenants. Any waivers are immaterial, and do not negatively impact the strength of the credit. Management (or individual) integrity and ability are sound. Depth and breadth of management is also sound. RISK RATING 5 — WATCH General: Loans in this category are considered to be acceptable credit quality, but contain greater credit risk than Risk Rating 4 loans due to weak balance sheets, marginal earnings or cash flow, lack of financial information, weakening markets, insufficient or questionable collateral coverage, or other uncertainties. These loans warrant a higher than average level of monitoring to ensure that potential weaknesses do not emerge. The level of risk in a Watch loan is within acceptable underwriting guidelines so long as the loan is given the proper level of management supervision. Specific: The financial statements may be missing, outdated, of poor quality, or lacking in important details. Financial condition is below the industry average. The borrower may be experiencing negative trends and/or erratic or unstable financial performance. The borrower may have suffered a loss in a recent period; however, losses have not been of the magnitude to have adversely affected the balance sheet. The borrower generally adheres to repayment schedules for principal and consistently for interest. Cash flow from primary sources has generally been adequate but, if existing trends continue may not be adequate to meet projected debt service requirements in the future. The borrower may have violated one or more financial or other covenants, but such has not materially impacted financial condition or performance. Industry outlook may be unfavorable. The integrity and quality of management remains good; however, management depth may be limited. RISK RATING 6 — SPECIAL MENTION General: Assets in this category have potential weaknesses that deserve the Bank’s close attention. If potential weaknesses are left unchecked or uncorrected, they may result in deterioration of the repayment prospects for the asset or inadequately protect the Bank’s credit position at some future date. These assets pose elevated risk, but their weakness does not expose the Bank to sufficient risk to warrant adverse classification. Specific: Borrowers may be experiencing adverse operating trends (declining revenues or margins) or an ill-proportioned balance sheet (increasing inventory without an increase in sales, high leverage, tight liquidity). Adverse economic or market conditions, such as interest rate increases or the entry of a new competitor, may also support a Special Mention (6) rating. Nonfinancial reasons for rating a credit Special Mention (6) include management problems, pending litigation, an ineffective loan agreement or other material structural weaknesses, and any other significant deviation from prudent lending practices. RISK RATING 7 — SUBSTANDARD General: Assets in this category are inadequately protected by the current sound worth and paying capacity of the obligor or of the collateral pledged, if any. These assets have a well-defined weakness or weaknesses that jeopardize the timely liquidation of the debt. They are characterized by the distinct possibility that the Bank will sustain some loss if the deficiencies are not corrected. Specific: Substandard assets have a high probability of payment default, or they have other well-defined weaknesses. The financial statements may be missing, seriously outdated, of poor quality, or lacking in important details. Financial condition is less than satisfactory. The borrower is experiencing negative trends and material losses. The primary source of cash flow is inadequate to meet current debt service requirements, and unless present conditions improve is potentially inadequate to meet projected debt service requirements. The borrower may have reached the point of employing its secondary source of cash flow. The borrower inconsistently adheres to repayment schedules for either principal or interest. The borrower may have violated one or more financial or other covenants, reflecting unsatisfactory liquidity and/or capitalization. Either the integrity or the ability of management may be in question. For some Substandard (7) assets, the likelihood of full collection of interest and principal may be in doubt; such assets should be placed on nonaccrual.
​
RISK RATING 8 — DOUBTFUL General: Assets in this category have all the weaknesses inherent in one classified substandard with the added characteristic that the weaknesses make collection or liquidation in full on the basis of currently existing facts, conditions, and values, highly questionable and improbable. Specific: An asset in this category has a high probability of total or substantial loss, but because of specific pending events that may strengthen the asset, its classification as loss is deferred. Doubtful borrowers are usually in default, lack adequate liquidity and capital, and lack the resources necessary to remain an operating entity. Pending events can include mergers, acquisitions, liquidations, capital injections, and the perfection of liens on additional collateral, the valuation of collateral and refinancing. Generally, pending events should be resolved within a relatively short period and the ratings will be adjusted based on new information. Because of high probability of loss, nonaccrual accounting treatment is required for Doubtful (8) assets. RISK RATING 9 — LOSS General: Assets 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obtained in the future. Specific: With Loss (9) assets, the underlying borrowers are often in bankruptcy, have formally suspended debt repayments, or have otherwise ceased normal business operations. Once an asset is classified Loss (9), there is little prospect of collecting either its principal or interest. Losses are to be recorded in the period an obligation becomes uncollectable. The following table presents the credit risk profile of the Bank’s loan portfolio based on internal rating category and payment activity as of December 31, 2015 and 2014:
​ ​ ​
2015 ​
​ ​ ​
Residential ​ ​
Commercial ​ ​
Construction ​ ​
Commercial ​ ​
Warehouse ​ ​
Home ​ ​
Other ​ ​
Total ​
Pass (1 – 5) ​ ​ ​ $ 44,838,588 ​ ​ ​ ​ $ 30,037,894 ​ ​ ​ ​ $ 1,966,182 ​ ​ ​ ​ $ 8,147,480 ​ ​ ​ ​ $ 10,000,000 ​ ​ ​ ​ $ 9,003,016 ​ ​ ​ ​ $ 1,101,856 ​ ​ ​ ​ $ 105,095,016 ​ ​
Special Mention (6) ​ ​ ​ ​ — ​ ​ ​ ​ ​ 1,553,936 ​ ​ ​ ​ ​ — ​ ​ ​ ​ ​ — ​ ​ ​ ​ ​ — ​ ​ ​ ​ ​ — ​ ​ ​ ​ ​ — ​ ​ ​ ​ ​ 1,553,936 ​ ​
Substandard (7) ​ ​ ​ ​ 563,843 ​ ​ ​ ​ ​ 782,183 ​ ​ ​ ​ ​ 9,660 ​ ​ ​ ​ ​ — ​ ​ ​ ​ ​ — ​ ​ ​ ​ ​ — ​ ​ ​ ​ ​ — ​ ​ ​ ​ ​ 1,355,686 ​ ​
Doubtful (8) ​ ​ ​ ​ — ​ ​ ​ ​ ​ — ​ ​ ​ ​ ​ — ​ ​ ​ ​ ​ — ​ ​ ​ ​ ​ — ​ ​ ​ ​ ​ — ​ ​ ​ ​ ​ — ​ ​ ​ ​ ​ — ​ ​
Loss (9) ​ ​ ​ ​ — ​ ​ ​ ​ ​ — ​ ​ ​ ​ ​ — ​ ​ ​ ​ ​ — ​ ​ ​ ​ ​ — ​ ​ ​ ​ ​ — ​ ​ ​ ​ ​ — ​ ​ ​ ​ ​ — ​ ​
Total ​ ​ ​ $ 45,402,431 ​ ​ ​ ​ $ 32,374,013 ​ ​ ​ ​ $ 1,975,842 ​ ​ ​ ​ $ 8,147,480 ​ ​ ​ ​ $ 10,000,000 ​ ​ ​ ​ $ 9,003,016 ​ ​ ​ ​ $ 1,101,856 ​ ​ ​ ​ $ 108,004,638 ​ ​
​
​ ​ ​
2014 ​
​ ​ ​
Residential ​ ​
Commercial ​ ​
Construction ​ ​
Commercial ​ ​
Warehouse ​ ​
Home ​ ​
Other ​ ​
Total ​
Pass (1 – 5) ​ ​ ​ $ 44,618,696 ​ ​ ​ ​ $ 25,726,754 ​ ​ ​ ​ $ 1,344,107 ​ ​ ​ ​ $ 5,536,805 ​ ​ ​ ​ $  — ​ ​ ​ ​ $ 9,321,255 ​ ​ ​ ​ $   883,864 ​ ​ ​ ​ $   87,431,481 ​ ​
Special Mention (6) ​ ​ ​ ​ — ​ ​ ​ ​ ​ 219,157 ​ ​ ​ ​ ​ — ​ ​ ​ ​ ​ — ​ ​ ​ ​ ​ — ​ ​ ​ ​ ​ — ​ ​ ​ ​ ​ — ​ ​ ​ ​ ​ 219,157 ​ ​
Substandard (7) ​ ​ ​ ​ 734,903 ​ ​ ​ ​ ​ 1,962,751 ​ ​ ​ ​ ​ 179,174 ​ ​ ​ ​ ​ — ​ ​ ​ ​ ​ — ​ ​ ​ ​ ​ 10,353 ​ ​ ​ ​ ​ — ​ ​ ​ ​ ​ 2,887,181 ​ ​
Doubtful (8) ​ ​ ​ ​ — ​ ​ ​ ​ ​ — ​ ​ ​ ​ ​ — ​ ​ ​ ​ ​ — ​ ​ ​ ​ ​ — ​ ​ ​ ​ ​ — ​ ​ ​ ​ ​ — ​ ​ ​ ​ ​ — ​ ​
Loss (9) ​ ​ ​ ​ — ​ ​ ​ ​ ​ — ​ ​ ​ ​ ​ — ​ ​ ​ ​ ​ — ​ ​ ​ ​ ​ — ​ ​ ​ ​ ​ — ​ ​ ​ ​ ​ — ​ ​ ​ ​ ​ — ​ ​
Total ​ ​ ​ $ 45,353,599 ​ ​ ​ ​ $ 27,908,662 ​ ​ ​ ​ $ 1,523,281 ​ ​ ​ ​ $ 5,536,805 ​ ​ ​ ​ $ — ​ ​ ​ ​ $ 9,331,608 ​ ​ ​ ​ $ 883,864 ​ ​ ​ ​ $ 90,537,819 ​ ​
​
The Bank evaluates the loan risk grading system definitions and allowance for loan loss methodology on an ongoing basis. No significant changes were made to either during the past year.
The following tables present the Bank’s loan portfolio aging analysis of the recorded investment in loans as of December 31, 2015 and 2014:
​ ​ ​
2015 ​
​ ​ ​
30 – 59 Days ​ ​
60 – 89 Days ​ ​
Greater ​ ​
Total ​ ​
Current ​ ​
Total ​ ​
Total Loans ​
Residential 1 – 4 family ​ ​ ​ $ 1,124,518 ​ ​ ​ ​ $ 312,454 ​ ​ ​ ​ $ 555,497 ​ ​ ​ ​ $ 1,992,469 ​ ​ ​ ​ $ 43,409,962 ​ ​ ​ ​ $ 45,402,431 ​ ​ ​ ​ $  — ​ ​
Commercial real estate ​ ​ ​ ​ 9,715 ​ ​ ​ ​ ​ — ​ ​ ​ ​ ​ — ​ ​ ​ ​ ​ 9,715 ​ ​ ​ ​ ​ 32,364,298 ​ ​ ​ ​ ​ 32,374,013 ​ ​ ​ ​ ​ — ​ ​
Construction and land ​ ​ ​ ​ — ​ ​ ​ ​ ​ 23,118 ​ ​ ​ ​ ​ 9,660 ​ ​ ​ ​ ​ 32,778 ​ ​ ​ ​ ​ 1,943,064 ​ ​ ​ ​ ​ 1,975,842 ​ ​ ​ ​ ​ — ​ ​
Commercial and industrial ​ ​ ​ ​ 99,541 ​ ​ ​ ​ ​ — ​ ​ ​ ​ ​ — ​ ​ ​ ​ ​ 99,541 ​ ​ ​ ​ ​ 8,047,939 ​ ​ ​ ​ ​ 8,147,480 ​ ​ ​ ​ ​ — ​ ​
Warehouse Line ​ ​ ​ ​ — ​ ​ ​ ​ ​ — ​ ​ ​ ​ ​ — ​ ​ ​ ​ ​ — ​ ​ ​ ​ ​ 10,000,000 ​ ​ ​ ​ ​ 10,000,000 ​ ​ ​ ​ ​ — ​ ​
Home equity ​ ​ ​ ​ 72,128 ​ ​ ​ ​ ​ 10,288 ​ ​ ​ ​ ​ 8,309 ​ ​ ​ ​ ​ 90,725 ​ ​ ​ ​ ​ 8,912,291 ​ ​ ​ ​ ​ 9,003,016 ​ ​ ​ ​ ​ — ​ ​
Other consumer ​ ​ ​ ​ — ​ ​ ​ ​ ​ 2,852 ​ ​ ​ ​ ​ — ​ ​ ​ ​ ​ 2,852 ​ ​ ​ ​ ​ 1,099,004 ​ ​ ​ ​ ​ 1,101,856 ​ ​ ​ ​ ​ — ​ ​
​ ​ ​ ​ $ 1,305,902 ​ ​ ​ ​ $ 348,712 ​ ​ ​ ​ $ 573,466 ​ ​ ​ ​ $ 2,228,080 ​ ​ ​ ​ $ 105,776,558 ​ ​ ​ ​ $ 108,004,638 ​ ​ ​ ​ $ — ​ ​
​
​ ​ ​
2014 ​
​ ​ ​
30 – 59 Days ​ ​
60 – 89 Days ​ ​
Greater ​ ​
Total ​ ​
Current ​ ​
Total ​ ​
Total Loans ​
Residential 1-4 family ​ ​ ​ $ 1,147,797 ​ ​ ​ ​ $ 557,817 ​ ​ ​ ​ $ 734,903 ​ ​ ​ ​ $ 2,440,517 ​ ​ ​ ​ $  42,913,082 ​ ​ ​ ​ $  45,353,599 ​ ​ ​ ​ $  — ​ ​
Commercial real estate ​ ​ ​ ​ 11,782 ​ ​ ​ ​ ​ — ​ ​ ​ ​ ​ — ​ ​ ​ ​ ​ 11,782 ​ ​ ​ ​ ​ 27,896,880 ​ ​ ​ ​ ​ 27,908,662 ​ ​ ​ ​ ​ — ​ ​
Construction and land ​ ​ ​ ​ 27,817 ​ ​ ​ ​ ​ — ​ ​ ​ ​ ​ 21,972 ​ ​ ​ ​ ​ 49,789 ​ ​ ​ ​ ​ 1,473,492 ​ ​ ​ ​ ​ 1,523,281 ​ ​ ​ ​ ​ — ​ ​
Commercial and ​ ​ ​ ​ — ​ ​ ​ ​ ​ — ​ ​ ​ ​ ​ — ​ ​ ​ ​ ​ — ​ ​ ​ ​ ​ 5,536,805 ​ ​ ​ ​ ​ 5,536,805 ​ ​ ​ ​ ​ — ​ ​
Warehouse Line ​ ​ ​ ​ — ​ ​ ​ ​ ​ — ​ ​ ​ ​ ​ — ​ ​ ​ ​ ​ — ​ ​ ​ ​ ​ — ​ ​ ​ ​ ​ — ​ ​ ​ ​ ​ — ​ ​
Home equity ​ ​ ​ ​ 54,224 ​ ​ ​ ​ ​ 25,601 ​ ​ ​ ​ ​ 10,353 ​ ​ ​ ​ ​ 90,178 ​ ​ ​ ​ ​ 9,241,430 ​ ​ ​ ​ ​ 9,331,608 ​ ​ ​ ​ ​ — ​ ​
Other consumer ​ ​ ​ ​ — ​ ​ ​ ​ ​ 6,057 ​ ​ ​ ​ ​ — ​ ​ ​ ​ ​ 6,057 ​ ​ ​ ​ ​ 877,807 ​ ​ ​ ​ ​ 883,864 ​ ​ ​ ​ ​ — ​ ​
​ ​ ​ ​ $ 1,241,620 ​ ​ ​ ​ $ 589,475 ​ ​ ​ ​ $ 767,228 ​ ​ ​ ​ $ 2,598,323 ​ ​ ​ ​ $ 87,939,496 ​ ​ ​ ​ $ 90,537,819 ​ ​ ​ ​ $ — ​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The following table presents impaired loans and specific valuation allowance based on class level for the years ended December 31, 2015 and 2014:
​ ​ ​
2015 ​
​ ​ ​
Residential ​ ​
Commercial ​ ​
Construction ​ ​
Commercial ​ ​
Warehouse ​ ​
Home ​ ​
Total ​
Impaired loans without a specific allowance: ​ ​ ​ ​ ​ ​ ​ ​
Recorded investment ​ ​ ​ $ 848,467 ​ ​ ​ ​ $ 273,166 ​ ​ ​ ​ $ — ​ ​ ​ ​ $  — ​ ​ ​ ​ $  — ​ ​ ​ ​ $ 79,097 ​ ​ ​ ​ $ 1,200,730 ​ ​
Unpaid principal balance ​ ​ ​ ​ 921,718 ​ ​ ​ ​ ​ 273,166 ​ ​ ​ ​ ​ — ​ ​ ​ ​ ​ — ​ ​ ​ ​ ​ — ​ ​ ​ ​ ​ 79,097 ​ ​ ​ ​ ​ 1,273,981 ​ ​
Impaired loans with a specific allowance: ​ ​ ​ ​ ​ ​ ​ ​
Recorded investment ​ ​ ​ ​ 1,202,811 ​ ​ ​ ​ ​ 9,715 ​ ​ ​ ​ ​ 32,777 ​ ​ ​ ​ ​ — ​ ​ ​ ​ ​ — ​ ​ ​ ​ ​ 43,712 ​ ​ ​ ​ ​ 1,289,015 ​ ​
Unpaid principal balance ​ ​ ​ ​ 1,259,063 ​ ​ ​ ​ ​ 11,111 ​ ​ ​ ​ ​ 36,696 ​ ​ ​ ​ ​ — ​ ​ ​ ​ ​ — ​ ​ ​ ​ ​ 45,687 ​ ​ ​ ​ ​ 1,352,557 ​ ​
Specific allowance ​ ​ ​ ​ 13,969 ​ ​ ​ ​ ​ 129 ​ ​ ​ ​ ​ 173 ​ ​ ​ ​ ​ — ​ ​ ​ ​ ​ — ​ ​ ​ ​ ​ 372 ​ ​ ​ ​ ​ 14,643 ​ ​
Total impaired loans: ​ ​ ​ ​ ​ ​ ​ ​
Recorded investment ​ ​ ​ ​ 2,051,278 ​ ​ ​ ​ ​ 282,881 ​ ​ ​ ​ ​ 32,777 ​ ​ ​ ​ ​ — ​ ​ ​ ​ ​ — ​ ​ ​ ​ ​ 122,809 ​ ​ ​ ​ ​ 2,489,745 ​ ​
Unpaid principal balance ​ ​ ​ ​ 2,180,781 ​ ​ ​ ​ ​ 284,277 ​ ​ ​ ​ ​ 36,696 ​ ​ ​ ​ ​ — ​ ​ ​ ​ ​ — ​ ​ ​ ​ ​ 124,784 ​ ​ ​ ​ ​ 2,626,538 ​ ​
Specific allowance ​ ​ ​ ​ 13,969 ​ ​ ​ ​ ​ 129 ​ ​ ​ ​ ​ 173 ​ ​ ​ ​ ​ — ​ ​ ​ ​ ​ — ​ ​ ​ ​ ​ 372 ​ ​ ​ ​ ​ 14,643 ​ ​
​ ​ ​
2014 ​
​ ​ ​
Residential ​ ​
Commercial ​ ​
Construction ​ ​
Commercial ​ ​
Warehouse ​ ​
Home ​ ​
Total ​
Impaired loans without a specific allowance: ​ ​ ​ ​ ​ ​ ​ ​
Recorded investment ​ ​ ​ $ 1,396,878 ​ ​ ​ ​ $ 1,003,575 ​ ​ ​ ​ $ 290,956 ​ ​ ​ ​ $  — ​ ​ ​ ​ $  — ​ ​ ​ ​ $ 86,296 ​ ​ ​ ​ $ 2,777,705 ​ ​
Unpaid principal balance ​ ​ ​ ​ 1,475,218 ​ ​ ​ ​ ​ 1,121,615 ​ ​ ​ ​ ​ 304,827 ​ ​ ​ ​ ​ — ​ ​ ​ ​ ​ — ​ ​ ​ ​ ​ 92,277 ​ ​ ​ ​ ​ 2,993,937 ​ ​
Impaired loans with a specific allowance: ​ ​ ​ ​ ​ ​ ​ ​
Recorded investment ​ ​ ​ ​ 1,330,834 ​ ​ ​ ​ ​ 11,782 ​ ​ ​ ​ ​ 49,790 ​ ​ ​ ​ ​ — ​ ​ ​ ​ ​ — ​ ​ ​ ​ ​ 66,583 ​ ​ ​ ​ ​ 1,458,989 ​ ​
Unpaid principal
balance ​ ​ ​ ​ 1,373,484 ​ ​ ​ ​ ​ 12,700 ​ ​ ​ ​ ​ 56,120 ​ ​ ​ ​ ​ — ​ ​ ​ ​ ​ — ​ ​ ​ ​ ​ 69,627 ​ ​ ​ ​ ​ 1,511,931 ​ ​
Specific allowance ​ ​ ​ ​ 16,325 ​ ​ ​ ​ ​ 46 ​ ​ ​ ​ ​ 598 ​ ​ ​ ​ ​ — ​ ​ ​ ​ ​ — ​ ​ ​ ​ ​ 533 ​ ​ ​ ​ ​ 17,502 ​ ​
Total impaired loans: ​ ​ ​ ​ ​ ​ ​ ​
Recorded investment ​ ​ ​ ​ 2,727,712 ​ ​ ​ ​ ​ 1,015,357 ​ ​ ​ ​ ​ 340,746 ​ ​ ​ ​ ​ — ​ ​ ​ ​ ​ — ​ ​ ​ ​ ​ 152,879 ​ ​ ​ ​ ​ 4,236,694 ​ ​
Unpaid principal balance ​ ​ ​ ​ 2,848,702 ​ ​ ​ ​ ​ 1,134,315 ​ ​ ​ ​ ​ 360,947 ​ ​ ​ ​ ​ — ​ ​ ​ ​ ​ — ​ ​ ​ ​ ​ 161,904 ​ ​ ​ ​ ​ 4,505,868 ​ ​
Specific allowance ​ ​ ​ ​ 16,325 ​ ​ ​ ​ ​ 46 ​ ​ ​ ​ ​ 598 ​ ​ ​ ​ ​ — ​ ​ ​ ​ ​ — ​ ​ ​ ​ ​ 533 ​ ​ ​ ​ ​ 17,502 ​ ​ The following presents by portfolio class, information related to the average recorded investment and interest income recognized on impaired loans for the years ended December 31, 2015 and 2014:
​ ​ ​
2015 ​
​ ​ ​
Residential ​ ​
Commercial ​ ​
Construction ​ ​
Commercial ​ ​
Warehouse ​ ​
Home ​ ​
Total ​
Average recorded investment in impaired loans ​ ​ ​ $ 1,920,676 ​ ​ ​ ​ $   290,494 ​ ​ ​ ​ $ 38,295 ​ ​ ​ ​ $  — ​ ​ ​ ​ $  — ​ ​ ​ ​ $ 127,281 ​ ​ ​ ​ ​  2,376,746 ​ ​
Interest income recognized ​ ​ ​ ​ 23,914 ​ ​ ​ ​ ​ 15,554 ​ ​ ​ ​ ​ — ​ ​ ​ ​ ​ — ​ ​ ​ ​ ​ — ​ ​ ​ ​ ​ 2,614 ​ ​ ​ ​ ​ 42,082 ​ ​
Interest income recognized on a cash basis ​ ​ ​ ​ 23,798 ​ ​ ​ ​ ​ 15,328 ​ ​ ​ ​ ​ — ​ ​ ​ ​ ​ — ​ ​ ​ ​ ​ — ​ ​ ​ ​ ​ 2,614 ​ ​ ​ ​ ​ 41,740 ​ ​
​ ​ ​
2014 ​
​ ​ ​
Residential ​ ​
Commercial ​ ​
Construction ​ ​
Commercial ​ ​
Warehouse ​ ​
Home ​ ​
Total ​
Average recorded investment in impaired loans ​ ​ ​ $ 2,394,222 ​ ​ ​ ​ $ 1,078,123 ​ ​ ​ ​ $ 330,360 ​ ​ ​ ​ $  — ​ ​ ​ ​ $  — ​ ​ ​ ​ $ 137,430 ​ ​ ​ ​ $ 3,940,135 ​ ​
Interest income recognized ​ ​ ​ ​ 38,882 ​ ​ ​ ​ ​ 16,369 ​ ​ ​ ​ ​ 5,945 ​ ​ ​ ​ ​ — ​ ​ ​ ​ ​ — ​ ​ ​ ​ ​ 303 ​ ​ ​ ​ ​ 61,499 ​ ​
Interest income recognized on a cash basis ​ ​ ​ ​ 38,748 ​ ​ ​ ​ ​ 16,369 ​ ​ ​ ​ ​ 5,945 ​ ​ ​ ​ ​ — ​ ​ ​ ​ ​ — ​ ​ ​ ​ ​ 303 ​ ​ ​ ​ ​ 61,365 ​ ​ The following table presents the Bank’s nonaccrual loans at December 31, 2015 and 2014. This table excludes performing troubled debt restructurings.
​ ​ ​
2015 ​ ​
2014 ​
Residential 1 – 4 family ​ ​ ​ $ 1,233,905 ​ ​ ​ ​ $ 1,811,649 ​ ​
Commercial real estate ​ ​ ​ ​ 9,715 ​ ​ ​ ​ ​ 729,032 ​ ​
Construction and land ​ ​ ​ ​ 32,777 ​ ​ ​ ​ ​ 206,991 ​ ​
Commercial and industrial ​ ​ ​ ​ — ​ ​ ​ ​ ​ — ​ ​
Warehouse Line ​ ​ ​ ​ — ​ ​ ​ ​ ​ — ​ ​
Home equity ​ ​ ​ ​ 43,712 ​ ​ ​ ​ ​ 150,511 ​ ​
Other consumer ​ ​ ​ ​ — ​ ​ ​ ​ ​ — ​ ​
​ ​ ​ ​ $ 1,320,109 ​ ​ ​ ​ $ 2,898,183 ​ ​
​ At December 31, 2015 the Company did not have any loans that were modified in troubled debt restructurings however; in 2014, the Company had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following table presents information regarding troubled debt restructurings by class for the year ended December 31, 2015 and 2014. Newly classified troubled debt restructurings:
​ ​ ​
2015 ​ ​
2014 ​
​ ​ ​
Number ​ ​
Pre- ​ ​
Post ​ ​
Number ​ ​
Pre- ​ ​
Post ​
Residential 1 – 4 family ​ ​ ​ ​ — ​ ​ ​ ​ $ — ​ ​ ​ ​ $ — ​ ​ ​ ​ ​ 3 ​ ​ ​ ​ $ 418,350 ​ ​ ​ ​ $ 418,350 ​ ​
Commercial real estate ​ ​ ​ ​ — ​ ​ ​ ​ ​ — ​ ​ ​ ​ ​ — ​ ​ ​ ​ ​ — ​ ​ ​ ​ ​ — ​ ​ ​ ​ ​ — ​ ​
Construction and land development ​ ​ ​ ​ — ​ ​ ​ ​ ​ — ​ ​ ​ ​ ​ — ​ ​ ​ ​ ​ — ​ ​ ​ ​ ​ — ​ ​ ​ ​ ​ — ​ ​
Commercial and industrial ​ ​ ​ ​ — ​ ​ ​ ​ ​ — ​ ​ ​ ​ ​ — ​ ​ ​ ​ ​ — ​ ​ ​ ​ ​ — ​ ​ ​ ​ ​ — ​ ​
Warehouse line ​ ​ ​ ​ — ​ ​ ​ ​ ​ — ​ ​ ​ ​ ​ — ​ ​ ​ ​ ​ — ​ ​ ​ ​ ​ — ​ ​ ​ ​ ​ — ​ ​
Home equity ​ ​ ​ ​ — ​ ​ ​ ​ ​ — ​ ​ ​ ​ ​ — ​ ​ ​ ​ ​ — ​ ​ ​ ​ ​ — ​ ​ ​ ​ ​ — ​ ​
Other consumer ​ ​ ​ ​ — ​ ​ ​ ​ ​ — ​ ​ ​ ​ ​ — ​ ​ ​ ​ ​ — ​ ​ ​ ​ ​ — ​ ​ ​ ​ ​ — ​ ​
​ ​ ​ ​ ​  — ​ ​ ​ ​ $  — ​ ​ ​ ​ $  — ​ ​ ​ ​ ​ 3 ​ ​ ​ ​ $ 418,350 ​ ​ ​ ​ $ 418,350 ​ ​
​ The troubled debt restructurings described above increased the allowance for loan losses by $3,502 resulted in charge offs of  $19,937 during the year ended December 31, 2014. Newly restructured loans by type of modification:
​ ​ ​
2015 ​
​ ​ ​
Interest ​ ​
Term ​ ​
Combination ​ ​
Total ​
Residential 1 – 4 family ​ ​ ​ $ — ​ ​ ​ ​ $ — ​ ​ ​ ​ $ — ​ ​ ​ ​ $ — ​ ​
Commercial real estate ​ ​ ​ ​ — ​ ​ ​ ​ ​ — ​ ​ ​ ​ ​ — ​ ​ ​ ​ ​ — ​ ​
Construction and land development ​ ​ ​ ​ — ​ ​ ​ ​ ​ — ​ ​ ​ ​ ​ — ​ ​ ​ ​ ​ — ​ ​
Commercial and industrial ​ ​ ​ ​ — ​ ​ ​ ​ ​ — ​ ​ ​ ​ ​ — ​ ​ ​ ​ ​ — ​ ​
Warehouse line ​ ​ ​ ​ — ​ ​ ​ ​ ​ — ​ ​ ​ ​ ​ — ​ ​ ​ ​ ​ — ​ ​
Home equity ​ ​ ​ ​ — ​ ​ ​ ​ ​ — ​ ​ ​ ​ ​ — ​ ​ ​ ​ ​ — ​ ​
Other consumer ​ ​ ​ ​ — ​ ​ ​ ​ ​ — ​ ​ ​ ​ ​ — ​ ​ ​ ​ ​ — ​ ​
​ ​ ​ ​ $  — ​ ​ ​ ​ $  — ​ ​ ​ ​ $  — ​ ​ ​ ​ $  — ​ ​
​
​ ​ ​
2014 ​
​ ​ ​
Interest ​ ​
Term ​ ​
Combination ​ ​
Total ​
Residential 1 – 4 family ​ ​ ​ $ 93,832 ​ ​ ​ ​ $ 61,000 ​ ​ ​ ​ $ 263,518 ​ ​ ​ ​ $ 418,350 ​ ​
Commercial real estate ​ ​ ​ ​ — ​ ​ ​ ​ ​ — ​ ​ ​ ​ ​ — ​ ​ ​ ​ ​ — ​ ​
Construction and land development ​ ​ ​ ​ — ​ ​ ​ ​ ​ — ​ ​ ​ ​ ​ — ​ ​ ​ ​ ​ — ​ ​
Commercial and industrial ​ ​ ​ ​ — ​ ​ ​ ​ ​ — ​ ​ ​ ​ ​ — ​ ​ ​ ​ ​ — ​ ​
Warehouse line ​ ​ ​ ​ — ​ ​ ​ ​ ​ — ​ ​ ​ ​ ​ — ​ ​ ​ ​ ​ — ​ ​
Home equity ​ ​ ​ ​ — ​ ​ ​ ​ ​ — ​ ​ ​ ​ ​ — ​ ​ ​ ​ ​ — ​ ​
Other consumer ​ ​ ​ ​ — ​ ​ ​ ​ ​ — ​ ​ ​ ​ ​ — ​ ​ ​ ​ ​ — ​ ​
​ ​ ​ ​ $ 93,832 ​ ​ ​ ​ $ 61,000 ​ ​ ​ ​ $ 263,518 ​ ​ ​ ​ $ 418,350 ​ ​
​
​
Troubled debt restructurings modified in the past 12 months that subsequently defaulted:
​ ​ ​
2015 ​ ​
2014 ​
​ ​ ​
Number of ​ ​
Recorded ​ ​
Number of ​ ​
Recorded ​
Residential 1 – 4 family ​ ​ ​ ​ — ​ ​ ​ ​ $ — ​ ​ ​ ​ ​ — ​ ​ ​ ​ $ — ​ ​
Commercial real estate ​ ​ ​ ​ — ​ ​ ​ ​ ​ — ​ ​ ​ ​ ​ 1 ​ ​ ​ ​ ​ 214,736 ​ ​
Construction and land development ​ ​ ​ ​ — ​ ​ ​ ​ ​ — ​ ​ ​ ​ ​ — ​ ​ ​ ​ ​ — ​ ​
Commercial and industrial ​ ​ ​ ​ — ​ ​ ​ ​ ​ — ​ ​ ​ ​ ​ — ​ ​ ​ ​ ​ — ​ ​
Warehouse line ​ ​ ​ ​ — ​ ​ ​ ​ ​ — ​ ​ ​ ​ ​ — ​ ​ ​ ​ ​ — ​ ​
Home equity ​ ​ ​ ​ — ​ ​ ​ ​ ​ — ​ ​ ​ ​ ​ — ​ ​ ​ ​ ​ — ​ ​
Other consumer ​ ​ ​ ​ — ​ ​ ​ ​ ​ — ​ ​ ​ ​ ​  — ​ ​ ​ ​ ​ — ​ ​
​ ​ ​ ​ ​  — ​ ​ ​ ​ $  — ​ ​ ​ ​ ​ 1 ​ ​ ​ ​ $ 214,736 ​ ​
​ As of December 31, 2015, borrowers with loans designated as TDRs totaling $1,084,630 and consisting of  $732,385 of residential 1 – 4 family loans, $273,166 of commercial real estate loans, and $79,079 of home equity loans, met the criteria for placement on accrual status. As of December 31, 2014, borrowers with loans designated as TDRs totaling $1,431,843 and consisting of  $1,009,396 of residential 1 – 4 family, $286,325 of commercial real estate loans, $133,754 of construction and land development and $2,368 of home equity loans, met the criteria for placement on accrual status. This criteria is a minimum of six months of payment performance under existing or modified terms. The Company has had, and may be expected to have in the future, lending transactions in the ordinary course of business with principal stockholder, directors, executive officer and their affiliates (related parties), all of which have been, in the opinion of management, on the same terms, including interest rates and collateral, as those prevailing at the time for comparable transactions with unrelated parties and which do not represent more than the normal risk of collectability or present other unfavorable features. Aggregate loan transaction with related parties for the year ended December 31, 2015 and year ended December 31, 2014:
​ ​ ​
2015 ​ ​
2014 ​
Balance, January 1, ​ ​ ​ $ 1,746,535 ​ ​ ​ ​ $ 96,059 ​ ​
New loans and advances on lines ​ ​ ​ ​ 535,893 ​ ​ ​ ​ ​ 1,043,733 ​ ​
Repayments ​ ​ ​ ​ (540,712 ) ​ ​ ​ ​ ​ (667,229 ) ​ ​
Other, newly established related party ​ ​ ​ ​ 648,108 ​ ​ ​ ​ ​ 1,273,972 ​ ​
Balance, December 31, ​ ​ ​ $ 2,389,824 ​ ​ ​ ​ $ 1,746,535 ​ ​
Balance available on lines of credit or loan commitments ​ ​ ​ ​ 290,558 ​ ​ ​ ​ ​ 558,191 ​ ​ None of these loans are past due, in nonaccrual status or have been restructured to provide a reduction or deferral of interest or principal because of deterioration in the financial position of the borrower. These were no loans to a related party that were considered classified at December 31, 2015 and December 31, 2014. On January 1, 2015, the Company adopted Accounting Standards Update ( ASU) 2014-04, Receivables — Troubled Debt Restructuring by Creditors</t>
  </si>
  <si>
    <t>Premises and Equipment</t>
  </si>
  <si>
    <t>Note 5: Premises and Equipment Major classifications of premises and equipment, stated at cost, are as follows:
​ ​ ​
2015 ​ ​
2014 ​
Land ​ ​ ​ $ 864,420 ​ ​ ​ ​ $ 864,420 ​ ​
Land improvements ​ ​ ​ ​ 322,809 ​ ​ ​ ​ ​ 322,809 ​ ​
Building and improvements ​ ​ ​ ​ 4,513,402 ​ ​ ​ ​ ​ 4,509,902 ​ ​
Furniture, fixtures and equipment ​ ​ ​ ​ 3,326,148 ​ ​ ​ ​ ​ 3,651,942 ​ ​
Total cost ​ ​ ​ ​ 9,026,779 ​ ​ ​ ​ ​ 9,349,073 ​ ​
Accumulated depreciation ​ ​ ​ ​ (5,420,609 ) ​ ​ ​ ​ ​ (5,436,782 ) ​ ​
Net premises and equipment ​ ​ ​ $ 3,606,170 ​ ​ ​ ​ $ 3,912,291 ​ ​
​ The Decatur branch sale was closed on January 24, 2014. Approximately $222,000 in net premises and equipment were included in the
sale.</t>
  </si>
  <si>
    <t>Loan Servicing</t>
  </si>
  <si>
    <t>Note 6: Loan Servicing The Company accounts for loan servicing rights applicable to serviced loans originated prior to January 1, 2011, using the fair value method of accounting and are considered a specific class. Loan servicing rights applicable to serviced loans originated after January 1, 2011, are valued using the amortization method and are considered a different specific class. Under both methods, the mortgage servicing rights are recorded at fair value at inception. Under the fair value method, the asset continues to be recorded at fair value each reporting period, with changes in fair value being recorded through noninterest income. Under the amortization method, the recorded asset is amortized over its estimated life. The fair value method approach of accounting was adopted because the Company believed the fair values of servicing rights were substantially undervalued and thus understated on the balance sheet. The fair value is determined using prices for similar assets with similar characteristics, when available, or based upon discounted cash flows using market-based assumptions. Subsequent valuation adjustments for servicing assets related to loan originations prior to January 1, 2011, will be made to noninterest income and included in mortgage banking activities in the statement of operations. Mortgage loans serviced for others are not included in the accompanying consolidated balance sheets. The risks inherent in mortgage servicing assets relate primarily to changes in prepayments that result from shifts in mortgage interest rates. The unpaid principal balances of mortgage loans serviced for others was $77,187,000 and $73,575,000 at December 31, 2015 and 2014, respectively. The following summarizes the activity pertaining to mortgage servicing rights measured using the amortization method. There were no valuation allowance recorded or reversed during 2015 or 2014.
​ ​ ​
2015 ​ ​
2014 ​
Balance, beginning of year ​ ​ ​ $ 317,912 ​ ​ ​ ​ $ 364,999 ​ ​
Additions ​ ​ ​ ​ 130,638 ​ ​ ​ ​ ​ 59,732 ​ ​
Amortization ​ ​ ​ ​ (123,011 ) ​ ​ ​ ​ ​ (106,819 ) ​ ​
Balance, end of year ​ ​ ​ $ 325,539 ​ ​ ​ ​ $ 317,912 ​ ​
Fair value as of the beginning of the year ​ ​ ​ $ 526,647 ​ ​ ​ ​ $ 543,975 ​ ​
Fair value as of the end of year ​ ​ ​ ​ 612,290 ​ ​ ​ ​ ​ 526,647 ​ ​ The following summarizes the activity in mortgage servicing rights measured using the fair value method for the years ended December 31, 2015 and 2014:
​ ​ ​
2015 ​ ​
2014 ​
Balance, beginning of year ​ ​ ​ $ 114,193 ​ ​ ​ ​ $ 148,171 ​ ​
Additions ​ ​ ​
Change in fair value adjusted through earnings ​ ​ ​ ​ (31,017 ) ​ ​ ​ ​ ​ (33,978 ) ​ ​
Balance, end of year ​ ​ ​ $ 83,176 ​ ​ ​ ​ $ 114,193 ​ ​
​</t>
  </si>
  <si>
    <t>Note 7: Deposits
​ ​ ​
2015 ​ ​
2014 ​
Non-interest bearing demand deposits ​ ​ ​ $ 13,940,853 ​ ​ ​ ​ $ 11,730,674 ​ ​
Interest bearing deposits ​ ​ ​ ​ 37,751,724 ​ ​ ​ ​ ​ 24,528,025 ​ ​
Money market ​ ​ ​ ​ 20,465,720 ​ ​ ​ ​ ​ 20,350,496 ​ ​
Savings accounts ​ ​ ​ ​ 13,660,368 ​ ​ ​ ​ ​ 15,027,699 ​ ​
Certificates of deposit ​ ​ ​ ​ 27,512,191 ​ ​ ​ ​ ​ 26,856,218 ​ ​
Total deposits ​ ​ ​ $ 113,330,856 ​ ​ ​ ​ $ 98,493,112 ​ ​
​ Interest-bearing time deposits in denominations of  $250,000 or more were $3,714,258 at December 31, 2015, and $2,060,478 at December 31, 2014. At December 31, 2015 and 2014, the Bank had deposits from executive officers, directors and their affiliates (related parties), of  $1,893,793 and $1,516,175, respectively. In management’s opinion, such deposits were made in the ordinary course of business and were made on substantially the same terms as those prevailing at the time for comparable transactions with other persons. At December 31, 2015, the scheduled maturities of time deposits are as follows:
​
2016 ​ ​ ​ $ 16,197,851 ​ ​
​
2017 ​ ​ ​ ​ 6,781,620 ​ ​
​
2018 ​ ​ ​ ​ 1,640,662 ​ ​
​
2019 ​ ​ ​ ​ 1,193,638 ​ ​
​
2020 ​ ​ ​ ​ 1,668,727 ​ ​
​
Thereafter ​ ​ ​ ​ 29,692 ​ ​
​
Total ​ ​ ​ $ 27,512,191 ​ ​
​</t>
  </si>
  <si>
    <t>Federal Home Loan Bank Advances</t>
  </si>
  <si>
    <t>Borrowings</t>
  </si>
  <si>
    <t>Note 8: Federal Home Loan Bank Advances Federal Home Loan Bank advances totaled $8,000,000 and $10,000,000 at December 31, 2015 and 2014, respectively. Federal Home Loan Bank advances and line of credit are secured by mortgage loans totaling approximately $29.0 million and $35.3 million at December 31, 2015 and 2014, respectively. Advances, at interest rates from .67 percent to 1.79 percent were subject to restrictions or penalties in the event of prepayment as of December 31, 2015. The Bank has a $2.0 million line of credit with the Federal Home Loan Bank and a $2.0 million federal funds line with United Bankers Bank, none of which was outstanding at December 31, 2015. Scheduled maturities on advances are as follows:
​
2016 ​ ​ ​ $ 2,000,000 ​ ​
​
2017 ​ ​ ​ ​ 2,000,000 ​ ​
​
2018 ​ ​ ​ ​ 2,000,000 ​ ​
​
2019 ​ ​ ​ ​ 2,000,000 ​ ​
​
Total ​ ​ ​ $ 8,000,000 ​ ​
​</t>
  </si>
  <si>
    <t>Income Taxes</t>
  </si>
  <si>
    <t>Income Tax Disclosure [Abstract]</t>
  </si>
  <si>
    <t>Note 9: Income Taxes The provision (credit) for income taxes includes these components:
​ ​ ​
2015 ​ ​
2014 ​
Taxes currently payable ​ ​ ​ $  — ​ ​ ​ ​ $  — ​ ​
Deferred income taxes ​ ​ ​ ​ — ​ ​ ​ ​ ​ — ​ ​
Income tax expense (benefit) ​ ​ ​ $ — ​ ​ ​ ​ $ — ​ ​
​
​
A reconciliation of income tax expense at the statutory rate to the Company’s actual income tax expense is shown below:
​ ​ ​
2015 ​ ​
2014 ​
Computed at the statutory rate (34%) ​ ​ ​ $ 14,321 ​ ​ ​ ​ $ (277,533 ) ​ ​
Increase (decrease) resulting from ​ ​ ​
Tax exempt interest ​ ​ ​ ​ — ​ ​ ​ ​ ​ — ​ ​
Changes in the deferred tax asset valuation allowance ​ ​ ​ ​ (21,238 ) ​ ​ ​ ​ ​ 252,896 ​ ​
Other ​ ​ ​ ​ 6,917 ​ ​ ​ ​ ​ 24,637 ​ ​
Actual tax expense (benefit) ​ ​ ​ $ — ​ ​ ​ ​ $ — ​ ​
​ The tax effects of temporary differences related to deferred taxes shown on the consolidated balance sheets were:
​ ​ ​
2015 ​ ​
2014 ​
Deferred tax assets ​ ​ ​
Allowance for loan losses ​ ​ ​ $ 432,755 ​ ​ ​ ​ $ 48,592 ​ ​
Valuation of other real estate ​ ​ ​ ​ 1,673 ​ ​ ​ ​ ​ 1,729 ​ ​
Net operating loss carryforward ​ ​ ​ ​ 3,119,906 ​ ​ ​ ​ ​ 3,169,105 ​ ​
Charitable contribution carryforward ​ ​ ​ ​ 22,605 ​ ​ ​ ​ ​ 26,665 ​ ​
Unrealized loss on available-for-sale securities ​ ​ ​ ​ 4,862 ​ ​ ​ ​ ​ 5,698 ​ ​
Other ​ ​ ​ ​ — ​ ​ ​ ​ ​ 216,299 ​ ​
Total assets ​ ​ ​ ​ 3,581,801 ​ ​ ​ ​ ​ 3,468,088 ​ ​
Deferred tax liability ​ ​ ​
Depreciation ​ ​ ​ ​ (170,778 ) ​ ​ ​ ​ ​ (197,153 ) ​ ​
Deferred loan fees ​ ​ ​ ​ (8,941 ) ​ ​ ​ ​ ​ (5,900 ) ​ ​
FHLB stock dividends ​ ​ ​ ​ (23,065 ) ​ ​ ​ ​ ​ (36,742 ) ​ ​
Other ​ ​ ​ ​ (171,961 ) ​ ​ ​ ​ ​ — ​ ​
Total liabilities ​ ​ ​ ​ (374,745 ) ​ ​ ​ ​ ​ (239,795 ) ​ ​
Net deferred tax asset before valuation allowance ​ ​ ​ ​ 3,207,056 ​ ​ ​ ​ ​ 3,228,293 ​ ​
Valuation allowance ​ ​ ​
Beginning balance ​ ​ ​ ​ (3,228,293 ) ​ ​ ​ ​ ​ (3,082,165 ) ​ ​
Increase during the period ​ ​ ​ ​ 21,237 ​ ​ ​ ​ ​ (146,128 ) ​ ​
Ending balance ​ ​ ​ ​ (3,207,056 ) ​ ​ ​ ​ ​ (3,228,293 ) ​ ​
Net deferred tax asset (liability) ​ ​ ​ $ — ​ ​ ​ ​ $ — ​ ​
​ As of December 31, 2015, the Company has approximately $8.9 million of federal net operating loss carryforwards that begin expiring in 2029 and approximately $1.3 million of state net operating loss carryforwards that begin expiring in 2024. Retained earnings at December 31, 2015 and 2014, include approximately $702,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t>
  </si>
  <si>
    <t>Regulatory Matters</t>
  </si>
  <si>
    <t>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ssets, liabilities and certain off-balance-sheet items as calculated under U.S. GAAP, regulatory reporting requirements and regulatory capital standards. The Bank’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ory capital standards to ensure capital adequacy require the Bank to maintain minimum amounts and ratios (set forth in the table below). Management believes, as of December 31, 2015 and 2014, that the Company meets all capital adequacy requirements to which it is subject. As of December 31, 2015, the most recent notification from Office of Comptroller of the Currency categorized the Bank as well capitalized under the regulatory framework for prompt corrective action. To be categorized as well capitalized, the Bank must maintain minimum total risk-based, Tier I risk-based, Common equity Tier I, and Tier I leverage ratios as set forth in the table. The Common equity Tier I ratio became effective January 1, 2015. There are no conditions or events since that notification that management believes have changed the Bank’s category. The Bank’s actual capital amounts and ratios are also presented in the following table.
​ ​ ​
Actual ​ ​
Minimum Amount (2) ​ ​
Minimum Amount (1) ​
​ ​ ​
Amount ​ ​
Ratio ​ ​
Amount ​ ​
Ratio ​ ​
Amount ​ ​
Ratio ​
December 31, 2015 ​ ​ ​ ​ ​ ​ ​
Total capital (1) ​ ​ ​ $ 13,701 ​ ​ ​ ​ ​ 15.37 % ​ ​ ​ ​ $ 7,133 ​ ​ ​ ​ ​ 8.00 % ​ ​ ​ ​ $ 8,916 ​ ​ ​ ​ ​ 10.00 % ​ ​
Tier I capital (1) ​ ​ ​ ​ 12,626 ​ ​ ​ ​ ​ 14.16 ​ ​ ​ ​ ​ 5,350 ​ ​ ​ ​ ​ 6.00 ​ ​ ​ ​ ​ 7,133 ​ ​ ​ ​ ​ 8.00 ​ ​
Common Equity Tier I capital (1) ​ ​ ​ ​ 12,630 ​ ​ ​ ​ ​ 14.16 ​ ​ ​ ​ ​ 4,012 ​ ​ ​ ​ ​ 4.50 ​ ​ ​ ​ ​ 5,795 ​ ​ ​ ​ ​ 6.50 ​ ​
Tier I capital (1) ​ ​ ​ ​ 12,630 ​ ​ ​ ​ ​ 9.42 ​ ​ ​ ​ ​ 5,364 ​ ​ ​ ​ ​ 4.00 ​ ​ ​ ​ ​ 6,705 ​ ​ ​ ​ ​ 5.00 ​ ​
December 31, 2014 ​ ​ ​ ​ ​ ​ ​
Total capital (1) ​ ​ ​ $ 13,188 ​ ​ ​ ​ ​ 17.87 % ​ ​ ​ ​ $ 5,904 ​ ​ ​ ​ ​ 8.00 % ​ ​ ​ ​ $ 7,380 ​ ​ ​ ​ ​ 10.00 % ​ ​
Tier I capital (1) ​ ​ ​ ​ 12,264 ​ ​ ​ ​ ​ 16.62 ​ ​ ​ ​ ​ 2,952 ​ ​ ​ ​ ​ 4.00 ​ ​ ​ ​ ​ 4,428 ​ ​ ​ ​ ​ 6.00 ​ ​
Tier I capital (1) ​ ​ ​ ​ 12,264 ​ ​ ​ ​ ​ 10.03 ​ ​ ​ ​ ​ 4,893 ​ ​ ​ ​ ​ 4.00 ​ ​ ​ ​ ​ 6,116 ​ ​ ​ ​ ​ 5.00 ​ ​
​ (1) As defined by regulatory agencies ​ Effective October 20, 2009, the Company entered into a formal consent agreement with its primary regulator (formerly the Office of Thrift Supervision who functions were transferred to the Office of the Comptroller of the Currency (OCC) on July 21, 2012). Effective February 2, 2013, the OCC terminated the consent order. On January 23, 2013, the Company received notice from the OCC that it was subject to certain individual minimum capital ratio requirements. Effective during the fourth quarter of 2014, the OCC cancelled the individual minimum capital ratio requirements.</t>
  </si>
  <si>
    <t>Employee Benefits</t>
  </si>
  <si>
    <t>Note 11: Employee Benefits The Company has a retirement savings 401(k) plan which covers all full-time employees who are age 21 or older and who have worked 1,000 hours and completed three months of service. Employees may contribute up to 25% of their compensation up to a maximum of  $18,000 a year with the Company matching 50% of the employee’s contribution on the first 6% of the employee’s compensation. Employer contributions charged to expense for the years ended December 31, 2015 and 2014, were $62,948 and $59,645, respectively. The Company participates in the Pentegra Defined Benefit Plan for Financial Institutions (Pentegra Plan), an industry-wide, tax-qualified defined-benefit pension plan. The Pentegra Plan’s Employer Identification Number is 13-5645888 and the Plan Number is 333. The Pentegra Plan operates as a multiemployer plan for accounting purposes and as a multiple employer plan under the Employee Retirement Income Security Act of 1974 The risks of participating in a multiemployer plan are different from a single-employer plan in the following aspects: 1. Assets contributed to the multiemployer plan by one employer may be used to provide benefits to employees of other participating employers. ​ 2. If a participating employer stops contributing to the plan, the unfunded obligations of the plan may be borne by the remaining participating employers. ​ 3. If the Company chooses to stop participating in some of its multiemployer plans, the Company may be required to pay those plans an amount based on the underfunded status of the plan, referred to as a withdrawal liability. ​ The Company froze the benefits in the Pentegra Plan effective June 1, 2010. Full-time employees of the Company who had attained at least 21 years of age and completed one year of service were eligible to participate in the Pentegra Plan. In addition, employees who would have been eligible after June 1, 2010, are not eligible to participate. No further benefits will accrue subsequent to the freeze, and the freeze does not reduce the benefits accrued up to the date of the freeze. Pension expense related to this plan was $140,729 and $142,715 for years ended December 31, 2015 and 2014. Calculations to determine full-funding status are made annually by the third-party plan administrator as of June 30. At June 30, 2015 and 2014, the funding target, which is defined as the market value of plan assets divided by the plan liabilities, of the Company’s portion of the Pentegra Plan was 75.72% and 74.37%, respectively, funded. Total contributions by all employer participants in the Pentegra Plan, as reported on Form 5500, totaled $190,751,615 and $136,477,565, respectively, for the plan years ended June 30, 2014 and 2013. The Company’s contributions to the Pentegra Plan totaled $152,078 and $133,156, respectively, for the years ended December 31, 2015 and 2014, respectively, and do not represent more than 5% of the total contributions made by all employer participants in the Pentegra Plan. There have been no significant changes that affect the comparability of 2015 and 2014 contributions. Given the current interest rate environment, the lower asset valuations, and other factors impacting the operations of the Pentegra Plan, it is likely that our future funding obligations could increase. In connection with the conversion to an entity owned by stockholders, the Company established an Employee Stock Ownership Plan (ESOP) for the exclusive benefit of eligible employees (all salaried employees who have completed at least 1,000 hours of service in a consecutive twelve-month period and have attained the age of 21). The ESOP borrowed funds from the Company in an amount sufficient to purchase 53,431 shares (approximately 8% of the common stock issued in the stock offering). The loan is secured by the shares purchased and will be repaid by the ESOP with funds from contributions made by the Company and dividends received by the ESOP. Contributions will be applied to repay interest on the loan first, then the remainder will be applied to principal. The loan is expected to be repaid over a period of up to 25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mployee stock ownership plan at the rate of 20 percent per year.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The debt of the ESOP is eliminated in consolidation.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24,004 and $22,193 the year ended December 31, 2015 and 2014. A summary of ESOP shares are as of December 31 are as follows:
​ ​ ​
2015 ​ ​
2014 ​
Released Shares ​ ​ ​ ​ 2,141 ​ ​ ​ ​ ​ — ​ ​
Shares committed for release ​ ​ ​ ​ 2,137 ​ ​ ​ ​ ​ 2,186 ​ ​
Unreleased shares ​ ​ ​ ​ 49,153 ​ ​ ​ ​ ​ 51,245 ​ ​
Total ​ ​ ​ ​ 53,431 ​ ​ ​ ​ ​ 53,431 ​ ​
Fair value of unreleased shares ​ ​ ​ $ 675,854 ​ ​ ​ ​ $ 520,137 ​ ​ In the event the ESOP is unable to satisfy the obligation to repurchase the shares held by each beneficiary upon the beneficiary’s termination or retirement, the Company is obligated to repurchase the shares. At December 31, 2015, the fair value of these shares is $29,384. In addition, there are 181 outstanding shares held by former employees that are subject to an ESOP related repurchase option.</t>
  </si>
  <si>
    <t>Disclosures About Fair Value of Assets and Liabilities</t>
  </si>
  <si>
    <t>Note 12: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Level 3 ​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December 31, 2015 and 2014:
​ ​ ​
December 31, 2015 ​
Assets ​ ​
Fair Value ​ ​
Quoted Prices in ​ ​
Significant ​ ​
Significant ​
Available-for-sale securities: ​ ​ ​ ​ ​
U.S. Government and federal agency ​ ​ ​ $ 5,924,942 ​ ​ ​ ​ $ — ​ ​ ​ ​ $ 5,924,942 ​ ​ ​ ​ $ — ​ ​
State and political subdivisions ​ ​ ​ ​ 2,558,886 ​ ​ ​ ​ ​ — ​ ​ ​ ​ ​ 2,558,886 ​ ​ ​ ​ ​ — ​ ​
Mortgage-backed – GSE residential ​ ​ ​ ​ 2,570,256 ​ ​ ​ ​ ​ — ​ ​ ​ ​ ​ 2,570,256 ​ ​ ​ ​ ​ — ​ ​
Collateralized mortgage obligations – GSE ​ ​ ​ ​ 659,654 ​ ​ ​ ​ ​ — ​ ​ ​ ​ ​ 659,654 ​ ​ ​ ​ ​ — ​ ​
Mortgage servicing rights ​ ​ ​ ​ 83,176 ​ ​ ​ ​ ​ — ​ ​ ​ ​ ​ — ​ ​ ​ ​ ​ 83,176 ​ ​
​ ​ ​
December 31, 2014 ​
Assets ​ ​
Fair ​ ​
Quoted Prices in ​ ​
Significant ​ ​
Significant ​
Available-for-sale securities: ​ ​ ​ ​ ​
U.S. Government and federal agency ​ ​ ​ $ 4,939,830 ​ ​ ​ ​ $  — ​ ​ ​ ​ $ 4,939,830 ​ ​ ​ ​ $ — ​ ​
State and political subdivisions ​ ​ ​ ​ 3,361,085 ​ ​ ​ ​ ​ — ​ ​ ​ ​ ​ 3,361,085 ​ ​ ​ ​ ​ — ​ ​
Mortgage-backed – GSE residential ​ ​ ​ ​ 3,384,002 ​ ​ ​ ​ ​ — ​ ​ ​ ​ ​ 3,384,002 ​ ​ ​ ​ ​ — ​ ​
Collateralized mortgage obligations – GSE ​ ​ ​ ​ 1,033,148 ​ ​ ​ ​ ​ — ​ ​ ​ ​ ​ 1,033,148 ​ ​ ​ ​ ​ — ​ ​
Mortgage servicing rights ​ ​ ​ ​ 114,193 ​ ​ ​ ​ ​ — ​ ​ ​ ​ ​ — ​ ​ ​ ​ ​ 114,193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s ended December 31, 2015 and 2014. For assets classified within Level 3 of the fair value hierarchy, the process used to develop the reported fair value is described below.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U.S. Government and federal agencies, state and political subdivisions, mortgage-backed securities GSE, and collateralized mortgage obligations GSE. In certain cases where Level 1 or Level 2 inputs are not available, securities are classified within Level 3 of the hierarchy. The Company has no securities classified as Level 3. Mortgage Servicing Rights 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 ​
Mortgage servicing rights are tested for impairment on a quarterly basis. The Chief Financial Officer’s (CFO) office contracts with a pricing specialist to generate fair value estimates on at least an annual basis. The CFO’s office challenges the reasonableness of the assumptions used and reviews the methodology to ensure the estimated fair value complies with accounting standards generally accepted in the United States. Level 3 Reconciliation The following is a reconciliation of the beginning and ending balances of recurring fair value measurements recognized in the accompanying balance sheets using significant unobservable (Level 3) inputs:
​ ​ ​
2015 ​ ​
2014 ​
Balance, beginning of year ​ ​ ​ $ 114,193 ​ ​ ​ ​ $ 148,171 ​ ​
Total changes in fair value included in earnings ​ ​ ​ ​ (31,017 ) ​ ​ ​ ​ ​ (33,978 ) ​ ​
Balance, end of year ​ ​ ​ $ 83,176 ​ ​ ​ ​ $ 114,193 ​ ​
​ Nonrecurring Measurements The following table presents the fair value measurement of assets and liabilities measured at fair value on a nonrecurring basis and the level within the fair value hierarchy in which the fair value measurements fall at December 31, 2015 and 2014:
​ ​ ​
Fair Value Measurements Using ​
Assets ​ ​
Fair Value ​ ​
Quoted Prices in ​ ​
Significant ​ ​
Significant ​
December 31, 2015 ​ ​ ​ ​ ​
Other real estate owned ​ ​ ​ $ 202,100 ​ ​ ​ ​ $  — ​ ​ ​ ​ $  — ​ ​ ​ ​ $ 202,100 ​ ​
Collateral-dependent impaired loans, Net of ALLL ​ ​ ​ ​ 1,274,372 ​ ​ ​ ​ ​ — ​ ​ ​ ​ ​ — ​ ​ ​ ​ ​ 1,274,372 ​ ​
December 31, 2014 ​ ​ ​ ​ ​
Other real estate owned ​ ​ ​ $ 190,000 ​ ​ ​ ​ $ — ​ ​ ​ ​ $ — ​ ​ ​ ​ $ 190,000 ​ ​
Collateral-dependent impaired loans Net of ALLL ​ ​ ​ ​ 1,441,487 ​ ​ ​ ​ ​ — ​ ​ ​ ​ ​ — ​ ​ ​ ​ ​ 1,441,487 ​ ​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Other Real Estate Owned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necessary by the CFO’s office. Appraisals are reviewed for accuracy and consistency by the CFO’s office. Appraisers are selected from the list of approved appraisers maintained by manage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FO’s office. Appraisals are reviewed for accuracy and consistency by the CF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FO’s office by comparison to historical results. Unobservable (Level 3) Inputs: The following tables present quantitative information about unobservable inputs used in recurring and nonrecurring Level 3 fair value measurements other than goodwill.
​ ​ ​
Fair Value ​ ​
Valuation ​ ​
Unobservable Inputs ​ ​
Weighted ​
At December 31, 2015: ​ ​ ​ ​ ​
Other real estate owned ​ ​ ​ $ 202,100 ​ ​ ​
Market ​ ​
Comparability ​ ​
Not available ​
Collateral-dependent impaired loans, net of ​ ​ ​ ​ ​ ​ ​
​ ​
​ ​
​
Mortgage servicing rights ​ ​ ​ ​ 83,176 ​ ​ ​
Discounted ​ ​
Constant ​ ​
8.8% – 16% (11.9%) ​
​ ​ ​ ​ ​ ​ ​ ​ ​ ​ ​ ​
Probability ​ ​
1% – 8% (2.9%) ​
​ ​ ​ ​ ​ ​ ​ ​ ​ ​ ​ ​
Discount rate ​ ​
5.6% – 12.0% (10.4%) ​
At December 31, 2014: ​ ​ ​ ​ ​
Other real estate owned ​ ​ ​ $ 190,000 ​ ​ ​
Market ​ ​
Comparability ​ ​
Not available ​
Collateral-dependent impaired loans, net of ​ ​ ​ ​ ​ ​ ​
​ ​
​ ​
​
Mortgage servicing rights ​ ​ ​ ​ 114,193 ​ ​ ​
Discounted ​ ​
Constant ​ ​
8.5% – 16% (11.2%) ​
​ ​ ​ ​ ​ ​ ​ ​ ​ ​ ​ ​
Probability ​ ​
1% – 8% (2.1%) ​
​ ​ ​ ​ ​ ​ ​ ​ ​ ​ ​ ​
Discount rate ​ ​
7.6% – 13.0% (10.4%) ​
Fair Value of Financial Instruments The following tables present estimated fair values of the Company’s financial instruments and the level within the fair value hierarchy in which the fair value measurements fall at December 31, 2015 and 2014.
​ ​ ​
Fair Value Measurements Using ​
​ ​ ​
Carrying ​ ​
Quoted Prices in ​ ​
Significant ​ ​
Significant ​
At December 31, 2015: ​ ​ ​ ​ ​
Financial assets: ​ ​ ​ ​ ​
Cash and cash equivalents ​ ​ ​ $ 10,906,893 ​ ​ ​ ​ $ 10,906,893 ​ ​ ​ ​ $ — ​ ​ ​ ​ $ — ​ ​
FHLB Stock ​ ​ ​ ​ 686,200 ​ ​ ​ ​ ​ — ​ ​ ​ ​ ​ 686,200 ​ ​ ​ ​ ​ — ​ ​
Loans, net of allowance for loan ​ ​ ​ ​ 106,955,455 ​ ​ ​ ​ ​ — ​ ​ ​ ​ ​ — ​ ​ ​ ​ ​ 107,347,000 ​ ​
Accrued interest receivable ​ ​ ​ ​ 314,174 ​ ​ ​ ​ ​ — ​ ​ ​ ​ ​ 314,174 ​ ​ ​ ​ ​ — ​ ​
Mortgage servicing rights ​ ​ ​ ​ 325,539 ​ ​ ​ ​ ​ — ​ ​ ​ ​ ​ — ​ ​ ​ ​ ​ 612,290 ​ ​
Financial liabilities: ​ ​ ​ ​ ​
Deposits ​ ​ ​ ​ 113,330,856 ​ ​ ​ ​ ​ 13,940,853 ​ ​ ​ ​ ​ 99,414,003 ​ ​ ​ ​ ​ — ​ ​
Federal Home Loan Bank advances ​ ​ ​ ​ 8,000,000 ​ ​ ​ ​ ​ ​ ​ ​ ​ ​ ​ 8,063,000 ​ ​ ​
Accrued interest payable ​ ​ ​ ​ 6,137 ​ ​ ​ ​ ​ — ​ ​ ​ ​ ​ 6,137 ​ ​ ​ ​ ​ — ​ ​
​ ​ ​
Fair Value Measurements Using ​
​ ​ ​
Carrying ​ ​
Quoted Prices in ​ ​
Significant ​ ​
Significant ​
At December 31, 2014: ​ ​ ​ ​ ​
Financial assets: ​ ​ ​ ​ ​
Cash and cash equivalents ​ ​ ​ $ 13,444,597 ​ ​ ​ ​ $ 13,444,597 ​ ​ ​ ​ $ — ​ ​ ​ ​ $ — ​ ​
FHLB Stock ​ ​ ​ ​ 1,078,900 ​ ​ ​ ​ ​ — ​ ​ ​ ​ ​ 1,078,900 ​ ​ ​ ​ ​ — ​ ​
Loans held for sale ​ ​ ​ ​ 48,300 ​ ​ ​ ​ ​ — ​ ​ ​ ​ ​ 48,300 ​ ​ ​
Loans, net of allowance for loan losses ​ ​ ​ ​ 89,479,525 ​ ​ ​ ​ ​ — ​ ​ ​ ​ ​ — ​ ​ ​ ​ ​ 89,756,000 ​ ​
Accrued interest receivable ​ ​ ​ ​ 302,777 ​ ​ ​ ​ ​ — ​ ​ ​ ​ ​ 302,777 ​ ​ ​ ​ ​ — ​ ​
Mortgage servicing rights ​ ​ ​ ​ 317,912 ​ ​ ​ ​ ​ — ​ ​ ​ ​ ​ — ​ ​ ​ ​ ​ 526,647 ​ ​
Financial liabilities: ​ ​ ​ ​ ​
Deposits ​ ​ ​ ​ 98,493,112 ​ ​ ​ ​ ​ 11,730,674 ​ ​ ​ ​ ​ 86,842,438 ​ ​ ​ ​ ​ — ​ ​
Federal Home Loan Bank advances ​ ​ ​ ​ 10,000,000 ​ ​ ​ ​ ​ — ​ ​ ​ ​ ​ 10,098,000 ​ ​ ​ ​ ​ — ​ ​
Accrued interest payable ​ ​ ​ ​ 6,256 ​ ​ ​ ​ ​ — ​ ​ ​ ​ ​ 6,256 ​ ​ ​ ​ ​ — ​ ​ The following methods were used to estimate the fair value of all other financial instruments recognized in the accompanying consolidated balance sheets at amounts other than fair value. Cash and Cash Equivalents The carrying amount approximates fair value. Loans Held For Sale The carrying amount approximates fair value due to the insignificant time between origination and date of sale. The carrying amount is the amount funded and accrued interest.
Loans, Net of Allowance for Loan Losses Fair value is estimated by discounting the future cash flows using the market rates at which similar notes would be made to borrowers with similar credit ratings and for the same remaining maturities. The market rates used are based on current rates the Banks would impose for similar loans and reflect a market participant assumption about risks associated with nonperformance, illiquidity, and the structure and term of the loans along with local economic and market condition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Company. The estimated fair value of demand, savings and money market deposits is the book value since rates are regularly adjusted to market rates and amounts are payable on demand at the reporting date. Federal Home Loan Bank Advances Fair value is estimated by discounting the future cash flows using rates of similar advances with similar maturities. These rates were obtained from current rates offered by the FHLB.</t>
  </si>
  <si>
    <t>Significant Estimates and Concentrations</t>
  </si>
  <si>
    <t>Note 13: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Significant estimates associated with financial instruments are discussed in the footnote on fair value of financial instruments.</t>
  </si>
  <si>
    <t>Commitments and Credit Risk</t>
  </si>
  <si>
    <t>Note 14: Commitments and Credit Risk The Company maintains off-balance sheet investments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the Company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 The instruments involve, to varying degrees, elements of credit risk in excess of the amount recognized, if any, in the balance sheet. The Company’s maximum exposure to loan loss in the event of nonperformance by the other party to the financial instruments for commitments to extend credit and standby letters of credit is represented by the face amount of these instruments. Commitments to extend credit are recorded when they are funded and standby letters of credit are carried at fair value. The Company uses the same credit policies in making commitments and conditional obligations as it does for on-balance-sheet instruments. Collateral, such as accounts receivable, securities, inventory, property and equipment, is generally obtained based on management’s credit assessment of the borrower.
Fair value of the Company’s off-balance-sheet instruments (commitments to extend credit and standby letters of credit) is based on rates currently charged to enter into similar agreements, taking into account the remaining terms of the agreements and the counterparties’ credit standing. At December 31, 2015 and 2014, the rates on existing off-balance-sheet instruments were equivalent to current market rates, considering the underlying credit standing of the counterparties. Loan commitments and standby letters of credit outstanding as December 31, 2015 and 2014, were as follows:
​ ​ ​
2015 ​ ​
2014 ​
Commitments to extend credit – variable rate ​ ​ ​ $ 15,520,785 ​ ​ ​ ​ $ 14,687,657 ​ ​
Commitments to extend credit – fixed rate ​ ​ ​ ​ 3,372,791 ​ ​ ​ ​ ​ 5,402,290 ​ ​
Standby letters of credit ​ ​ ​ ​ 80,000 ​ ​ ​ ​ ​ 10,000 ​ ​</t>
  </si>
  <si>
    <t>Recent Accounting Pronouncements</t>
  </si>
  <si>
    <t>Note 15: Recent Accounting Pronouncements In May 2014, the FASB issued ASU2014-09, “Revenue from contracts with Customers” (Topic 606) In April 2015, the Financial Accounting Standards Board (FASB) issued ASU2015-03 “Interest-imputation of interest” (Subtopic 835-30) In September 2015, the FASB issued ASU 2015-16, “Business Combinations: Simplifying the Accounting for Measurement — Period Adjustments (Topic 805)”. In January 2016, the FASB issued ASU 2016-1, “Financial Instruments — Overall (Subtopic 825-10): Recognition and Measurement of Financial Assets and Financial Liabilities”.</t>
  </si>
  <si>
    <t>Earnings (Loss) Per Share</t>
  </si>
  <si>
    <t>Earnings Per Share [Abstract]</t>
  </si>
  <si>
    <t>Note 16: Earnings (Loss) Per Share Earnings (loss) per share amount is based on the weighted average number of shares outstanding for the period and the net loss applicable to common stockholders. ESOP shares are excluded from shares outstanding until they have been committed to be released.
​ ​ ​
December 31, 2015 ​ ​
December 31, 2014 ​
Net Income (Loss) ​ ​ ​ $ 42,138 ​ ​ ​ ​ $ (816,273 ) ​ ​
Shares outstanding for basic EPS: ​ ​ ​
Average shares outstanding ​ ​ ​ ​ 667,898 ​ ​ ​ ​ ​ 640,450 ​ ​
Less: Average unearned ESOP shares ​ ​ ​ ​ 50,309 ​ ​ ​ ​ ​ 50,245 ​ ​
​ ​ ​ ​ ​ 617,589 ​ ​ ​ ​ ​ 590,205 ​ ​
Additional dilutive shares ​ ​ ​ ​ — ​ ​ ​ ​ ​ — ​ ​
Shares outstanding for basic and diluted EPS ​ ​ ​ ​ 617,589 ​ ​ ​ ​ ​ 590,205 ​ ​
Basic and diluted income (loss) per share ​ ​ ​ $ 0.07 ​ ​ ​ ​ $ (1.38 ) ​ ​
​</t>
  </si>
  <si>
    <t>Condensed Financial Information (Parent Company Only)</t>
  </si>
  <si>
    <t>Condensed Financial Information of Parent Company Only Disclosure [Abstract]</t>
  </si>
  <si>
    <t>Note 17: Condensed Financial Information (Parent Company Only) Presented below is condenses financial information as to the financial position, results of operations and cash flows of the company: Condensed Balance Sheet
​ ​ ​
2015 ​ ​
2014 ​
Assets ​ ​ ​
Cash and due from banks ​ ​ ​ $ 733,318 ​ ​ ​ ​ $ 1,059,374 ​ ​
Investment in bank ​ ​ ​ ​ 12,615,381 ​ ​ ​ ​ ​ 12,247,581 ​ ​
Other assets ​ ​ ​ ​ 28,177 ​ ​ ​ ​ ​ — ​ ​
Total assets ​ ​ ​ $ 13,376,876 ​ ​ ​ ​ $ 13,306,955 ​ ​
Liabilities ​ ​ ​
Other ​ ​ ​ ​ 4,814 ​ ​ ​ ​ ​ 3,495 ​ ​
​ ​ ​ ​ ​ 4,814 ​ ​ ​ ​ ​ 3,495 ​ ​
Temporary Equity ​ ​ ​
ESOP shares subject to mandatory redemption ​ ​ ​ ​ 46,197 ​ ​ ​ ​ ​ 22,193 ​ ​
Stockholders’ Equity ​ ​ ​ ​ 13,325,865 ​ ​ ​ ​ ​ 13,281,267 ​ ​
Total liability and stockholders’ equity ​ ​ ​ $ 13,376,876 ​ ​ ​ ​ $ 13,306,955 ​ ​
​
Condensed Statement of Operations and Comprehensive Loss
​ ​ ​
2015 ​ ​
2014 ​
Income ​ ​ ​
Other income ​ ​ ​ $ 7,071 ​ ​ ​ ​ $ 9,349 ​ ​
Expense ​ ​ ​
Other expenses ​ ​ ​ ​ 330,273 ​ ​ ​ ​ ​ 165,776 ​ ​
Loss Before Income Tax and Equity in Undistributed Income of Subsidiary ​ ​ ​ ​ (323,202 ) ​ ​ ​ ​ ​ (156,427 ) ​ ​
Income Tax Benefit ​ ​ ​ ​ — ​ ​ ​ ​ ​ — ​ ​
Loss Before Equity in Undistributed Income (Loss) of Subsidiary ​ ​ ​ ​ (323,202 ) ​ ​ ​ ​ ​ (156,427 ) ​ ​
Equity in Undistributed Income (Loss) of Subsidiary ​ ​ ​ ​ 365,340 ​ ​ ​ ​ ​ (659,846 ) ​ ​
Net Income (Loss) ​ ​ ​ $ 42,138 ​ ​ ​ ​ $ (816,273 ) ​ ​
Comprehensive Income (Loss) ​ ​ ​ $ 44,598 ​ ​ ​ ​ $ (697,777 ) ​ ​
​
Condensed Statement of Cash Flows
​ ​ ​
2015 ​ ​
2014 ​
Operating Activities ​ ​ ​
Net income (loss) ​ ​ ​ $ 42,138 ​ ​ ​ ​ $ (816,273 ) ​ ​
Items not requiring (providing) cash ​ ​ ​
Equity in undistributed (income) loss of subsidiary ​ ​ ​ ​ (365,340 ) ​ ​ ​ ​ ​ 659,846 ​ ​
Compensation expense on allocated ESOP shares ​ ​ ​ ​ 24,004 ​ ​ ​ ​ ​ 22,193 ​ ​
Change in other assets ​ ​ ​ ​ (28,177 ) ​ ​ ​ ​ ​ — ​ ​
Change in other liabilities ​ ​ ​ ​ 1,319 ​ ​ ​ ​ ​ 3,495 ​ ​
Net cash used in operating activities ​ ​ ​ ​ (326,056 ) ​ ​ ​ ​ ​ (130,739 ) ​ ​
Investing Activities ​ ​ ​
Investment in Bank ​ ​ ​ ​ — ​ ​ ​ ​ ​ (3,500,000 ) ​ ​
Financing Activities ​ ​ ​
Net proceeds from stock conversion ​ ​ ​ ​ — ​ ​ ​ ​ ​ 4,690,113 ​ ​
Net Change in Cash and Due From Banks ​ ​ ​ ​ (326,056 ) ​ ​ ​ ​ ​ 1,059,374 ​ ​
Cash and Due From Banks at Beginning of Year ​ ​ ​ ​ 1,059,374 ​ ​ ​ ​ ​ — ​ ​
Cash and Due From Banks at End of Year ​ ​ ​ $ 733,318 ​ ​ ​ ​ $ 1,059,374 ​ ​
​</t>
  </si>
  <si>
    <t>Plan of Conversion and Change in Corporate Form</t>
  </si>
  <si>
    <t>Note 18: Plan of Conversion and Change in Corporate Form On January 16, 2014, the Bank converted into a stock savings bank structure with the establishment of a stock holding company, Edgewater Bancorp, Inc. (Company), as parent of the Bank. The Bank converted to the stock form of ownership, followed by the issuance of all of the Bank’s outstanding stock to the Company. A total of 667,898 shares of the Company were issued at $10.00 per share for total gross offering proceeds of  $6,678,980. In addition, the Banks’s Board of Directors adopted an employee stock ownership plan (ESOP) which subscribed for 8% of the common stock sold in the offering, for a total of  $534,310. The Company is incorporated under the laws of the State of Maryland and owns all of the outstanding common stock of the Company. The conversion costs of issuing the common stock, approximately $1,455,000, were deducted from the sales proceeds of the offering. In accordance with federal regulations, at the time of the conversion, the Company established a parallel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Company’s assets, liabilities and equity unchanged as a result.</t>
  </si>
  <si>
    <t>Nature of Operations and Summary of Significant Accounting Policies (Policies)</t>
  </si>
  <si>
    <t>Principles of Consolidation</t>
  </si>
  <si>
    <t>Principles of Consolidation The consolidated financial statements include the accounts of the Company and its subsidiary.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fair values of financial instruments.</t>
  </si>
  <si>
    <t>Cash and Cash Equivalents</t>
  </si>
  <si>
    <t>Cash and Cash Equivalents The Company considers all liquid investments with original maturities of three months or less to be cash equivalents. At December 31, 2015 and 2014, the Company had no cash equivalents. At December 31, 2015, none of the Company’s cash accounts at nonfederal government or governmental related entities exceeded federally insured limits, which is $250,000 per covered institution.</t>
  </si>
  <si>
    <t>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Federal Home Loan Bank St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Loans Held for Sale</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There were no changed in the Company’s nonaccrual policy during the years ended December 31, 2015 and 2014. All interest accrued but not collected for loans that are placed on nonaccrual or charged off are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t>
  </si>
  <si>
    <t>Premises and Equipment Depreciable assets are stated at cost less accumulated depreciation. Depreciation is charged to expense using the straight-line method over the estimated useful lives of the assets. The estimated useful lives for premises and equipment are as follows:
​ Buildings ​ ​ 39 years ​
​ Building and land improvements ​ ​ 10 years ​
​ Furniture, fixtures and equipment ​ ​ 3 – 7 years ​</t>
  </si>
  <si>
    <t>Other Real Estate</t>
  </si>
  <si>
    <t>Other Real Estate, Ne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si>
  <si>
    <t>Mortgage Servicing Rights</t>
  </si>
  <si>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either the fair value or the amortization method. Under the fair value method, which is used for mortgage servicing rights originated prior to 2011, the servicing rights are carried in the balance sheet at fair value and the changes in fair value are reported in earnings in the period in which the changes occur. Beginning in 2011, servicing rights derived from the sale of originated mortgage loans are measured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if any, are reported with mortgage banking activities on the statements of operations.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and servicing fee income are included with mortgage banking activities on the statements of operations.</t>
  </si>
  <si>
    <t>Off-Balance Sheet Instruments</t>
  </si>
  <si>
    <t>Off-Balance Sheet Instruments In the ordinary course of business, the Company has entered into commitments under commercial letters of credit and standby letters of credit. Such financial instruments are recorded when they are fund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2. The Company recognizes interest and penalties, if any, on income taxes as a component of income tax expense. The Company files consolidated income tax returns with its subsidiary.</t>
  </si>
  <si>
    <t>Comprehensive Loss</t>
  </si>
  <si>
    <t>Comprehensive Income (Loss) Comprehensive income (loss) consists of net other comprehensive income, net of applicable loss taxes. Other comprehensive income includes unrealized appreciation on available-for-sale securities.</t>
  </si>
  <si>
    <t>Nature of Operations and Summary of Significant Accounting Policies (Tables)</t>
  </si>
  <si>
    <t>Schedule of estimated useful lives for premises and equipment</t>
  </si>
  <si>
    <t>​ Buildings ​ ​ 39 years ​
​ Building and land improvements ​ ​ 10 years ​
​ Furniture, fixtures and equipment ​ ​ 3 – 7 years ​</t>
  </si>
  <si>
    <t>Securities (Tables)</t>
  </si>
  <si>
    <t>Schedule of the amortized cost and approximate fair values, together with gross unrealized gains and losses, of securities</t>
  </si>
  <si>
    <t>​ ​ ​
2015 ​
​ ​ ​
Amortized ​ ​
Gross ​ ​
Gross ​ ​
Fair Value ​
Available-for-sale securities: ​ ​ ​ ​ ​
U.S. Government and federal agency ​ ​ ​ $ 5,952,239 ​ ​ ​ ​ $ 925 ​ ​ ​ ​ $ 28,222 ​ ​ ​ ​ $ 5,924,942 ​ ​
State and political subdivisions ​ ​ ​ ​ 2,555,544 ​ ​ ​ ​ ​ 8,357 ​ ​ ​ ​ ​ 5,015 ​ ​ ​ ​ ​ 2,558,886 ​ ​
Mortgage-backed – Government-Sponsored Enterprise (GSE)-residential ​ ​ ​ ​ 2,566,762 ​ ​ ​ ​ ​ 14,222 ​ ​ ​ ​ ​ 10,728 ​ ​ ​ ​ ​ 2,570,256 ​ ​
Collateralized mortgage obligations – GSE ​ ​ ​ ​ 653,493 ​ ​ ​ ​ ​ 6,161 ​ ​ ​ ​ ​ — ​ ​ ​ ​ ​ 659,654 ​ ​
Total available-for-sale securities ​ ​ ​ $ 11,728,038 ​ ​ ​ ​ $ 29,665 ​ ​ ​ ​ $ 43,965 ​ ​ ​ ​ $ 11,713,738 ​ ​
​
​ ​ ​
2014 ​
​ ​ ​
Amortized ​ ​
Gross ​ ​
Gross ​ ​
Fair ​
Available-for-sale securities: ​ ​ ​ ​ ​
U.S. Government and federal agency ​ ​ ​ $ 5,002,617 ​ ​ ​ ​ $ 3,230 ​ ​ ​ ​ $ 66,017 ​ ​ ​ ​ $ 4,939,830 ​ ​
State and political subdivisions ​ ​ ​ ​ 3,354,828 ​ ​ ​ ​ ​ 20,436 ​ ​ ​ ​ ​ 14,179 ​ ​ ​ ​ ​ 3,361,085 ​ ​
Mortgage-backed – Government-Sponsored Enterprise (GSE)-residential ​ ​ ​ ​ 3,357,163 ​ ​ ​ ​ ​ 32,790 ​ ​ ​ ​ ​ 5,951 ​ ​ ​ ​ ​ 3,384,002 ​ ​
Collateralized mortgage obligations – GSE ​ ​ ​ ​ 1,020,217 ​ ​ ​ ​ ​ 12,931 ​ ​ ​ ​ ​ — ​ ​ ​ ​ ​ 1,033,148 ​ ​
Total available-for-sale securities ​ ​ ​ $ 12,734,825 ​ ​ ​ ​ $ 69,387 ​ ​ ​ ​ $ 86,147 ​ ​ ​ ​ $ 12,718,065 ​ ​
​</t>
  </si>
  <si>
    <t>Schedule of the amortized cost and fair value of available-for-sale securities by contractual maturity</t>
  </si>
  <si>
    <t>​ ​ ​
December 31, 2015 ​
​ ​ ​
Amortized ​ ​
Fair ​
Within one year ​ ​ ​ $ 1,000,596 ​ ​ ​ ​ $ 1,004,319 ​ ​
After one through five years ​ ​ ​ ​ 7,507,187 ​ ​ ​ ​ ​ 7,479,509 ​ ​
​ ​ ​ ​ ​ 8,507,783 ​ ​ ​ ​ ​ 8,483,828 ​ ​
Mortgage-backed – GSE residential ​ ​ ​ ​ 2,566,762 ​ ​ ​ ​ ​ 2,570,256 ​ ​
Collateralized mortgage obligations – GSE ​ ​ ​ ​ 653,493 ​ ​ ​ ​ ​ 659,654 ​ ​
​ ​ ​ ​ $ 11,728,038 ​ ​ ​ ​ $ 11,713,738 ​ ​
​</t>
  </si>
  <si>
    <t>Schedule of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t>
  </si>
  <si>
    <t>​ ​ ​
2015 ​
​ ​ ​
Less than 12 Months ​ ​
12 Months or Longer ​ ​
Total ​
​ ​ ​
Fair ​ ​
Gross ​ ​
Fair ​ ​
Gross ​ ​
Fair ​ ​
Gross ​
Available-for-sale securities: ​ ​ ​ ​ ​ ​ ​
U.S. Government and federal ​ ​ ​ $ 3,524,074 ​ ​ ​ ​ $ 19,656 ​ ​ ​ ​ $ 990,379 ​ ​ ​ ​ $ 8,566 ​ ​ ​ ​ $ 4,514,453 ​ ​ ​ ​ $ 28,222 ​ ​
State and political subdivisions ​ ​ ​ ​ — ​ ​ ​ ​ ​ — ​ ​ ​ ​ ​ 494,985 ​ ​ ​ ​ ​ 5,015 ​ ​ ​ ​ ​ 494,985 ​ ​ ​ ​ ​ 5,015 ​ ​
Mortgage-backed – GSE residential residential ​ ​ ​ ​ 1,602,805 ​ ​ ​ ​ ​ 10,728 ​ ​ ​ ​ ​ — ​ ​ ​ ​ ​ — ​ ​ ​ ​ ​ 1,602,805 ​ ​ ​ ​ ​ 10,728 ​ ​
​ ​ ​ ​ $ 5,126,879 ​ ​ ​ ​ $ 30,384 ​ ​ ​ ​ $ 1,485,364 ​ ​ ​ ​ $ 13,581 ​ ​ ​ ​ $ 6,612,243 ​ ​ ​ ​ $ 43,965 ​ ​
​
​ ​ ​
2014 ​
​ ​ ​
Less than 12 Months ​ ​
12 Months or Longer ​ ​
Total ​
​ ​ ​
Fair ​ ​
Gross ​ ​
Fair ​ ​
Gross ​ ​
Fair ​ ​
Gross ​
Available-for-sale securities: ​ ​ ​ ​ ​ ​ ​
U.S. Government and federal ​ ​ ​ $ — ​ ​ ​ ​ $ — ​ ​ ​ ​ $ 3,492,139 ​ ​ ​ ​ $ 66,017 ​ ​ ​ ​ $ 3,492,139 ​ ​ ​ ​ $ 66,017 ​ ​
State and political subdivisions ​ ​ ​ ​ 804,572 ​ ​ ​ ​ ​ 2,604 ​ ​ ​ ​ ​ 488,425 ​ ​ ​ ​ ​ 11,575 ​ ​ ​ ​ ​ 1,292,997 ​ ​ ​ ​ ​ 14,179 ​ ​
Mortgage-backed – GSE-residential ​ ​ ​ ​ ​ ​ ​
Collateralized mortgage obligations – GSE ​ ​ ​ ​ 1,281,645 ​ ​ ​ ​ ​ 5,951 ​ ​ ​ ​ ​ — ​ ​ ​ ​ ​ — ​ ​ ​ ​ ​ 1,281,645 ​ ​ ​ ​ ​ 5,951 ​ ​
​ ​ ​ ​ $ 2,086,217 ​ ​ ​ ​ $ 8,555 ​ ​ ​ ​ $ 3,980,564 ​ ​ ​ ​ $ 77,592 ​ ​ ​ ​ $ 6,066,781 ​ ​ ​ ​ $ 86,147 ​ ​
​</t>
  </si>
  <si>
    <t>Loans and Allowance for Loan Losses (Tables)</t>
  </si>
  <si>
    <t>Schedule of classes of loans</t>
  </si>
  <si>
    <t>​ ​ ​
2015 ​ ​
2014 ​
Real estate loans: ​ ​ ​
Residential 1 – 4 family ​ ​ ​ $ 45,402,431 ​ ​ ​ ​ $ 45,353,599 ​ ​
Commercial Real Estate ​ ​ ​ ​ 32,374,013 ​ ​ ​ ​ ​ 27,908,662 ​ ​
Construction and land development ​ ​ ​ ​ 1,975,842 ​ ​ ​ ​ ​ 1,523,281 ​ ​
Total real estate ​ ​ ​ ​ 79,752,286 ​ ​ ​ ​ ​ 74,785,542 ​ ​
Commercial and industrial ​ ​ ​ ​ 8,147,480 ​ ​ ​ ​ ​ 5,536,805 ​ ​
Warehouse line ​ ​ ​ ​ 10,000,000 ​ ​ ​ ​ ​ — ​ ​
Consumer loans: ​ ​ ​
Home equity loans and lines of credit ​ ​ ​ ​ 9,003,016 ​ ​ ​ ​ ​ 9,331,608 ​ ​
Other consumer loans ​ ​ ​ ​ 1,101,856 ​ ​ ​ ​ ​ 883,864 ​ ​
Total consumer ​ ​ ​ ​ 10,104,872 ​ ​ ​ ​ ​ 10,215,472 ​ ​
Gross loans ​ ​ ​ ​ 108,004,638 ​ ​ ​ ​ ​ 90,537,819 ​ ​
Net deferred loan costs ​ ​ ​ ​ (26,191 ) ​ ​ ​ ​ ​ (17,057 ) ​ ​
Allowance for loan losses ​ ​ ​ ​ 1,075,374 ​ ​ ​ ​ ​ 1,075,351 ​ ​
Net loans ​ ​ ​ $ 106,955,455 ​ ​ ​ ​ $ 89,479,525 ​ ​
​</t>
  </si>
  <si>
    <t>Schedule of activity in the allowance for loan losses and the recorded investment in loans based on portfolio segment and impairment method</t>
  </si>
  <si>
    <t>​ ​ ​
2015 ​
​ ​ ​
Residential ​ ​
Commercial ​ ​
Commercial ​ ​
Warehouse ​ ​
Consumer ​ ​
Total ​
Allowance for loan losses ​ ​ ​ ​ ​ ​ ​
Balance, beginning of period ​ ​ ​ $ 222,618 ​ ​ ​ ​ $ 503,621 ​ ​ ​ ​ $ 248,388 ​ ​ ​ ​ $ — ​ ​ ​ ​ $ 100,724 ​ ​ ​ ​ $ 1,075,351 ​ ​
Provision (credit) for loan ​ ​ ​ ​ 101,517 ​ ​ ​ ​ ​ 59,817 ​ ​ ​ ​ ​ (179,051 ) ​ ​ ​ ​ ​ 60,787 ​ ​ ​ ​ ​ 21,930 ​ ​ ​ ​ ​ 65,000 ​ ​
Loans charged to the allowance ​ ​ ​ ​ (570 ) ​ ​ ​ ​ ​ (62,015 ) ​ ​ ​ ​ ​ — ​ ​ ​ ​ ​ — ​ ​ ​ ​ ​ (18,657 ) ​ ​ ​ ​ ​ (81,242 ) ​ ​
Recoveries of loans previously charged off ​ ​ ​ ​ 13,665 ​ ​ ​ ​ ​ 2,600 ​ ​ ​ ​ ​ — ​ ​ ​ ​ ​ — ​ ​ ​ ​ ​ — ​ ​ ​ ​ ​ 16,265 ​ ​
Balance, end of
year ​ ​ ​ $ 337,230 ​ ​ ​ ​ $ 504,023 ​ ​ ​ ​ $ 69,337 ​ ​ ​ ​ $ 60,787 ​ ​ ​ ​ $ 103,997 ​ ​ ​ ​ $ 1,075,374 ​ ​
Ending balance: individually evaluated for impairment ​ ​ ​ $ 13,969 ​ ​ ​ ​ $ 302 ​ ​ ​ ​ $ — ​ ​ ​ ​ $ — ​ ​ ​ ​ $ 372 ​ ​ ​ ​ $ 14,643 ​ ​
Ending balance: collectively evaluated for impairment ​ ​ ​ $ 323,261 ​ ​ ​ ​ $ 503,721 ​ ​ ​ ​ $ 69,337 ​ ​ ​ ​ $ 60,787 ​ ​ ​ ​ $ 103,625 ​ ​ ​ ​ $ 1,060,731 ​ ​
Loans: ​ ​ ​ ​ ​ ​ ​
Ending balance ​ ​ ​ $ 45,402,431 ​ ​ ​ ​ $ 34,349,855 ​ ​ ​ ​ $ 8,147,480 ​ ​ ​ ​ $ 10,000,000 ​ ​ ​ ​ $ 10,104,872 ​ ​ ​ ​ $ 108,004,638 ​ ​
Ending balance individually evaluated for impairment ​ ​ ​ $ 2,051,278 ​ ​ ​ ​ $ 315,658 ​ ​ ​ ​ $ — ​ ​ ​ ​ $ — ​ ​ ​ ​ $ 122,809 ​ ​ ​ ​ $ 2,489,745 ​ ​
Ending balance collectively evaluated for impairment ​ ​ ​ $ 43,351,153 ​ ​ ​ ​ $ 34,034,197 ​ ​ ​ ​ $ 8,147,480 ​ ​ ​ ​ $ 10,000,000 ​ ​ ​ ​ $ 9,982,063 ​ ​ ​ ​ $ 105,514,893 ​ ​
​
​ ​ ​
2014 ​
​ ​ ​
Residential ​ ​
Commercial ​ ​
Commercial ​ ​
Warehouse ​ ​
Consumer ​ ​
Total ​
Allowance for loan losses ​ ​ ​ ​ ​ ​ ​
Balance, beginning of period ​ ​ ​ $ 188,325 ​ ​ ​ ​ $ 587,331 ​ ​ ​ ​ $ 138,268 ​ ​ ​ ​ $  — ​ ​ ​ ​ $ 147,217 ​ ​ ​ ​ $ 1,061,141 ​ ​
Provision (credit) for loan ​ ​ ​ ​ 58,217 ​ ​ ​ ​ ​ (174,664 ) ​ ​ ​ ​ ​ 110,120 ​ ​ ​ ​ ​ — ​ ​ ​ ​ ​ 6,327 ​ ​ ​ ​ ​ — ​ ​
Loans charged to the allowance ​ ​ ​ ​ (27,134 ) ​ ​ ​ ​ ​ — ​ ​ ​ ​ ​ — ​ ​ ​ ​ ​ — ​ ​ ​ ​ ​ (73,220 ) ​ ​ ​ ​ ​ (100,354 ) ​ ​
Recoveries of loans previously charged off ​ ​ ​ ​ 3,210 ​ ​ ​ ​ ​ 90,954 ​ ​ ​ ​ ​ — ​ ​ ​ ​ ​ — ​ ​ ​ ​ ​ 20,400 ​ ​ ​ ​ ​ 114,564 ​ ​
Balance, end of year ​ ​ ​ $ 222,618 ​ ​ ​ ​ $ 503,621 ​ ​ ​ ​ $ 248,388 ​ ​ ​ ​ $ — ​ ​ ​ ​ $ 100,724 ​ ​ ​ ​ $ 1,075,351 ​ ​
Ending balance: individually evaluated for impairment ​ ​ ​ $ 16,325 ​ ​ ​ ​ $ 644 ​ ​ ​ ​ $ — ​ ​ ​ ​ $ — ​ ​ ​ ​ $ 533 ​ ​ ​ ​ $ 17,502 ​ ​
Ending balance: collectively evaluated for impairment ​ ​ ​ $ 206,293 ​ ​ ​ ​ $ 502,977 ​ ​ ​ ​ $ 248,388 ​ ​ ​ ​ $ — ​ ​ ​ ​ $ 100,191 ​ ​ ​ ​ $ 1,057,849 ​ ​
Loans: ​ ​ ​ ​ ​ ​ ​
Ending balance ​ ​ ​ $ 45,353,599 ​ ​ ​ ​ $ 29,431,943 ​ ​ ​ ​ $ 5,536,805 ​ ​ ​ ​ $ — ​ ​ ​ ​ $ 10,215,472 ​ ​ ​ ​ $ 90,537,819 ​ ​
Ending balance individually evaluated for impairment ​ ​ ​ $ 2,727,712 ​ ​ ​ ​ $ 1,356,103 ​ ​ ​ ​ $ — ​ ​ ​ ​ $ — ​ ​ ​ ​ $ 152,879 ​ ​ ​ ​ $ 4,236,694 ​ ​
Ending balance collectively evaluated for impairment ​ ​ ​ $ 42,625,887 ​ ​ ​ ​ $ 28,075,840 ​ ​ ​ ​ $ 5,536,805 ​ ​ ​ ​ $ — ​ ​ ​ ​ $ 10,062,593 ​ ​ ​ ​ $  86,301,125 ​ ​
​</t>
  </si>
  <si>
    <t>Schedule of credit risk profile of the Bank's loan portfolio based on internal rating category and payment activity</t>
  </si>
  <si>
    <t>​ ​ ​
2015 ​
​ ​ ​
Residential ​ ​
Commercial ​ ​
Construction ​ ​
Commercial ​ ​
Warehouse ​ ​
Home ​ ​
Other ​ ​
Total ​
Pass (1 – 5) ​ ​ ​ $ 44,838,588 ​ ​ ​ ​ $ 30,037,894 ​ ​ ​ ​ $ 1,966,182 ​ ​ ​ ​ $ 8,147,480 ​ ​ ​ ​ $ 10,000,000 ​ ​ ​ ​ $ 9,003,016 ​ ​ ​ ​ $ 1,101,856 ​ ​ ​ ​ $ 105,095,016 ​ ​
Special Mention (6) ​ ​ ​ ​ — ​ ​ ​ ​ ​ 1,553,936 ​ ​ ​ ​ ​ — ​ ​ ​ ​ ​ — ​ ​ ​ ​ ​ — ​ ​ ​ ​ ​ — ​ ​ ​ ​ ​ — ​ ​ ​ ​ ​ 1,553,936 ​ ​
Substandard (7) ​ ​ ​ ​ 563,843 ​ ​ ​ ​ ​ 782,183 ​ ​ ​ ​ ​ 9,660 ​ ​ ​ ​ ​ — ​ ​ ​ ​ ​ — ​ ​ ​ ​ ​ — ​ ​ ​ ​ ​ — ​ ​ ​ ​ ​ 1,355,686 ​ ​
Doubtful (8) ​ ​ ​ ​ — ​ ​ ​ ​ ​ — ​ ​ ​ ​ ​ — ​ ​ ​ ​ ​ — ​ ​ ​ ​ ​ — ​ ​ ​ ​ ​ — ​ ​ ​ ​ ​ — ​ ​ ​ ​ ​ — ​ ​
Loss (9) ​ ​ ​ ​ — ​ ​ ​ ​ ​ — ​ ​ ​ ​ ​ — ​ ​ ​ ​ ​ — ​ ​ ​ ​ ​ — ​ ​ ​ ​ ​ — ​ ​ ​ ​ ​ — ​ ​ ​ ​ ​ — ​ ​
Total ​ ​ ​ $ 45,402,431 ​ ​ ​ ​ $ 32,374,013 ​ ​ ​ ​ $ 1,975,842 ​ ​ ​ ​ $ 8,147,480 ​ ​ ​ ​ $ 10,000,000 ​ ​ ​ ​ $ 9,003,016 ​ ​ ​ ​ $ 1,101,856 ​ ​ ​ ​ $ 108,004,638 ​ ​
​
​ ​ ​
2014 ​
​ ​ ​
Residential ​ ​
Commercial ​ ​
Construction ​ ​
Commercial ​ ​
Warehouse ​ ​
Home ​ ​
Other ​ ​
Total ​
Pass (1 – 5) ​ ​ ​ $ 44,618,696 ​ ​ ​ ​ $ 25,726,754 ​ ​ ​ ​ $ 1,344,107 ​ ​ ​ ​ $ 5,536,805 ​ ​ ​ ​ $  — ​ ​ ​ ​ $ 9,321,255 ​ ​ ​ ​ $   883,864 ​ ​ ​ ​ $   87,431,481 ​ ​
Special Mention (6) ​ ​ ​ ​ — ​ ​ ​ ​ ​ 219,157 ​ ​ ​ ​ ​ — ​ ​ ​ ​ ​ — ​ ​ ​ ​ ​ — ​ ​ ​ ​ ​ — ​ ​ ​ ​ ​ — ​ ​ ​ ​ ​ 219,157 ​ ​
Substandard (7) ​ ​ ​ ​ 734,903 ​ ​ ​ ​ ​ 1,962,751 ​ ​ ​ ​ ​ 179,174 ​ ​ ​ ​ ​ — ​ ​ ​ ​ ​ — ​ ​ ​ ​ ​ 10,353 ​ ​ ​ ​ ​ — ​ ​ ​ ​ ​ 2,887,181 ​ ​
Doubtful (8) ​ ​ ​ ​ — ​ ​ ​ ​ ​ — ​ ​ ​ ​ ​ — ​ ​ ​ ​ ​ — ​ ​ ​ ​ ​ — ​ ​ ​ ​ ​ — ​ ​ ​ ​ ​ — ​ ​ ​ ​ ​ — ​ ​
Loss (9) ​ ​ ​ ​ — ​ ​ ​ ​ ​ — ​ ​ ​ ​ ​ — ​ ​ ​ ​ ​ — ​ ​ ​ ​ ​ — ​ ​ ​ ​ ​ — ​ ​ ​ ​ ​ — ​ ​ ​ ​ ​ — ​ ​
Total ​ ​ ​ $ 45,353,599 ​ ​ ​ ​ $ 27,908,662 ​ ​ ​ ​ $ 1,523,281 ​ ​ ​ ​ $ 5,536,805 ​ ​ ​ ​ $ — ​ ​ ​ ​ $ 9,331,608 ​ ​ ​ ​ $ 883,864 ​ ​ ​ ​ $ 90,537,819 ​ ​
​</t>
  </si>
  <si>
    <t>Schedule of the Bank's loan portfolio aging analysis of the recorded investment in loans</t>
  </si>
  <si>
    <t>​ ​ ​
2015 ​
​ ​ ​
30 – 59 Days ​ ​
60 – 89 Days ​ ​
Greater ​ ​
Total ​ ​
Current ​ ​
Total ​ ​
Total Loans ​
Residential 1 – 4 family ​ ​ ​ $ 1,124,518 ​ ​ ​ ​ $ 312,454 ​ ​ ​ ​ $ 555,497 ​ ​ ​ ​ $ 1,992,469 ​ ​ ​ ​ $ 43,409,962 ​ ​ ​ ​ $ 45,402,431 ​ ​ ​ ​ $  — ​ ​
Commercial real estate ​ ​ ​ ​ 9,715 ​ ​ ​ ​ ​ — ​ ​ ​ ​ ​ — ​ ​ ​ ​ ​ 9,715 ​ ​ ​ ​ ​ 32,364,298 ​ ​ ​ ​ ​ 32,374,013 ​ ​ ​ ​ ​ — ​ ​
Construction and land ​ ​ ​ ​ — ​ ​ ​ ​ ​ 23,118 ​ ​ ​ ​ ​ 9,660 ​ ​ ​ ​ ​ 32,778 ​ ​ ​ ​ ​ 1,943,064 ​ ​ ​ ​ ​ 1,975,842 ​ ​ ​ ​ ​ — ​ ​
Commercial and industrial ​ ​ ​ ​ 99,541 ​ ​ ​ ​ ​ — ​ ​ ​ ​ ​ — ​ ​ ​ ​ ​ 99,541 ​ ​ ​ ​ ​ 8,047,939 ​ ​ ​ ​ ​ 8,147,480 ​ ​ ​ ​ ​ — ​ ​
Warehouse Line ​ ​ ​ ​ — ​ ​ ​ ​ ​ — ​ ​ ​ ​ ​ — ​ ​ ​ ​ ​ — ​ ​ ​ ​ ​ 10,000,000 ​ ​ ​ ​ ​ 10,000,000 ​ ​ ​ ​ ​ — ​ ​
Home equity ​ ​ ​ ​ 72,128 ​ ​ ​ ​ ​ 10,288 ​ ​ ​ ​ ​ 8,309 ​ ​ ​ ​ ​ 90,725 ​ ​ ​ ​ ​ 8,912,291 ​ ​ ​ ​ ​ 9,003,016 ​ ​ ​ ​ ​ — ​ ​
Other consumer ​ ​ ​ ​ — ​ ​ ​ ​ ​ 2,852 ​ ​ ​ ​ ​ — ​ ​ ​ ​ ​ 2,852 ​ ​ ​ ​ ​ 1,099,004 ​ ​ ​ ​ ​ 1,101,856 ​ ​ ​ ​ ​ — ​ ​
​ ​ ​ ​ $ 1,305,902 ​ ​ ​ ​ $ 348,712 ​ ​ ​ ​ $ 573,466 ​ ​ ​ ​ $ 2,228,080 ​ ​ ​ ​ $ 105,776,558 ​ ​ ​ ​ $ 108,004,638 ​ ​ ​ ​ $ — ​ ​
​
​ ​ ​
2014 ​
​ ​ ​
30 – 59 Days ​ ​
60 – 89 Days ​ ​
Greater ​ ​
Total ​ ​
Current ​ ​
Total ​ ​
Total Loans ​
Residential 1-4 family ​ ​ ​ $ 1,147,797 ​ ​ ​ ​ $ 557,817 ​ ​ ​ ​ $ 734,903 ​ ​ ​ ​ $ 2,440,517 ​ ​ ​ ​ $  42,913,082 ​ ​ ​ ​ $  45,353,599 ​ ​ ​ ​ $  — ​ ​
Commercial real estate ​ ​ ​ ​ 11,782 ​ ​ ​ ​ ​ — ​ ​ ​ ​ ​ — ​ ​ ​ ​ ​ 11,782 ​ ​ ​ ​ ​ 27,896,880 ​ ​ ​ ​ ​ 27,908,662 ​ ​ ​ ​ ​ — ​ ​
Construction and land ​ ​ ​ ​ 27,817 ​ ​ ​ ​ ​ — ​ ​ ​ ​ ​ 21,972 ​ ​ ​ ​ ​ 49,789 ​ ​ ​ ​ ​ 1,473,492 ​ ​ ​ ​ ​ 1,523,281 ​ ​ ​ ​ ​ — ​ ​
Commercial and ​ ​ ​ ​ — ​ ​ ​ ​ ​ — ​ ​ ​ ​ ​ — ​ ​ ​ ​ ​ — ​ ​ ​ ​ ​ 5,536,805 ​ ​ ​ ​ ​ 5,536,805 ​ ​ ​ ​ ​ — ​ ​
Warehouse Line ​ ​ ​ ​ — ​ ​ ​ ​ ​ — ​ ​ ​ ​ ​ — ​ ​ ​ ​ ​ — ​ ​ ​ ​ ​ — ​ ​ ​ ​ ​ — ​ ​ ​ ​ ​ — ​ ​
Home equity ​ ​ ​ ​ 54,224 ​ ​ ​ ​ ​ 25,601 ​ ​ ​ ​ ​ 10,353 ​ ​ ​ ​ ​ 90,178 ​ ​ ​ ​ ​ 9,241,430 ​ ​ ​ ​ ​ 9,331,608 ​ ​ ​ ​ ​ — ​ ​
Other consumer ​ ​ ​ ​ — ​ ​ ​ ​ ​ 6,057 ​ ​ ​ ​ ​ — ​ ​ ​ ​ ​ 6,057 ​ ​ ​ ​ ​ 877,807 ​ ​ ​ ​ ​ 883,864 ​ ​ ​ ​ ​ — ​ ​
​ ​ ​ ​ $ 1,241,620 ​ ​ ​ ​ $ 589,475 ​ ​ ​ ​ $ 767,228 ​ ​ ​ ​ $ 2,598,323 ​ ​ ​ ​ $ 87,939,496 ​ ​ ​ ​ $ 90,537,819 ​ ​ ​ ​ $ — ​ ​
​</t>
  </si>
  <si>
    <t>Schedule of impaired loans and specific valuation allowance based on class level</t>
  </si>
  <si>
    <t>​ ​ ​
2015 ​
​ ​ ​
Residential ​ ​
Commercial ​ ​
Construction ​ ​
Commercial ​ ​
Warehouse ​ ​
Home ​ ​
Total ​
Impaired loans without a specific allowance: ​ ​ ​ ​ ​ ​ ​ ​
Recorded investment ​ ​ ​ $ 848,467 ​ ​ ​ ​ $ 273,166 ​ ​ ​ ​ $ — ​ ​ ​ ​ $  — ​ ​ ​ ​ $  — ​ ​ ​ ​ $ 79,097 ​ ​ ​ ​ $ 1,200,730 ​ ​
Unpaid principal balance ​ ​ ​ ​ 921,718 ​ ​ ​ ​ ​ 273,166 ​ ​ ​ ​ ​ — ​ ​ ​ ​ ​ — ​ ​ ​ ​ ​ — ​ ​ ​ ​ ​ 79,097 ​ ​ ​ ​ ​ 1,273,981 ​ ​
Impaired loans with a specific allowance: ​ ​ ​ ​ ​ ​ ​ ​
Recorded investment ​ ​ ​ ​ 1,202,811 ​ ​ ​ ​ ​ 9,715 ​ ​ ​ ​ ​ 32,777 ​ ​ ​ ​ ​ — ​ ​ ​ ​ ​ — ​ ​ ​ ​ ​ 43,712 ​ ​ ​ ​ ​ 1,289,015 ​ ​
Unpaid principal balance ​ ​ ​ ​ 1,259,063 ​ ​ ​ ​ ​ 11,111 ​ ​ ​ ​ ​ 36,696 ​ ​ ​ ​ ​ — ​ ​ ​ ​ ​ — ​ ​ ​ ​ ​ 45,687 ​ ​ ​ ​ ​ 1,352,557 ​ ​
Specific allowance ​ ​ ​ ​ 13,969 ​ ​ ​ ​ ​ 129 ​ ​ ​ ​ ​ 173 ​ ​ ​ ​ ​ — ​ ​ ​ ​ ​ — ​ ​ ​ ​ ​ 372 ​ ​ ​ ​ ​ 14,643 ​ ​
Total impaired loans: ​ ​ ​ ​ ​ ​ ​ ​
Recorded investment ​ ​ ​ ​ 2,051,278 ​ ​ ​ ​ ​ 282,881 ​ ​ ​ ​ ​ 32,777 ​ ​ ​ ​ ​ — ​ ​ ​ ​ ​ — ​ ​ ​ ​ ​ 122,809 ​ ​ ​ ​ ​ 2,489,745 ​ ​
Unpaid principal balance ​ ​ ​ ​ 2,180,781 ​ ​ ​ ​ ​ 284,277 ​ ​ ​ ​ ​ 36,696 ​ ​ ​ ​ ​ — ​ ​ ​ ​ ​ — ​ ​ ​ ​ ​ 124,784 ​ ​ ​ ​ ​ 2,626,538 ​ ​
Specific allowance ​ ​ ​ ​ 13,969 ​ ​ ​ ​ ​ 129 ​ ​ ​ ​ ​ 173 ​ ​ ​ ​ ​ — ​ ​ ​ ​ ​ — ​ ​ ​ ​ ​ 372 ​ ​ ​ ​ ​ 14,643 ​ ​
​ ​ ​
2014 ​
​ ​ ​
Residential ​ ​
Commercial ​ ​
Construction ​ ​
Commercial ​ ​
Warehouse ​ ​
Home ​ ​
Total ​
Impaired loans without a specific allowance: ​ ​ ​ ​ ​ ​ ​ ​
Recorded investment ​ ​ ​ $ 1,396,878 ​ ​ ​ ​ $ 1,003,575 ​ ​ ​ ​ $ 290,956 ​ ​ ​ ​ $  — ​ ​ ​ ​ $  — ​ ​ ​ ​ $ 86,296 ​ ​ ​ ​ $ 2,777,705 ​ ​
Unpaid principal balance ​ ​ ​ ​ 1,475,218 ​ ​ ​ ​ ​ 1,121,615 ​ ​ ​ ​ ​ 304,827 ​ ​ ​ ​ ​ — ​ ​ ​ ​ ​ — ​ ​ ​ ​ ​ 92,277 ​ ​ ​ ​ ​ 2,993,937 ​ ​
Impaired loans with a specific allowance: ​ ​ ​ ​ ​ ​ ​ ​
Recorded investment ​ ​ ​ ​ 1,330,834 ​ ​ ​ ​ ​ 11,782 ​ ​ ​ ​ ​ 49,790 ​ ​ ​ ​ ​ — ​ ​ ​ ​ ​ — ​ ​ ​ ​ ​ 66,583 ​ ​ ​ ​ ​ 1,458,989 ​ ​
Unpaid principal balance ​ ​ ​ ​ 1,373,484 ​ ​ ​ ​ ​ 12,700 ​ ​ ​ ​ ​ 56,120 ​ ​ ​ ​ ​ — ​ ​ ​ ​ ​ — ​ ​ ​ ​ ​ 69,627 ​ ​ ​ ​ ​ 1,511,931 ​ ​
Specific allowance ​ ​ ​ ​ 16,325 ​ ​ ​ ​ ​ 46 ​ ​ ​ ​ ​ 598 ​ ​ ​ ​ ​ — ​ ​ ​ ​ ​ — ​ ​ ​ ​ ​ 533 ​ ​ ​ ​ ​ 17,502 ​ ​
Total impaired loans: ​ ​ ​ ​ ​ ​ ​ ​
Recorded investment ​ ​ ​ ​ 2,727,712 ​ ​ ​ ​ ​ 1,015,357 ​ ​ ​ ​ ​ 340,746 ​ ​ ​ ​ ​ — ​ ​ ​ ​ ​ — ​ ​ ​ ​ ​ 152,879 ​ ​ ​ ​ ​ 4,236,694 ​ ​
Unpaid principal balance ​ ​ ​ ​ 2,848,702 ​ ​ ​ ​ ​ 1,134,315 ​ ​ ​ ​ ​ 360,947 ​ ​ ​ ​ ​ — ​ ​ ​ ​ ​ — ​ ​ ​ ​ ​ 161,904 ​ ​ ​ ​ ​ 4,505,868 ​ ​
Specific allowance ​ ​ ​ ​ 16,325 ​ ​ ​ ​ ​ 46 ​ ​ ​ ​ ​ 598 ​ ​ ​ ​ ​ — ​ ​ ​ ​ ​ — ​ ​ ​ ​ ​ 533 ​ ​ ​ ​ ​ 17,502 ​ ​</t>
  </si>
  <si>
    <t>Schedule of average recorded investment and interest income recognized on impaired loans by portfolio class</t>
  </si>
  <si>
    <t>​ ​ ​
2015 ​
​ ​ ​
Residential ​ ​
Commercial ​ ​
Construction ​ ​
Commercial ​ ​
Warehouse ​ ​
Home ​ ​
Total ​
Average recorded investment in impaired loans ​ ​ ​ $ 1,920,676 ​ ​ ​ ​ $   290,494 ​ ​ ​ ​ $ 38,295 ​ ​ ​ ​ $  — ​ ​ ​ ​ $  — ​ ​ ​ ​ $ 127,281 ​ ​ ​ ​ ​  2,376,746 ​ ​
Interest income recognized ​ ​ ​ ​ 23,914 ​ ​ ​ ​ ​ 15,554 ​ ​ ​ ​ ​ — ​ ​ ​ ​ ​ — ​ ​ ​ ​ ​ — ​ ​ ​ ​ ​ 2,614 ​ ​ ​ ​ ​ 42,082 ​ ​
Interest income recognized on a cash basis ​ ​ ​ ​ 23,798 ​ ​ ​ ​ ​ 15,328 ​ ​ ​ ​ ​ — ​ ​ ​ ​ ​ — ​ ​ ​ ​ ​ — ​ ​ ​ ​ ​ 2,614 ​ ​ ​ ​ ​ 41,740 ​ ​
​ ​ ​
2014 ​
​ ​ ​
Residential ​ ​
Commercial ​ ​
Construction ​ ​
Commercial ​ ​
Warehouse ​ ​
Home ​ ​
Total ​
Average recorded investment in impaired loans ​ ​ ​ $ 2,394,222 ​ ​ ​ ​ $ 1,078,123 ​ ​ ​ ​ $ 330,360 ​ ​ ​ ​ $  — ​ ​ ​ ​ $  — ​ ​ ​ ​ $ 137,430 ​ ​ ​ ​ $ 3,940,135 ​ ​
Interest income recognized ​ ​ ​ ​ 38,882 ​ ​ ​ ​ ​ 16,369 ​ ​ ​ ​ ​ 5,945 ​ ​ ​ ​ ​ — ​ ​ ​ ​ ​ — ​ ​ ​ ​ ​ 303 ​ ​ ​ ​ ​ 61,499 ​ ​
Interest income recognized on a cash basis ​ ​ ​ ​ 38,748 ​ ​ ​ ​ ​ 16,369 ​ ​ ​ ​ ​ 5,945 ​ ​ ​ ​ ​ — ​ ​ ​ ​ ​ — ​ ​ ​ ​ ​ 303 ​ ​ ​ ​ ​ 61,365 ​ ​</t>
  </si>
  <si>
    <t>Schedule of the Bank's nonaccrual loans</t>
  </si>
  <si>
    <t>​ ​ ​
2015 ​ ​
2014 ​
Residential 1 – 4 family ​ ​ ​ $ 1,233,905 ​ ​ ​ ​ $ 1,811,649 ​ ​
Commercial real estate ​ ​ ​ ​ 9,715 ​ ​ ​ ​ ​ 729,032 ​ ​
Construction and land ​ ​ ​ ​ 32,777 ​ ​ ​ ​ ​ 206,991 ​ ​
Commercial and industrial ​ ​ ​ ​ — ​ ​ ​ ​ ​ — ​ ​
Warehouse Line ​ ​ ​ ​ — ​ ​ ​ ​ ​ — ​ ​
Home equity ​ ​ ​ ​ 43,712 ​ ​ ​ ​ ​ 150,511 ​ ​
Other consumer ​ ​ ​ ​ — ​ ​ ​ ​ ​ — ​ ​
​ ​ ​ ​ $ 1,320,109 ​ ​ ​ ​ $ 2,898,183 ​ ​
​</t>
  </si>
  <si>
    <t>Schedule of newly classified troubled debt restructurings</t>
  </si>
  <si>
    <t>​ ​ ​
2015 ​ ​
2014 ​
​ ​ ​
Number ​ ​
Pre- ​ ​
Post ​ ​
Number ​ ​
Pre- ​ ​
Post ​
Residential 1 – 4 family ​ ​ ​ ​ — ​ ​ ​ ​ $ — ​ ​ ​ ​ $ — ​ ​ ​ ​ ​ 3 ​ ​ ​ ​ $ 418,350 ​ ​ ​ ​ $ 418,350 ​ ​
Commercial real estate ​ ​ ​ ​ — ​ ​ ​ ​ ​ — ​ ​ ​ ​ ​ — ​ ​ ​ ​ ​ — ​ ​ ​ ​ ​ — ​ ​ ​ ​ ​ — ​ ​
Construction and land development ​ ​ ​ ​ — ​ ​ ​ ​ ​ — ​ ​ ​ ​ ​ — ​ ​ ​ ​ ​ — ​ ​ ​ ​ ​ — ​ ​ ​ ​ ​ — ​ ​
Commercial and industrial ​ ​ ​ ​ — ​ ​ ​ ​ ​ — ​ ​ ​ ​ ​ — ​ ​ ​ ​ ​ — ​ ​ ​ ​ ​ — ​ ​ ​ ​ ​ — ​ ​
Warehouse line ​ ​ ​ ​ — ​ ​ ​ ​ ​ — ​ ​ ​ ​ ​ — ​ ​ ​ ​ ​ — ​ ​ ​ ​ ​ — ​ ​ ​ ​ ​ — ​ ​
Home equity ​ ​ ​ ​ — ​ ​ ​ ​ ​ — ​ ​ ​ ​ ​ — ​ ​ ​ ​ ​ — ​ ​ ​ ​ ​ — ​ ​ ​ ​ ​ — ​ ​
Other consumer ​ ​ ​ ​ — ​ ​ ​ ​ ​ — ​ ​ ​ ​ ​ — ​ ​ ​ ​ ​ — ​ ​ ​ ​ ​ — ​ ​ ​ ​ ​ — ​ ​
​ ​ ​ ​ ​  — ​ ​ ​ ​ $  — ​ ​ ​ ​ $  — ​ ​ ​ ​ ​ 3 ​ ​ ​ ​ $ 418,350 ​ ​ ​ ​ $ 418,350 ​ ​
​</t>
  </si>
  <si>
    <t>Schedule of newly restructured loans by type of modification</t>
  </si>
  <si>
    <t>​ ​ ​
2015 ​
​ ​ ​
Interest ​ ​
Term ​ ​
Combination ​ ​
Total ​
Residential 1 – 4 family ​ ​ ​ $ — ​ ​ ​ ​ $ — ​ ​ ​ ​ $ — ​ ​ ​ ​ $ — ​ ​
Commercial real estate ​ ​ ​ ​ — ​ ​ ​ ​ ​ — ​ ​ ​ ​ ​ — ​ ​ ​ ​ ​ — ​ ​
Construction and land development ​ ​ ​ ​ — ​ ​ ​ ​ ​ — ​ ​ ​ ​ ​ — ​ ​ ​ ​ ​ — ​ ​
Commercial and industrial ​ ​ ​ ​ — ​ ​ ​ ​ ​ — ​ ​ ​ ​ ​ — ​ ​ ​ ​ ​ — ​ ​
Warehouse line ​ ​ ​ ​ — ​ ​ ​ ​ ​ — ​ ​ ​ ​ ​ — ​ ​ ​ ​ ​ — ​ ​
Home equity ​ ​ ​ ​ — ​ ​ ​ ​ ​ — ​ ​ ​ ​ ​ — ​ ​ ​ ​ ​ — ​ ​
Other consumer ​ ​ ​ ​ — ​ ​ ​ ​ ​ — ​ ​ ​ ​ ​ — ​ ​ ​ ​ ​ — ​ ​
​ ​ ​ ​ $  — ​ ​ ​ ​ $  — ​ ​ ​ ​ $  — ​ ​ ​ ​ $  — ​ ​
​
​ ​ ​
2014 ​
​ ​ ​
Interest ​ ​
Term ​ ​
Combination ​ ​
Total ​
Residential 1 – 4 family ​ ​ ​ $ 93,832 ​ ​ ​ ​ $ 61,000 ​ ​ ​ ​ $ 263,518 ​ ​ ​ ​ $ 418,350 ​ ​
Commercial real estate ​ ​ ​ ​ — ​ ​ ​ ​ ​ — ​ ​ ​ ​ ​ — ​ ​ ​ ​ ​ — ​ ​
Construction and land development ​ ​ ​ ​ — ​ ​ ​ ​ ​ — ​ ​ ​ ​ ​ — ​ ​ ​ ​ ​ — ​ ​
Commercial and industrial ​ ​ ​ ​ — ​ ​ ​ ​ ​ — ​ ​ ​ ​ ​ — ​ ​ ​ ​ ​ — ​ ​
Warehouse line ​ ​ ​ ​ — ​ ​ ​ ​ ​ — ​ ​ ​ ​ ​ — ​ ​ ​ ​ ​ — ​ ​
Home equity ​ ​ ​ ​ — ​ ​ ​ ​ ​ — ​ ​ ​ ​ ​ — ​ ​ ​ ​ ​ — ​ ​
Other consumer ​ ​ ​ ​ — ​ ​ ​ ​ ​ — ​ ​ ​ ​ ​ — ​ ​ ​ ​ ​ — ​ ​
​ ​ ​ ​ $ 93,832 ​ ​ ​ ​ $ 61,000 ​ ​ ​ ​ $ 263,518 ​ ​ ​ ​ $ 418,350 ​ ​
​</t>
  </si>
  <si>
    <t>Schedule of troubled debt restructurings modified in the past 12 months that subsequently defaulted</t>
  </si>
  <si>
    <t>​ ​ ​
2015 ​ ​
2014 ​
​ ​ ​
Number of ​ ​
Recorded ​ ​
Number of ​ ​
Recorded ​
Residential 1 – 4 family ​ ​ ​ ​ — ​ ​ ​ ​ $ — ​ ​ ​ ​ ​ — ​ ​ ​ ​ $ — ​ ​
Commercial real estate ​ ​ ​ ​ — ​ ​ ​ ​ ​ — ​ ​ ​ ​ ​ 1 ​ ​ ​ ​ ​ 214,736 ​ ​
Construction and land development ​ ​ ​ ​ — ​ ​ ​ ​ ​ — ​ ​ ​ ​ ​ — ​ ​ ​ ​ ​ — ​ ​
Commercial and industrial ​ ​ ​ ​ — ​ ​ ​ ​ ​ — ​ ​ ​ ​ ​ — ​ ​ ​ ​ ​ — ​ ​
Warehouse line ​ ​ ​ ​ — ​ ​ ​ ​ ​ — ​ ​ ​ ​ ​ — ​ ​ ​ ​ ​ — ​ ​
Home equity ​ ​ ​ ​ — ​ ​ ​ ​ ​ — ​ ​ ​ ​ ​ — ​ ​ ​ ​ ​ — ​ ​
Other consumer ​ ​ ​ ​ — ​ ​ ​ ​ ​ — ​ ​ ​ ​ ​  — ​ ​ ​ ​ ​ — ​ ​
​ ​ ​ ​ ​  — ​ ​ ​ ​ $  — ​ ​ ​ ​ ​ 1 ​ ​ ​ ​ $ 214,736 ​ ​
​</t>
  </si>
  <si>
    <t>Schedule of activity in the allowance for loan losses by portfolio segment</t>
  </si>
  <si>
    <t>​ ​ ​
2015 ​ ​
2014 ​
Balance, January 1, ​ ​ ​ $ 1,746,535 ​ ​ ​ ​ $ 96,059 ​ ​
New loans and advances on lines ​ ​ ​ ​ 535,893 ​ ​ ​ ​ ​ 1,043,733 ​ ​
Repayments ​ ​ ​ ​ (540,712 ) ​ ​ ​ ​ ​ (667,229 ) ​ ​
Other, newly established related party ​ ​ ​ ​ 648,108 ​ ​ ​ ​ ​ 1,273,972 ​ ​
Balance, December 31, ​ ​ ​ $ 2,389,824 ​ ​ ​ ​ $ 1,746,535 ​ ​
Balance available on lines of credit or loan commitments ​ ​ ​ ​ 290,558 ​ ​ ​ ​ ​ 558,191 ​ ​</t>
  </si>
  <si>
    <t>Premises and Equipment (Tables)</t>
  </si>
  <si>
    <t>Schedule of major classifications of premises and equipment, stated at cost</t>
  </si>
  <si>
    <t>​ ​ ​
2015 ​ ​
2014 ​
Land ​ ​ ​ $ 864,420 ​ ​ ​ ​ $ 864,420 ​ ​
Land improvements ​ ​ ​ ​ 322,809 ​ ​ ​ ​ ​ 322,809 ​ ​
Building and improvements ​ ​ ​ ​ 4,513,402 ​ ​ ​ ​ ​ 4,509,902 ​ ​
Furniture, fixtures and equipment ​ ​ ​ ​ 3,326,148 ​ ​ ​ ​ ​ 3,651,942 ​ ​
Total cost ​ ​ ​ ​ 9,026,779 ​ ​ ​ ​ ​ 9,349,073 ​ ​
Accumulated depreciation ​ ​ ​ ​ (5,420,609 ) ​ ​ ​ ​ ​ (5,436,782 ) ​ ​
Net premises and equipment ​ ​ ​ $ 3,606,170 ​ ​ ​ ​ $ 3,912,291 ​ ​
​</t>
  </si>
  <si>
    <t>Loan Servicing (Tables)</t>
  </si>
  <si>
    <t>Summary of activity pertaining to mortgage servicing rights measured using the amortization method.</t>
  </si>
  <si>
    <t>​ ​ ​
2015 ​ ​
2014 ​
Balance, beginning of year ​ ​ ​ $ 317,912 ​ ​ ​ ​ $ 364,999 ​ ​
Additions ​ ​ ​ ​ 130,638 ​ ​ ​ ​ ​ 59,732 ​ ​
Amortization ​ ​ ​ ​ (123,011 ) ​ ​ ​ ​ ​ (106,819 ) ​ ​
Balance, end of year ​ ​ ​ $ 325,539 ​ ​ ​ ​ $ 317,912 ​ ​
Fair value as of the beginning of the year ​ ​ ​ $ 526,647 ​ ​ ​ ​ $ 543,975 ​ ​
Fair value as of the end of year ​ ​ ​ ​ 612,290 ​ ​ ​ ​ ​ 526,647 ​ ​</t>
  </si>
  <si>
    <t>Summary of activity in mortgage servicing rights measured using the fair value method</t>
  </si>
  <si>
    <t>​ ​ ​
2015 ​ ​
2014 ​
Balance, beginning of year ​ ​ ​ $ 114,193 ​ ​ ​ ​ $ 148,171 ​ ​
Additions ​ ​ ​
Change in fair value adjusted through earnings ​ ​ ​ ​ (31,017 ) ​ ​ ​ ​ ​ (33,978 ) ​ ​
Balance, end of year ​ ​ ​ $ 83,176 ​ ​ ​ ​ $ 114,193 ​ ​
​</t>
  </si>
  <si>
    <t>Deposits (Tables)</t>
  </si>
  <si>
    <t>Schedule of deposits</t>
  </si>
  <si>
    <t>​ ​ ​
2015 ​ ​
2014 ​
Non-interest bearing demand deposits ​ ​ ​ $ 13,940,853 ​ ​ ​ ​ $ 11,730,674 ​ ​
Interest bearing deposits ​ ​ ​ ​ 37,751,724 ​ ​ ​ ​ ​ 24,528,025 ​ ​
Money market ​ ​ ​ ​ 20,465,720 ​ ​ ​ ​ ​ 20,350,496 ​ ​
Savings accounts ​ ​ ​ ​ 13,660,368 ​ ​ ​ ​ ​ 15,027,699 ​ ​
Certificates of deposit ​ ​ ​ ​ 27,512,191 ​ ​ ​ ​ ​ 26,856,218 ​ ​
Total deposits ​ ​ ​ $ 113,330,856 ​ ​ ​ ​ $ 98,493,112 ​ ​
​</t>
  </si>
  <si>
    <t>Schedule of maturities of time deposits</t>
  </si>
  <si>
    <t>​
2016 ​ ​ ​ $ 16,197,851 ​ ​
​
2017 ​ ​ ​ ​ 6,781,620 ​ ​
​
2018 ​ ​ ​ ​ 1,640,662 ​ ​
​
2019 ​ ​ ​ ​ 1,193,638 ​ ​
​
2020 ​ ​ ​ ​ 1,668,727 ​ ​
​
Thereafter ​ ​ ​ ​ 29,692 ​ ​
​
Total ​ ​ ​ $ 27,512,191 ​ ​
​</t>
  </si>
  <si>
    <t>Federal Home Loan Bank Advances (Tables)</t>
  </si>
  <si>
    <t>Advances from Federal Home Loan Banks [Abstract]</t>
  </si>
  <si>
    <t>Schedule of maturities on advances</t>
  </si>
  <si>
    <t>​
2016 ​ ​ ​ $ 2,000,000 ​ ​
​
2017 ​ ​ ​ ​ 2,000,000 ​ ​
​
2018 ​ ​ ​ ​ 2,000,000 ​ ​
​
2019 ​ ​ ​ ​ 2,000,000 ​ ​
​
Total ​ ​ ​ $ 8,000,000 ​ ​
​</t>
  </si>
  <si>
    <t>Income Taxes (Tables)</t>
  </si>
  <si>
    <t>Schedule of components of provision (credit) for income taxes</t>
  </si>
  <si>
    <t>​ ​ ​
2015 ​ ​
2014 ​
Taxes currently payable ​ ​ ​ $  — ​ ​ ​ ​ $  — ​ ​
Deferred income taxes ​ ​ ​ ​ — ​ ​ ​ ​ ​ — ​ ​
Income tax expense (benefit) ​ ​ ​ $ — ​ ​ ​ ​ $ — ​ ​
​</t>
  </si>
  <si>
    <t>Schedule of reconciliation of income tax expense at the statutory rate to the Company's actual income tax expense</t>
  </si>
  <si>
    <t>​ ​ ​
2015 ​ ​
2014 ​
Computed at the statutory rate (34%) ​ ​ ​ $ 14,321 ​ ​ ​ ​ $ (277,533 ) ​ ​
Increase (decrease) resulting from ​ ​ ​
Tax exempt interest ​ ​ ​ ​ — ​ ​ ​ ​ ​ — ​ ​
Changes in the deferred tax asset valuation allowance ​ ​ ​ ​ (21,238 ) ​ ​ ​ ​ ​ 252,896 ​ ​
Other ​ ​ ​ ​ 6,917 ​ ​ ​ ​ ​ 24,637 ​ ​
Actual tax expense (benefit) ​ ​ ​ $ — ​ ​ ​ ​ $ — ​ ​
​</t>
  </si>
  <si>
    <t>Schedule of tax effects of temporary differences related to deferred taxes</t>
  </si>
  <si>
    <t>​ ​ ​
2015 ​ ​
2014 ​
Deferred tax assets ​ ​ ​
Allowance for loan losses ​ ​ ​ $ 432,755 ​ ​ ​ ​ $ 48,592 ​ ​
Valuation of other real estate ​ ​ ​ ​ 1,673 ​ ​ ​ ​ ​ 1,729 ​ ​
Net operating loss carryforward ​ ​ ​ ​ 3,119,906 ​ ​ ​ ​ ​ 3,169,105 ​ ​
Charitable contribution carryforward ​ ​ ​ ​ 22,605 ​ ​ ​ ​ ​ 26,665 ​ ​
Unrealized loss on available-for-sale securities ​ ​ ​ ​ 4,862 ​ ​ ​ ​ ​ 5,698 ​ ​
Other ​ ​ ​ ​ — ​ ​ ​ ​ ​ 216,299 ​ ​
Total assets ​ ​ ​ ​ 3,581,801 ​ ​ ​ ​ ​ 3,468,088 ​ ​
Deferred tax liability ​ ​ ​
Depreciation ​ ​ ​ ​ (170,778 ) ​ ​ ​ ​ ​ (197,153 ) ​ ​
Deferred loan fees ​ ​ ​ ​ (8,941 ) ​ ​ ​ ​ ​ (5,900 ) ​ ​
FHLB stock dividends ​ ​ ​ ​ (23,065 ) ​ ​ ​ ​ ​ (36,742 ) ​ ​
Other ​ ​ ​ ​ (171,961 ) ​ ​ ​ ​ ​ — ​ ​
Total liabilities ​ ​ ​ ​ (374,745 ) ​ ​ ​ ​ ​ (239,795 ) ​ ​
Net deferred tax asset before valuation allowance ​ ​ ​ ​ 3,207,056 ​ ​ ​ ​ ​ 3,228,293 ​ ​
Valuation allowance ​ ​ ​
Beginning balance ​ ​ ​ ​ (3,228,293 ) ​ ​ ​ ​ ​ (3,082,165 ) ​ ​
Increase during the period ​ ​ ​ ​ 21,237 ​ ​ ​ ​ ​ (146,128 ) ​ ​
Ending balance ​ ​ ​ ​ (3,207,056 ) ​ ​ ​ ​ ​ (3,228,293 ) ​ ​
Net deferred tax asset (liability) ​ ​ ​ $ — ​ ​ ​ ​ $ —</t>
  </si>
  <si>
    <t>Regulatory Matters (Tables)</t>
  </si>
  <si>
    <t>Schedule of Company's actual capital amounts and ratios</t>
  </si>
  <si>
    <t>​ ​ ​
Actual ​ ​
Minimum Amount (2) ​ ​
Minimum Amount (1) ​
​ ​ ​
Amount ​ ​
Ratio ​ ​
Amount ​ ​
Ratio ​ ​
Amount ​ ​
Ratio ​
December 31, 2015 ​ ​ ​ ​ ​ ​ ​
Total capital (1) ​ ​ ​ $ 13,701 ​ ​ ​ ​ ​ 15.37 % ​ ​ ​ ​ $ 7,133 ​ ​ ​ ​ ​ 8.00 % ​ ​ ​ ​ $ 8,916 ​ ​ ​ ​ ​ 10.00 % ​ ​
Tier I capital (1) ​ ​ ​ ​ 12,626 ​ ​ ​ ​ ​ 14.16 ​ ​ ​ ​ ​ 5,350 ​ ​ ​ ​ ​ 6.00 ​ ​ ​ ​ ​ 7,133 ​ ​ ​ ​ ​ 8.00 ​ ​
Common Equity Tier I capital (1) ​ ​ ​ ​ 12,630 ​ ​ ​ ​ ​ 14.16 ​ ​ ​ ​ ​ 4,012 ​ ​ ​ ​ ​ 4.50 ​ ​ ​ ​ ​ 5,795 ​ ​ ​ ​ ​ 6.50 ​ ​
Tier I capital (1) ​ ​ ​ ​ 12,630 ​ ​ ​ ​ ​ 9.42 ​ ​ ​ ​ ​ 5,364 ​ ​ ​ ​ ​ 4.00 ​ ​ ​ ​ ​ 6,705 ​ ​ ​ ​ ​ 5.00 ​ ​
December 31, 2014 ​ ​ ​ ​ ​ ​ ​
Total capital (1) ​ ​ ​ $ 13,188 ​ ​ ​ ​ ​ 17.87 % ​ ​ ​ ​ $ 5,904 ​ ​ ​ ​ ​ 8.00 % ​ ​ ​ ​ $ 7,380 ​ ​ ​ ​ ​ 10.00 % ​ ​
Tier I capital (1) ​ ​ ​ ​ 12,264 ​ ​ ​ ​ ​ 16.62 ​ ​ ​ ​ ​ 2,952 ​ ​ ​ ​ ​ 4.00 ​ ​ ​ ​ ​ 4,428 ​ ​ ​ ​ ​ 6.00 ​ ​
Tier I capital (1) ​ ​ ​ ​ 12,264 ​ ​ ​ ​ ​ 10.03 ​ ​ ​ ​ ​ 4,893 ​ ​ ​ ​ ​ 4.00 ​ ​ ​ ​ ​ 6,116 ​ ​ ​ ​ ​ 5.00 ​ ​
​ (1) As defined by regulatory agencies</t>
  </si>
  <si>
    <t>Employee Benefits (Tables)</t>
  </si>
  <si>
    <t>Schedule of ESOP shares</t>
  </si>
  <si>
    <t>​ ​ ​
2015 ​ ​
2014 ​
Released Shares ​ ​ ​ ​ 2,141 ​ ​ ​ ​ ​ — ​ ​
Shares committed for release ​ ​ ​ ​ 2,137 ​ ​ ​ ​ ​ 2,186 ​ ​
Unreleased shares ​ ​ ​ ​ 49,153 ​ ​ ​ ​ ​ 51,245 ​ ​
Total ​ ​ ​ ​ 53,431 ​ ​ ​ ​ ​ 53,431 ​ ​
Fair value of unreleased shares ​ ​ ​ $ 675,854 ​ ​ ​ ​ $ 520,137 ​ ​</t>
  </si>
  <si>
    <t>Disclosures About Fair Value of Assets and Liabilities (Tables)</t>
  </si>
  <si>
    <t>Schedule of fair value measurements of assets measured at fair value on a recurring basis</t>
  </si>
  <si>
    <t>​ ​ ​
December 31, 2015 ​
Assets ​ ​
Fair Value ​ ​
Quoted Prices in ​ ​
Significant ​ ​
Significant ​
Available-for-sale securities: ​ ​ ​ ​ ​
U.S. Government and federal agency ​ ​ ​ $ 5,924,942 ​ ​ ​ ​ $ — ​ ​ ​ ​ $ 5,924,942 ​ ​ ​ ​ $ — ​ ​
State and political
subdivisions ​ ​ ​ ​ 2,558,886 ​ ​ ​ ​ ​ — ​ ​ ​ ​ ​ 2,558,886 ​ ​ ​ ​ ​ — ​ ​
Mortgage-backed – GSE residential ​ ​ ​ ​ 2,570,256 ​ ​ ​ ​ ​ — ​ ​ ​ ​ ​ 2,570,256 ​ ​ ​ ​ ​ — ​ ​
Collateralized mortgage obligations – GSE ​ ​ ​ ​ 659,654 ​ ​ ​ ​ ​ — ​ ​ ​ ​ ​ 659,654 ​ ​ ​ ​ ​ — ​ ​
Mortgage servicing rights ​ ​ ​ ​ 83,176 ​ ​ ​ ​ ​ — ​ ​ ​ ​ ​ — ​ ​ ​ ​ ​ 83,176 ​ ​
​ ​ ​
December 31, 2014 ​
Assets ​ ​
Fair ​ ​
Quoted Prices in ​ ​
Significant ​ ​
Significant ​
Available-for-sale securities: ​ ​ ​ ​ ​
U.S. Government and federal agency ​ ​ ​ $ 4,939,830 ​ ​ ​ ​ $  — ​ ​ ​ ​ $ 4,939,830 ​ ​ ​ ​ $ — ​ ​
State and political subdivisions ​ ​ ​ ​ 3,361,085 ​ ​ ​ ​ ​ — ​ ​ ​ ​ ​ 3,361,085 ​ ​ ​ ​ ​ — ​ ​
Mortgage-backed – GSE residential ​ ​ ​ ​ 3,384,002 ​ ​ ​ ​ ​ — ​ ​ ​ ​ ​ 3,384,002 ​ ​ ​ ​ ​ — ​ ​
Collateralized mortgage obligations – GSE ​ ​ ​ ​ 1,033,148 ​ ​ ​ ​ ​ — ​ ​ ​ ​ ​ 1,033,148 ​ ​ ​ ​ ​ — ​ ​
Mortgage servicing rights ​ ​ ​ ​ 114,193 ​ ​ ​ ​ ​ — ​ ​ ​ ​ ​ — ​ ​ ​ ​ ​ 114,193 ​ ​</t>
  </si>
  <si>
    <t>Schedule of reconciliation of the beginning and ending balances of recurring fair value measurements recognized using significant unobservable (Level 3) inputs</t>
  </si>
  <si>
    <t>​ ​ ​
2015 ​ ​
2014 ​
Balance, beginning of year ​ ​ ​ $ 114,193 ​ ​ ​ ​ $ 148,171 ​ ​
Total changes in fair value included in earnings ​ ​ ​ ​ (31,017 ) ​ ​ ​ ​ ​ (33,978 ) ​ ​
Balance, end of year ​ ​ ​ $ 83,176 ​ ​ ​ ​ $ 114,193 ​ ​
​</t>
  </si>
  <si>
    <t>Schedule of fair value measurement of assets and liabilities measured at fair value on a nonrecurring basis</t>
  </si>
  <si>
    <t>​ ​ ​
Fair Value Measurements Using ​
Assets ​ ​
Fair Value ​ ​
Quoted Prices in ​ ​
Significant ​ ​
Significant ​
December 31, 2015 ​ ​ ​ ​ ​
Other real estate owned ​ ​ ​ $ 202,100 ​ ​ ​ ​ $  — ​ ​ ​ ​ $  — ​ ​ ​ ​ $ 202,100 ​ ​
Collateral-dependent
impaired loans, Net of ALLL ​ ​ ​ ​ 1,274,372 ​ ​ ​ ​ ​ — ​ ​ ​ ​ ​ — ​ ​ ​ ​ ​ 1,274,372 ​ ​
December 31, 2014 ​ ​ ​ ​ ​
Other real estate owned ​ ​ ​ $ 190,000 ​ ​ ​ ​ $ — ​ ​ ​ ​ $ — ​ ​ ​ ​ $ 190,000 ​ ​
Collateral-dependent impaired loans Net of ALLL ​ ​ ​ ​ 1,441,487 ​ ​ ​ ​ ​ — ​ ​ ​ ​ ​ — ​ ​ ​ ​ ​ 1,441,487 ​ ​</t>
  </si>
  <si>
    <t>Schedule of quantitative information about unobservable inputs used in recurring and nonrecurring Level 3 fair value measurements other than goodwill</t>
  </si>
  <si>
    <t>​ ​ ​
Fair Value ​ ​
Valuation ​ ​
Unobservable Inputs ​ ​
Weighted ​
At December 31, 2015: ​ ​ ​ ​ ​
Other real estate owned ​ ​ ​ $ 202,100 ​ ​ ​
Market ​ ​
Comparability ​ ​
Not available ​
Collateral-dependent impaired loans, net of ​ ​ ​ ​ ​ ​ ​
​ ​
​ ​
​
Mortgage
servicing rights ​ ​ ​ ​ 83,176 ​ ​ ​
Discounted ​ ​
Constant ​ ​
8.8% – 16% (11.9%) ​
​ ​ ​ ​ ​ ​ ​ ​ ​ ​ ​ ​
Probability ​ ​
1% – 8% (2.9%) ​
​ ​ ​ ​ ​ ​ ​ ​ ​ ​ ​ ​
Discount rate ​ ​
5.6% – 12.0% (10.4%) ​
At December 31, 2014: ​ ​ ​ ​ ​
Other real estate owned ​ ​ ​ $ 190,000 ​ ​ ​
Market ​ ​
Comparability ​ ​
Not available ​
Collateral-dependent impaired loans, net of ​ ​ ​ ​ ​ ​ ​
​ ​
​ ​
​
Mortgage servicing rights ​ ​ ​ ​ 114,193 ​ ​ ​
Discounted ​ ​
Constant ​ ​
8.5% – 16% (11.2%) ​
​ ​ ​ ​ ​ ​ ​ ​ ​ ​ ​ ​
Probability ​ ​
1% – 8% (2.1%) ​
​ ​ ​ ​ ​ ​ ​ ​ ​ ​ ​ ​
Discount rate ​ ​
7.6% – 13.0% (10.4%) ​</t>
  </si>
  <si>
    <t>Schedule of estimated fair values of the Company's financial instruments</t>
  </si>
  <si>
    <t>​ ​ ​
Fair Value Measurements Using ​
​ ​ ​
Carrying ​ ​
Quoted Prices in ​ ​
Significant ​ ​
Significant ​
At December 31, 2015: ​ ​ ​ ​ ​
Financial assets: ​ ​ ​ ​ ​
Cash and cash equivalents ​ ​ ​ $ 10,906,893 ​ ​ ​ ​ $ 10,906,893 ​ ​ ​ ​ $ — ​ ​ ​ ​ $ — ​ ​
FHLB Stock ​ ​ ​ ​ 686,200 ​ ​ ​ ​ ​ — ​ ​ ​ ​ ​ 686,200 ​ ​ ​ ​ ​ — ​ ​
Loans, net of allowance for loan ​ ​ ​ ​ 106,955,455 ​ ​ ​ ​ ​ — ​ ​ ​ ​ ​ — ​ ​ ​ ​ ​ 107,347,000 ​ ​
Accrued interest receivable ​ ​ ​ ​ 314,174 ​ ​ ​ ​ ​ — ​ ​ ​ ​ ​ 314,174 ​ ​ ​ ​ ​ — ​ ​
Mortgage servicing rights ​ ​ ​ ​ 325,539 ​ ​ ​ ​ ​ — ​ ​ ​ ​ ​ — ​ ​ ​ ​ ​ 612,290 ​ ​
Financial liabilities: ​ ​ ​ ​ ​
Deposits ​ ​ ​ ​ 113,330,856 ​ ​ ​ ​ ​ 13,940,853 ​ ​ ​ ​ ​ 99,414,003 ​ ​ ​ ​ ​ — ​ ​
Federal Home Loan Bank advances ​ ​ ​ ​ 8,000,000 ​ ​ ​ ​ ​ ​ ​ ​ ​ ​ ​ 8,063,000 ​ ​ ​
Accrued interest payable ​ ​ ​ ​ 6,137 ​ ​ ​ ​ ​ — ​ ​ ​ ​ ​ 6,137 ​ ​ ​ ​ ​ — ​ ​
​ ​ ​
Fair Value Measurements Using ​
​ ​ ​
Carrying ​ ​
Quoted Prices in ​ ​
Significant ​ ​
Significant ​
At December 31, 2014: ​ ​ ​ ​ ​
Financial assets: ​ ​ ​ ​ ​
Cash and cash equivalents ​ ​ ​ $ 13,444,597 ​ ​ ​ ​ $ 13,444,597 ​ ​ ​ ​ $ — ​ ​ ​ ​ $ — ​ ​
FHLB Stock ​ ​ ​ ​ 1,078,900 ​ ​ ​ ​ ​ — ​ ​ ​ ​ ​ 1,078,900 ​ ​ ​ ​ ​ — ​ ​
Loans held for sale ​ ​ ​ ​ 48,300 ​ ​ ​ ​ ​ — ​ ​ ​ ​ ​ 48,300 ​ ​ ​
Loans, net of allowance for loan losses ​ ​ ​ ​ 89,479,525 ​ ​ ​ ​ ​ — ​ ​ ​ ​ ​ — ​ ​ ​ ​ ​ 89,756,000 ​ ​
Accrued interest receivable ​ ​ ​ ​ 302,777 ​ ​ ​ ​ ​ — ​ ​ ​ ​ ​ 302,777 ​ ​ ​ ​ ​ — ​ ​
Mortgage servicing rights ​ ​ ​ ​ 317,912 ​ ​ ​ ​ ​ — ​ ​ ​ ​ ​ — ​ ​ ​ ​ ​ 526,647 ​ ​
Financial liabilities: ​ ​ ​ ​ ​
Deposits ​ ​ ​ ​ 98,493,112 ​ ​ ​ ​ ​ 11,730,674 ​ ​ ​ ​ ​ 86,842,438 ​ ​ ​ ​ ​ — ​ ​
Federal Home Loan Bank advances ​ ​ ​ ​ 10,000,000 ​ ​ ​ ​ ​ — ​ ​ ​ ​ ​ 10,098,000 ​ ​ ​ ​ ​ — ​ ​
Accrued interest payable ​ ​ ​ ​ 6,256 ​ ​ ​ ​ ​ — ​ ​ ​ ​ ​ 6,256 ​ ​ ​ ​ ​ — ​ ​</t>
  </si>
  <si>
    <t>Commitments and Credit Risk (Tables)</t>
  </si>
  <si>
    <t>Schedule of loan commitments and standby letters of credit outstanding</t>
  </si>
  <si>
    <t>​ ​ ​
2015 ​ ​
2014 ​
Commitments to extend credit – variable rate ​ ​ ​ $ 15,520,785 ​ ​ ​ ​ $ 14,687,657 ​ ​
Commitments to extend credit – fixed rate ​ ​ ​ ​ 3,372,791 ​ ​ ​ ​ ​ 5,402,290 ​ ​
Standby letters of credit ​ ​ ​ ​ 80,000 ​ ​ ​ ​ ​ 10,000 ​ ​</t>
  </si>
  <si>
    <t>Earnings (Loss) Per Share (Tables)</t>
  </si>
  <si>
    <t>Schedule of earning per share</t>
  </si>
  <si>
    <t>​ ​ ​
December 31, 2015 ​ ​
December 31, 2014 ​
Net Income (Loss) ​ ​ ​ $ 42,138 ​ ​ ​ ​ $ (816,273 ) ​ ​
Shares outstanding for basic EPS: ​ ​ ​
Average shares outstanding ​ ​ ​ ​ 667,898 ​ ​ ​ ​ ​ 640,450 ​ ​
Less: Average unearned ESOP shares ​ ​ ​ ​ 50,309 ​ ​ ​ ​ ​ 50,245 ​ ​
​ ​ ​ ​ ​ 617,589 ​ ​ ​ ​ ​ 590,205 ​ ​
Additional dilutive shares ​ ​ ​ ​ — ​ ​ ​ ​ ​ — ​ ​
Shares outstanding for basic and diluted EPS ​ ​ ​ ​ 617,589 ​ ​ ​ ​ ​ 590,205 ​ ​
Basic and diluted income (loss) per share ​ ​ ​ $ 0.07 ​ ​ ​ ​ $ (1.38 ) ​ ​
​</t>
  </si>
  <si>
    <t>Condensed Financial Information (Parent Company Only) (Tables)</t>
  </si>
  <si>
    <t>Statement of condensed balance sheet</t>
  </si>
  <si>
    <t>Condensed Balance Sheet
​ ​ ​
2015 ​ ​
2014 ​
Assets ​ ​ ​
Cash and due from banks ​ ​ ​ $ 733,318 ​ ​ ​ ​ $ 1,059,374 ​ ​
Investment in bank ​ ​ ​ ​ 12,615,381 ​ ​ ​ ​ ​ 12,247,581 ​ ​
Other assets ​ ​ ​ ​ 28,177 ​ ​ ​ ​ ​ — ​ ​
Total assets ​ ​ ​ $ 13,376,876 ​ ​ ​ ​ $ 13,306,955 ​ ​
Liabilities ​ ​ ​
Other ​ ​ ​ ​ 4,814 ​ ​ ​ ​ ​ 3,495 ​ ​
​ ​ ​ ​ ​ 4,814 ​ ​ ​ ​ ​ 3,495 ​ ​
Temporary Equity ​ ​ ​
ESOP shares subject to mandatory redemption ​ ​ ​ ​ 46,197 ​ ​ ​ ​ ​ 22,193 ​ ​
Stockholders’ Equity ​ ​ ​ ​ 13,325,865 ​ ​ ​ ​ ​ 13,281,267 ​ ​
Total liability and stockholders’ equity ​ ​ ​ $ 13,376,876 ​ ​ ​ ​ $ 13,306,955 ​ ​
​</t>
  </si>
  <si>
    <t>Statement of condensed operations and comprehensive income</t>
  </si>
  <si>
    <t xml:space="preserve">Condensed Statement of Operations and Comprehensive Loss
​ ​ ​
2015 ​ ​
2014 ​
Income ​ ​ ​
Other income ​ ​ ​ $ 7,071 ​ ​ ​ ​ $ 9,349 ​ ​
Expense ​ ​ ​
Other expenses ​ ​ ​ ​ 330,273 ​ ​ ​ ​ ​ 165,776 ​ ​
Loss Before Income Tax and Equity in Undistributed Income of Subsidiary ​ ​ ​ ​ (323,202 ) ​ ​ ​ ​ ​ (156,427 ) ​ ​
Income Tax Benefit ​ ​ ​ ​ — ​ ​ ​ ​ ​ — ​ ​
Loss Before Equity in Undistributed Income (Loss) of Subsidiary ​ ​ ​ ​ (323,202 ) ​ ​ ​ ​ ​ (156,427 ) ​ ​
Equity in Undistributed Income (Loss) of Subsidiary ​ ​ ​ ​ 365,340 ​ ​ ​ ​ ​ (659,846 ) ​ ​
Net Income (Loss) ​ ​ ​ $ 42,138 ​ ​ ​ ​ $ (816,273 ) ​ ​
Comprehensive Income (Loss) ​ ​ ​ $ 44,598 ​ ​ ​ ​ $ (697,777 ) ​ ​
​ </t>
  </si>
  <si>
    <t>Statement of condensed cash flow</t>
  </si>
  <si>
    <t xml:space="preserve">Condensed Statement of Cash Flows
​ ​ ​
2015 ​ ​
2014 ​
Operating Activities ​ ​ ​
Net income (loss) ​ ​ ​ $ 42,138 ​ ​ ​ ​ $ (816,273 ) ​ ​
Items not requiring (providing) cash ​ ​ ​
Equity in undistributed (income) loss of subsidiary ​ ​ ​ ​ (365,340 ) ​ ​ ​ ​ ​ 659,846 ​ ​
Compensation expense on allocated ESOP shares ​ ​ ​ ​ 24,004 ​ ​ ​ ​ ​ 22,193 ​ ​
Change in other assets ​ ​ ​ ​ (28,177 ) ​ ​ ​ ​ ​ — ​ ​
Change in other liabilities ​ ​ ​ ​ 1,319 ​ ​ ​ ​ ​ 3,495 ​ ​
Net cash used in operating activities ​ ​ ​ ​ (326,056 ) ​ ​ ​ ​ ​ (130,739 ) ​ ​
Investing Activities ​ ​ ​
Investment in Bank ​ ​ ​ ​ — ​ ​ ​ ​ ​ (3,500,000 ) ​ ​
Financing Activities ​ ​ ​
Net proceeds from stock conversion ​ ​ ​ ​ — ​ ​ ​ ​ ​ 4,690,113 ​ ​
Net Change in Cash and Due From Banks ​ ​ ​ ​ (326,056 ) ​ ​ ​ ​ ​ 1,059,374 ​ ​
Cash and Due From Banks at Beginning of Year ​ ​ ​ ​ 1,059,374 ​ ​ ​ ​ ​ — ​ ​
Cash and Due From Banks at End of Year ​ ​ ​ $ 733,318 ​ ​ ​ ​ $ 1,059,374 ​ ​
​ </t>
  </si>
  <si>
    <t>Nature of Operations and Summary of Significant Accounting Policies - Estimated useful lives for premises and equipment (Details)</t>
  </si>
  <si>
    <t>Buildings</t>
  </si>
  <si>
    <t>Property, Plant and Equipment [Line Items]</t>
  </si>
  <si>
    <t>Estimated useful lives</t>
  </si>
  <si>
    <t>39 years</t>
  </si>
  <si>
    <t>Building and land improvements</t>
  </si>
  <si>
    <t>10 years</t>
  </si>
  <si>
    <t>Furniture, fixtures and equipment</t>
  </si>
  <si>
    <t>3- 7 years</t>
  </si>
  <si>
    <t>Nature of Operations and Summary of Significant Accounting Policies (Detail Textuals)</t>
  </si>
  <si>
    <t>Jan. 16, 2014$ / sharesshares</t>
  </si>
  <si>
    <t>Jan. 16, 2014USD ($)$ / sharesshares</t>
  </si>
  <si>
    <t>Nature Of Operations And Summary Of Significant Accounting Policies [Line Items]</t>
  </si>
  <si>
    <t>Shares issued to new company | shares</t>
  </si>
  <si>
    <t>Issue price of common stock (in dollars per share) | $ / shares</t>
  </si>
  <si>
    <t>Plan of Conversion and Reorganization</t>
  </si>
  <si>
    <t>Offering costs | $</t>
  </si>
  <si>
    <t>Proceeds from Issuance of Common Stock | $</t>
  </si>
  <si>
    <t>Shares of common stock purchased under employee stock ownership plan (in shares) | shares</t>
  </si>
  <si>
    <t>Purchase price (in dollars per share) | $ / shares</t>
  </si>
  <si>
    <t>Nature of Operations and Summary of Significant Accounting Policies (Detail Textuals 1)</t>
  </si>
  <si>
    <t>Dec. 31, 2015USD ($)item</t>
  </si>
  <si>
    <t>Dec. 31, 2014USD ($)</t>
  </si>
  <si>
    <t>Cash equivalents</t>
  </si>
  <si>
    <t>Number of cash accounts of the company at nonfederal government or governmental related entities, which exceeded federally insured limits | item</t>
  </si>
  <si>
    <t>Federally insured limits per covered institution</t>
  </si>
  <si>
    <t>Minimum period of performance criterion for nonaccrual loans including TDRs</t>
  </si>
  <si>
    <t>6 months</t>
  </si>
  <si>
    <t>Restriction on Cash and Due From Banks (Details) - USD ($)</t>
  </si>
  <si>
    <t>Reserve required</t>
  </si>
  <si>
    <t>Securities (Details) - USD ($)</t>
  </si>
  <si>
    <t>Amortized cost and approximate fair values of investment securities</t>
  </si>
  <si>
    <t>Amortized Cost</t>
  </si>
  <si>
    <t>Gross Unrealized Gains</t>
  </si>
  <si>
    <t>Gross Unrealized Losses</t>
  </si>
  <si>
    <t>Fair Value</t>
  </si>
  <si>
    <t>U.S. Government and federal agency</t>
  </si>
  <si>
    <t>State and political subdivisions</t>
  </si>
  <si>
    <t>Mortgage-backed - GSE-residential Sponsored Enterprise (GSE)-residential</t>
  </si>
  <si>
    <t>Collateralized mortgage obligations - GSE</t>
  </si>
  <si>
    <t>Securities (Details 1) - USD ($)</t>
  </si>
  <si>
    <t>Within one year</t>
  </si>
  <si>
    <t>After one through five years</t>
  </si>
  <si>
    <t>Totals</t>
  </si>
  <si>
    <t>Mortgage-backed - GSE residential</t>
  </si>
  <si>
    <t>Collateralized debt obligations</t>
  </si>
  <si>
    <t>Securities (Details 2) - USD ($)</t>
  </si>
  <si>
    <t>Less than 12 Months</t>
  </si>
  <si>
    <t>12 Months or More</t>
  </si>
  <si>
    <t>12 Months or Longer</t>
  </si>
  <si>
    <t>Securities (Detail Textuals) - USD ($)</t>
  </si>
  <si>
    <t>Carrying value of securities pledged as collateral to secure public deposits and for other purposes</t>
  </si>
  <si>
    <t>Sales of securities available for sale</t>
  </si>
  <si>
    <t>Debt securities reported at an amount less than their historical cost</t>
  </si>
  <si>
    <t>Debt securities reported at an amount less than their historical cost as a percentage of the company's investment portfolio</t>
  </si>
  <si>
    <t>56.00%</t>
  </si>
  <si>
    <t>48.00%</t>
  </si>
  <si>
    <t>Loans and Allowance for Loan Losses (Details) - USD ($)</t>
  </si>
  <si>
    <t>Dec. 31, 2013</t>
  </si>
  <si>
    <t>Accounts, Notes, Loans and Financing Receivable [Line Items]</t>
  </si>
  <si>
    <t>Allowance for loan losses</t>
  </si>
  <si>
    <t>Total loans, net</t>
  </si>
  <si>
    <t>Loans Receivable</t>
  </si>
  <si>
    <t>Gross loans</t>
  </si>
  <si>
    <t>Net deferred loan costs</t>
  </si>
  <si>
    <t>Loans Receivable | Total real estate</t>
  </si>
  <si>
    <t>Loans Receivable | Residential 1- 4 family</t>
  </si>
  <si>
    <t>Loans Receivable | Commercial Real Estate</t>
  </si>
  <si>
    <t>Loans Receivable | Construction and Land</t>
  </si>
  <si>
    <t>Loans Receivable | Commercial and industrial</t>
  </si>
  <si>
    <t>Loans Receivable | Warehouse line</t>
  </si>
  <si>
    <t>Loans Receivable | Total consumer</t>
  </si>
  <si>
    <t>Loans Receivable | Home equity loans and lines of credit</t>
  </si>
  <si>
    <t>Loans Receivable | Other consumer loans</t>
  </si>
  <si>
    <t>Loans and Allowance for Loan Losses (Details 1) - USD ($)</t>
  </si>
  <si>
    <t>Balance, beginning of year</t>
  </si>
  <si>
    <t>Provision (credit) for loan losses</t>
  </si>
  <si>
    <t>Balance, end of year</t>
  </si>
  <si>
    <t>Loans charged to the allowance</t>
  </si>
  <si>
    <t>Recoveries of loans previously charged off</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Loans Receivable | Commercial and Industrial</t>
  </si>
  <si>
    <t>Loans Receivable | Consumer</t>
  </si>
  <si>
    <t>Loans and Allowance for Loan Losses (Details 2) - Loans Receivable - USD ($)</t>
  </si>
  <si>
    <t>Financing Receivable, Recorded Investment [Line Items]</t>
  </si>
  <si>
    <t>Pass</t>
  </si>
  <si>
    <t>Special mention</t>
  </si>
  <si>
    <t>Substandard</t>
  </si>
  <si>
    <t>Doubtful</t>
  </si>
  <si>
    <t>Loss</t>
  </si>
  <si>
    <t>Residential 1 - 4 Family</t>
  </si>
  <si>
    <t>Residential 1 - 4 Family | Pass</t>
  </si>
  <si>
    <t>Residential 1 - 4 Family | Special mention</t>
  </si>
  <si>
    <t>Residential 1 - 4 Family | Substandard</t>
  </si>
  <si>
    <t>Residential 1 - 4 Family | Doubtful</t>
  </si>
  <si>
    <t>Residential 1 - 4 Family | Loss</t>
  </si>
  <si>
    <t>Commercial Real Estate</t>
  </si>
  <si>
    <t>Commercial Real Estate | Pass</t>
  </si>
  <si>
    <t>Commercial Real Estate | Special mention</t>
  </si>
  <si>
    <t>Commercial Real Estate | Substandard</t>
  </si>
  <si>
    <t>Commercial Real Estate | Doubtful</t>
  </si>
  <si>
    <t>Commercial Real Estate | Loss</t>
  </si>
  <si>
    <t>Construction and Land</t>
  </si>
  <si>
    <t>Construction and Land | Pass</t>
  </si>
  <si>
    <t>Construction and Land | Special mention</t>
  </si>
  <si>
    <t>Construction and Land | Substandard</t>
  </si>
  <si>
    <t>Construction and Land | Doubtful</t>
  </si>
  <si>
    <t>Construction and Land | Loss</t>
  </si>
  <si>
    <t>Commercial and Industrial</t>
  </si>
  <si>
    <t>Commercial and Industrial | Pass</t>
  </si>
  <si>
    <t>Commercial and Industrial | Special mention</t>
  </si>
  <si>
    <t>Commercial and Industrial | Substandard</t>
  </si>
  <si>
    <t>Commercial and Industrial | Doubtful</t>
  </si>
  <si>
    <t>Commercial and Industrial | Loss</t>
  </si>
  <si>
    <t>Warehouse line</t>
  </si>
  <si>
    <t>Warehouse line | Pass</t>
  </si>
  <si>
    <t>Warehouse line | Special mention</t>
  </si>
  <si>
    <t>Warehouse line | Substandard</t>
  </si>
  <si>
    <t>Warehouse line | Doubtful</t>
  </si>
  <si>
    <t>Warehouse line | Loss</t>
  </si>
  <si>
    <t>Home Equity</t>
  </si>
  <si>
    <t>Home Equity | Pass</t>
  </si>
  <si>
    <t>Home Equity | Special mention</t>
  </si>
  <si>
    <t>Home Equity | Substandard</t>
  </si>
  <si>
    <t>Home Equity | Doubtful</t>
  </si>
  <si>
    <t>Home Equity | Loss</t>
  </si>
  <si>
    <t>Other Consumer</t>
  </si>
  <si>
    <t>Other Consumer | Pass</t>
  </si>
  <si>
    <t>Other Consumer | Special mention</t>
  </si>
  <si>
    <t>Other Consumer | Substandard</t>
  </si>
  <si>
    <t>Other Consumer | Doubtful</t>
  </si>
  <si>
    <t>Other Consumer | Loss</t>
  </si>
  <si>
    <t>Loans and Allowance for Loan Losses (Details 3) - Loans Receivable - USD ($)</t>
  </si>
  <si>
    <t>Financing Receivable, Recorded Investment, Past Due [Line Items]</t>
  </si>
  <si>
    <t>Total Past Due</t>
  </si>
  <si>
    <t>Current</t>
  </si>
  <si>
    <t>Total Loans</t>
  </si>
  <si>
    <t>Total Loans &gt; 90 Days &amp; Accruing</t>
  </si>
  <si>
    <t>30-59 Days Past Due</t>
  </si>
  <si>
    <t>60 - 89 Days Past Due</t>
  </si>
  <si>
    <t>Greater Than 90 Days</t>
  </si>
  <si>
    <t>Residential 1- 4 family</t>
  </si>
  <si>
    <t>Residential 1- 4 family | 30-59 Days Past Due</t>
  </si>
  <si>
    <t>Residential 1- 4 family | 60 - 89 Days Past Due</t>
  </si>
  <si>
    <t>Residential 1- 4 family | Greater Than 90 Days</t>
  </si>
  <si>
    <t>Commercial real estate</t>
  </si>
  <si>
    <t>Commercial real estate | 30-59 Days Past Due</t>
  </si>
  <si>
    <t>Commercial real estate | 60 - 89 Days Past Due</t>
  </si>
  <si>
    <t>Commercial real estate | Greater Than 90 Days</t>
  </si>
  <si>
    <t>Construction and Land | 30-59 Days Past Due</t>
  </si>
  <si>
    <t>Construction and Land | 60 - 89 Days Past Due</t>
  </si>
  <si>
    <t>Construction and Land | Greater Than 90 Days</t>
  </si>
  <si>
    <t>Commercial and industrial</t>
  </si>
  <si>
    <t>Commercial and industrial | 30-59 Days Past Due</t>
  </si>
  <si>
    <t>Commercial and industrial | 60 - 89 Days Past Due</t>
  </si>
  <si>
    <t>Commercial and industrial | Greater Than 90 Days</t>
  </si>
  <si>
    <t>Warehouse line | 30-59 Days Past Due</t>
  </si>
  <si>
    <t>Warehouse line | 60 - 89 Days Past Due</t>
  </si>
  <si>
    <t>Warehouse line | Greater Than 90 Days</t>
  </si>
  <si>
    <t>Home equity</t>
  </si>
  <si>
    <t>Home equity | 30-59 Days Past Due</t>
  </si>
  <si>
    <t>Home equity | 60 - 89 Days Past Due</t>
  </si>
  <si>
    <t>Home equity | Greater Than 90 Days</t>
  </si>
  <si>
    <t>Other Consumer | 30-59 Days Past Due</t>
  </si>
  <si>
    <t>Other Consumer | 60 - 89 Days Past Due</t>
  </si>
  <si>
    <t>Other Consumer | Greater Than 90 Days</t>
  </si>
  <si>
    <t>Loans and Allowance for Loan Losses (Details 4) - Loans Receivable - USD ($)</t>
  </si>
  <si>
    <t>Impaired loans without a specific allowance:</t>
  </si>
  <si>
    <t>Recorded investment</t>
  </si>
  <si>
    <t>Unpaid principal balance</t>
  </si>
  <si>
    <t>Impaired loans with a specific allowance:</t>
  </si>
  <si>
    <t>Specific allowance</t>
  </si>
  <si>
    <t>Total impaired loans:</t>
  </si>
  <si>
    <t>Loans and Allowance for Loan Losses (Details 5) - Loans Receivable - USD ($)</t>
  </si>
  <si>
    <t>Financing Receivable, Impaired [Line Items]</t>
  </si>
  <si>
    <t>Average recorded investment in impaired loans</t>
  </si>
  <si>
    <t>Interest income recognized</t>
  </si>
  <si>
    <t>Interest income recognized on a cash basis</t>
  </si>
  <si>
    <t>Loans and Allowance for Loan Losses (Details 6) - Loans Receivable - USD ($)</t>
  </si>
  <si>
    <t>Other consumer</t>
  </si>
  <si>
    <t>Loans and Allowance for Loan Losses (Details 7) - Loans Receivable [Member]</t>
  </si>
  <si>
    <t>Dec. 31, 2015USD ($)Loan</t>
  </si>
  <si>
    <t>Dec. 31, 2014USD ($)Loan</t>
  </si>
  <si>
    <t>Financing Receivable, Modifications [Line Items]</t>
  </si>
  <si>
    <t>Number of Loans | Loan</t>
  </si>
  <si>
    <t>Pre-Modification Recorded Balance</t>
  </si>
  <si>
    <t>Post-Modification Recorded Balance</t>
  </si>
  <si>
    <t>Loans and Allowance for Loan Losses (Details 8) - Loans Receivable - USD ($)</t>
  </si>
  <si>
    <t>Total Modification</t>
  </si>
  <si>
    <t>Interest Only</t>
  </si>
  <si>
    <t>Interest Only | Residential 1- 4 family</t>
  </si>
  <si>
    <t>Interest Only | Commercial real estate</t>
  </si>
  <si>
    <t>Interest Only | Construction and Land</t>
  </si>
  <si>
    <t>Interest Only | Commercial and industrial</t>
  </si>
  <si>
    <t>Interest Only | Warehouse line</t>
  </si>
  <si>
    <t>Interest Only | Home equity</t>
  </si>
  <si>
    <t>Interest Only | Other consumer</t>
  </si>
  <si>
    <t>Term</t>
  </si>
  <si>
    <t>Term | Residential 1- 4 family</t>
  </si>
  <si>
    <t>Term | Commercial real estate</t>
  </si>
  <si>
    <t>Term | Construction and Land</t>
  </si>
  <si>
    <t>Term | Commercial and industrial</t>
  </si>
  <si>
    <t>Term | Warehouse line</t>
  </si>
  <si>
    <t>Term | Home equity</t>
  </si>
  <si>
    <t>Term | Other consumer</t>
  </si>
  <si>
    <t>Combination</t>
  </si>
  <si>
    <t>Combination | Residential 1- 4 family</t>
  </si>
  <si>
    <t>Combination | Commercial real estate</t>
  </si>
  <si>
    <t>Combination | Construction and Land</t>
  </si>
  <si>
    <t>Combination | Commercial and industrial</t>
  </si>
  <si>
    <t>Combination | Warehouse line</t>
  </si>
  <si>
    <t>Combination | Home equity</t>
  </si>
  <si>
    <t>Combination | Other consumer</t>
  </si>
  <si>
    <t>Loans and Allowance for Loan Losses (Details 9) - Loans Receivable</t>
  </si>
  <si>
    <t>Recorded Balance | $</t>
  </si>
  <si>
    <t>Other consumer loans</t>
  </si>
  <si>
    <t>Loans and Allowance for Loan Losses (Details 10) - Loans Receivable - USD ($)</t>
  </si>
  <si>
    <t>Loans and Leases Receivable, Related Parties [Roll Forward]</t>
  </si>
  <si>
    <t>Balance, January 1,</t>
  </si>
  <si>
    <t>New loans and advances on lines</t>
  </si>
  <si>
    <t>Repayments</t>
  </si>
  <si>
    <t>Other, newly established related party</t>
  </si>
  <si>
    <t>Balance, December 31,</t>
  </si>
  <si>
    <t>Balance available on lines of credit or loan commitments</t>
  </si>
  <si>
    <t>Loans and Allowance for Loan Losses (Detail Textuals) - USD ($)</t>
  </si>
  <si>
    <t>Minimum period of payment performance under existing or modified terms</t>
  </si>
  <si>
    <t>Increase in the allowance for loan losses</t>
  </si>
  <si>
    <t>Charge offs in the troubled debt restructurings</t>
  </si>
  <si>
    <t>Loans designated as TDRs which met the criteria for placement back on accrual status</t>
  </si>
  <si>
    <t>Loans Receivable | Home Equity</t>
  </si>
  <si>
    <t>Premises and Equipment (Details) - USD ($)</t>
  </si>
  <si>
    <t>Premises and equipment</t>
  </si>
  <si>
    <t>Total cost</t>
  </si>
  <si>
    <t>Accumulated depreciation</t>
  </si>
  <si>
    <t>Net premises and equipment</t>
  </si>
  <si>
    <t>Land</t>
  </si>
  <si>
    <t>Land improvements</t>
  </si>
  <si>
    <t>Buildings and improvements</t>
  </si>
  <si>
    <t>Furniture, fixtures, and equipment</t>
  </si>
  <si>
    <t>Premises and Equipment (Detail Textuals)</t>
  </si>
  <si>
    <t>Dec. 31, 2015USD ($)</t>
  </si>
  <si>
    <t>Assets held for sale</t>
  </si>
  <si>
    <t>Loan Servicing (Details) - USD ($)</t>
  </si>
  <si>
    <t>Activity pertaining to mortgage servicing rights measured using the amortization method, along with the aggregate activity in related valuation allowances</t>
  </si>
  <si>
    <t>Additions</t>
  </si>
  <si>
    <t>Amortization</t>
  </si>
  <si>
    <t>Fair value as of the beginning of the year</t>
  </si>
  <si>
    <t>Fair value as of the end of year</t>
  </si>
  <si>
    <t>Loan Servicing (Details 1) - USD ($)</t>
  </si>
  <si>
    <t>Activity in mortgage servicing rights measured using the fair value method</t>
  </si>
  <si>
    <t>Change in fair value adjusted through earnings</t>
  </si>
  <si>
    <t>Loan Servicing (Detail Textuals) - USD ($)</t>
  </si>
  <si>
    <t>Unpaid principal balances of mortgage and other loans serviced for others</t>
  </si>
  <si>
    <t>Deposits (Details) - USD ($)</t>
  </si>
  <si>
    <t>Non-interest bearing demand deposits</t>
  </si>
  <si>
    <t>Interest bearing deposits</t>
  </si>
  <si>
    <t>Money market</t>
  </si>
  <si>
    <t>Savings accounts</t>
  </si>
  <si>
    <t>Certificates of deposit</t>
  </si>
  <si>
    <t>Deposits (Details 1) - USD ($)</t>
  </si>
  <si>
    <t>Thereafter</t>
  </si>
  <si>
    <t>Deposits (Detail Textuals) - USD ($)</t>
  </si>
  <si>
    <t>Interest bearing deposits of $250,000 or more</t>
  </si>
  <si>
    <t>Deposits from executive officers, directors and their affiliates</t>
  </si>
  <si>
    <t>Federal Home Loan Bank Advances (Details) - USD ($)</t>
  </si>
  <si>
    <t>Federal Home Loan Bank, Advances [Line Items]</t>
  </si>
  <si>
    <t>Federal Home Loan Bank Advances (Detail Textuals) - USD ($)</t>
  </si>
  <si>
    <t>Federal Home Loan Bank advances and line of credit secured loans</t>
  </si>
  <si>
    <t>Line of credit</t>
  </si>
  <si>
    <t>Federal Home Loan Bank advances | Minimum</t>
  </si>
  <si>
    <t>Interest rates</t>
  </si>
  <si>
    <t>0.67%</t>
  </si>
  <si>
    <t>Federal Home Loan Bank advances | Maximum</t>
  </si>
  <si>
    <t>1.79%</t>
  </si>
  <si>
    <t>Federal funds line with United Bankers Bank</t>
  </si>
  <si>
    <t>Income Taxes - Provision (credit) for income taxes (Details) - USD ($)</t>
  </si>
  <si>
    <t>Taxes currently payable</t>
  </si>
  <si>
    <t>Deferred income taxes</t>
  </si>
  <si>
    <t>Income tax expense (benefit)</t>
  </si>
  <si>
    <t>Income Taxes - Reconciliation of income tax expense at statutory rate (Details 1) - USD ($)</t>
  </si>
  <si>
    <t>Computed at the statutory rate (34%)</t>
  </si>
  <si>
    <t>Increase (decrease) resulting from Tax exempt interest</t>
  </si>
  <si>
    <t>Changes in the deferred tax asset valuation allowance</t>
  </si>
  <si>
    <t>Actual tax expense (benefit)</t>
  </si>
  <si>
    <t>Income Taxes - Tax effects of temporary differences related to deferred taxes (Details 2) - USD ($)</t>
  </si>
  <si>
    <t>Deferred tax assets</t>
  </si>
  <si>
    <t>Valuation of other real estate</t>
  </si>
  <si>
    <t>Net operating loss carryforward</t>
  </si>
  <si>
    <t>Charitable contribution carryforward</t>
  </si>
  <si>
    <t>Unrealized loss on available-for-sale securities</t>
  </si>
  <si>
    <t>Deferred tax liability</t>
  </si>
  <si>
    <t>Depreciation</t>
  </si>
  <si>
    <t>Deferred loan fees</t>
  </si>
  <si>
    <t>FHLB stock dividends</t>
  </si>
  <si>
    <t>Net deferred tax asset before valuation allowance</t>
  </si>
  <si>
    <t>Deferred Tax Assets Valuation Allowance [Roll Forward]</t>
  </si>
  <si>
    <t>Beginning balance</t>
  </si>
  <si>
    <t>Increase during the period</t>
  </si>
  <si>
    <t>Net deferred tax asset (liability)</t>
  </si>
  <si>
    <t>Income Taxes (Detail Textuals) - USD ($)</t>
  </si>
  <si>
    <t>Amount included in retained earnings for which no deferred federal income tax liability was recognized</t>
  </si>
  <si>
    <t>Federal</t>
  </si>
  <si>
    <t>Income taxes</t>
  </si>
  <si>
    <t>Net operating loss carryforwards</t>
  </si>
  <si>
    <t>State</t>
  </si>
  <si>
    <t>Regulatory Matters (Details) - USD ($)</t>
  </si>
  <si>
    <t>Total capital (to risk-weighted assets)</t>
  </si>
  <si>
    <t>Actual, Amount</t>
  </si>
  <si>
    <t>[1]</t>
  </si>
  <si>
    <t>Actual, Ratio (as a percent)</t>
  </si>
  <si>
    <t>15.37%</t>
  </si>
  <si>
    <t>17.87%</t>
  </si>
  <si>
    <t>Minimum Amount Required for Adequate Capital, Amount</t>
  </si>
  <si>
    <t>Minimum Amount Required for Adequate Capital, Ratio (as a percent)</t>
  </si>
  <si>
    <t>8.00%</t>
  </si>
  <si>
    <t>Minimum to Amount To Be Well Capitalized, Amount</t>
  </si>
  <si>
    <t>Minimum to Amount To Be Well Capitalized, Ratio (as a percent)</t>
  </si>
  <si>
    <t>10.00%</t>
  </si>
  <si>
    <t>Tier I capital (to risk-weighted assets)</t>
  </si>
  <si>
    <t>14.16%</t>
  </si>
  <si>
    <t>16.62%</t>
  </si>
  <si>
    <t>6.00%</t>
  </si>
  <si>
    <t>4.00%</t>
  </si>
  <si>
    <t>Minimum Amount To Be Well Capitalized, Amount</t>
  </si>
  <si>
    <t>Minimum Amount To Be Well Capitalized, Ratio (as a percent)</t>
  </si>
  <si>
    <t>Common Equity Tier I Capital To Risk Weighted Assets [Abstract]</t>
  </si>
  <si>
    <t>4.50%</t>
  </si>
  <si>
    <t>6.50%</t>
  </si>
  <si>
    <t>Tier I capital (to average assets)</t>
  </si>
  <si>
    <t>9.42%</t>
  </si>
  <si>
    <t>10.03%</t>
  </si>
  <si>
    <t>5.00%</t>
  </si>
  <si>
    <t>As defined by regulatory agencies</t>
  </si>
  <si>
    <t>Employee Benefits (Details) - USD ($)</t>
  </si>
  <si>
    <t>Summary of ESOP shares</t>
  </si>
  <si>
    <t>Released Shares</t>
  </si>
  <si>
    <t>Shares committed for release</t>
  </si>
  <si>
    <t>Unreleased shares</t>
  </si>
  <si>
    <t>Fair value of unreleased shares</t>
  </si>
  <si>
    <t>Employee Benefits (Detail Textuals)</t>
  </si>
  <si>
    <t>Dec. 31, 2015USD ($)itemHoursshares</t>
  </si>
  <si>
    <t>Dec. 31, 2014USD ($)shares</t>
  </si>
  <si>
    <t>Jun. 30, 2014USD ($)</t>
  </si>
  <si>
    <t>Jun. 30, 2013USD ($)</t>
  </si>
  <si>
    <t>Employee Benefit Plans [Line Items]</t>
  </si>
  <si>
    <t>Number of hours required to be worked for eligible to participate under ESOP | Hours</t>
  </si>
  <si>
    <t>Requisite Service Period in ESOP</t>
  </si>
  <si>
    <t>12 months</t>
  </si>
  <si>
    <t>Minimum age required to be eligible to participate under ESOP</t>
  </si>
  <si>
    <t>21 years</t>
  </si>
  <si>
    <t>ESOP borrowed funds | shares</t>
  </si>
  <si>
    <t>Percentage of the common stock issued in the stock offering</t>
  </si>
  <si>
    <t>Loan expected to be repaid over a period</t>
  </si>
  <si>
    <t>25 years</t>
  </si>
  <si>
    <t>Employee stock ownership plan at rate</t>
  </si>
  <si>
    <t>20.00%</t>
  </si>
  <si>
    <t>ESOP compensation expense</t>
  </si>
  <si>
    <t>ESOP fair value of shares</t>
  </si>
  <si>
    <t>Number of outstanding shares held by former employees in ESOP | shares</t>
  </si>
  <si>
    <t>Retirement savings 401(k) plan</t>
  </si>
  <si>
    <t>Minimum age required to be eligible to participate in 401(k) plan</t>
  </si>
  <si>
    <t>Number of hours required to be worked to be eligible to participate in 401(k) plan | Hours</t>
  </si>
  <si>
    <t>Requisite service period in 401(k) plan</t>
  </si>
  <si>
    <t>3 months</t>
  </si>
  <si>
    <t>Maximum employee contribution as a percentage of compensation</t>
  </si>
  <si>
    <t>25.00%</t>
  </si>
  <si>
    <t>Maximum employee contribution per year</t>
  </si>
  <si>
    <t>Employer matching contributions as a percentage of employee's contribution</t>
  </si>
  <si>
    <t>50.00%</t>
  </si>
  <si>
    <t>Percentage of employee's compensation matched by employer</t>
  </si>
  <si>
    <t>Employer contributions charged to expense</t>
  </si>
  <si>
    <t>Pentegra Plan</t>
  </si>
  <si>
    <t>Number of collective bargaining agreements under the plan that require contributions | item</t>
  </si>
  <si>
    <t>Pension plan | Pentegra Plan</t>
  </si>
  <si>
    <t>Minimum age required to be eligible to participate in the plan</t>
  </si>
  <si>
    <t>Requisite service period</t>
  </si>
  <si>
    <t>1 year</t>
  </si>
  <si>
    <t>Pension expense</t>
  </si>
  <si>
    <t>Funded percentage</t>
  </si>
  <si>
    <t>74.37%</t>
  </si>
  <si>
    <t>75.72%</t>
  </si>
  <si>
    <t>Total contributions by all employer participants</t>
  </si>
  <si>
    <t>Employer contributions</t>
  </si>
  <si>
    <t>Maximum employer contributions as a percentage of the total contributions made by all employer participants</t>
  </si>
  <si>
    <t>Disclosures About Fair Value of Assets and Liabilities (Details) - USD ($)</t>
  </si>
  <si>
    <t>Recurring Measurements</t>
  </si>
  <si>
    <t>Mortgage servicing rights</t>
  </si>
  <si>
    <t>Quoted Prices in Active Markets for Identical Assets (Level 1)</t>
  </si>
  <si>
    <t>Significant Other Observable Inputs (Level 2)</t>
  </si>
  <si>
    <t>Significant Unobservable Inputs (Level 3)</t>
  </si>
  <si>
    <t>Recurring basis | Fair Value</t>
  </si>
  <si>
    <t>Recurring basis | Fair Value | U.S. Government and federal agency</t>
  </si>
  <si>
    <t>Recurring basis | Fair Value | State and political subdivisions</t>
  </si>
  <si>
    <t>Recurring basis | Fair Value | Mortgage-backed - GSE residential</t>
  </si>
  <si>
    <t>Recurring basis | Fair Value | Collateralized mortgage obligations - GSE</t>
  </si>
  <si>
    <t>Recurring basis | Quoted Prices in Active Markets for Identical Assets (Level 1)</t>
  </si>
  <si>
    <t>Recurring basis | Quoted Prices in Active Markets for Identical Assets (Level 1) | U.S. Government and federal agency</t>
  </si>
  <si>
    <t>Recurring basis | Quoted Prices in Active Markets for Identical Assets (Level 1) | State and political subdivisions</t>
  </si>
  <si>
    <t>Recurring basis | Quoted Prices in Active Markets for Identical Assets (Level 1) | Mortgage-backed - GSE residential</t>
  </si>
  <si>
    <t>Recurring basis | Quoted Prices in Active Markets for Identical Assets (Level 1) | Collateralized mortgage obligations - GSE</t>
  </si>
  <si>
    <t>Recurring basis | Significant Other Observable Inputs (Level 2)</t>
  </si>
  <si>
    <t>Recurring basis | Significant Other Observable Inputs (Level 2) | U.S. Government and federal agency</t>
  </si>
  <si>
    <t>Recurring basis | Significant Other Observable Inputs (Level 2) | State and political subdivisions</t>
  </si>
  <si>
    <t>Recurring basis | Significant Other Observable Inputs (Level 2) | Mortgage-backed - GSE residential</t>
  </si>
  <si>
    <t>Recurring basis | Significant Other Observable Inputs (Level 2) | Collateralized mortgage obligations - GSE</t>
  </si>
  <si>
    <t>Recurring basis | Significant Unobservable Inputs (Level 3)</t>
  </si>
  <si>
    <t>Recurring basis | Significant Unobservable Inputs (Level 3) | U.S. Government and federal agency</t>
  </si>
  <si>
    <t>Recurring basis | Significant Unobservable Inputs (Level 3) | State and political subdivisions</t>
  </si>
  <si>
    <t>Recurring basis | Significant Unobservable Inputs (Level 3) | Mortgage-backed - GSE residential</t>
  </si>
  <si>
    <t>Recurring basis | Significant Unobservable Inputs (Level 3) | Collateralized mortgage obligations - GSE</t>
  </si>
  <si>
    <t>Disclosures About Fair Value of Assets and Liabilities (Details 1) - Mortgage Servicing Rights - USD ($)</t>
  </si>
  <si>
    <t>Reconciliation of the beginning and ending balances of recurring fair value measurements recognized using significant unobservable (Level 3) inputs</t>
  </si>
  <si>
    <t>Total changes in fair value included in earnings</t>
  </si>
  <si>
    <t>Disclosures About Fair Value of Assets and Liabilities (Details 2) - Nonrecurring basis - USD ($)</t>
  </si>
  <si>
    <t>Fair Value | Other real estate owned</t>
  </si>
  <si>
    <t>Nonrecurring Measurements</t>
  </si>
  <si>
    <t>Assets measured at fair value</t>
  </si>
  <si>
    <t>Fair Value | Collateral-dependent impaired loans, net of ALLL</t>
  </si>
  <si>
    <t>Quoted Prices in Active Markets for Identical Assets (Level 1) | Other real estate owned</t>
  </si>
  <si>
    <t>Quoted Prices in Active Markets for Identical Assets (Level 1) | Collateral-dependent impaired loans, net of ALLL</t>
  </si>
  <si>
    <t>Significant Other Observable Inputs (Level 2) | Other real estate owned</t>
  </si>
  <si>
    <t>Significant Other Observable Inputs (Level 2) | Collateral-dependent impaired loans, net of ALLL</t>
  </si>
  <si>
    <t>Significant Unobservable Inputs (Level 3) | Other real estate owned</t>
  </si>
  <si>
    <t>Significant Unobservable Inputs (Level 3) | Collateral-dependent impaired loans, net of ALLL</t>
  </si>
  <si>
    <t>Disclosures About Fair Value of Assets and Liabilities (Details 3) - Level 3 - USD ($)</t>
  </si>
  <si>
    <t>Other real estate owned | Market comparable properties</t>
  </si>
  <si>
    <t>Quantitative information about unobservable inputs</t>
  </si>
  <si>
    <t>Collateral-dependent impaired loans, net of ALLL | Market comparable properties</t>
  </si>
  <si>
    <t>Collateral-dependent impaired loans, net of ALLL | Market comparable properties | Minimum</t>
  </si>
  <si>
    <t>Marketability discount (as a percent)</t>
  </si>
  <si>
    <t>Collateral-dependent impaired loans, net of ALLL | Market comparable properties | Maximum</t>
  </si>
  <si>
    <t>15.00%</t>
  </si>
  <si>
    <t>Collateral-dependent impaired loans, net of ALLL | Market comparable properties | Weighted Average</t>
  </si>
  <si>
    <t>11.40%</t>
  </si>
  <si>
    <t>12.00%</t>
  </si>
  <si>
    <t>Mortgage servicing rights | Discounted cash flow</t>
  </si>
  <si>
    <t>Mortgage servicing rights | Discounted cash flow | Minimum</t>
  </si>
  <si>
    <t>Constant prepayment rate (as a percent)</t>
  </si>
  <si>
    <t>8.80%</t>
  </si>
  <si>
    <t>8.50%</t>
  </si>
  <si>
    <t>Probability of default (as a percent)</t>
  </si>
  <si>
    <t>1.00%</t>
  </si>
  <si>
    <t>Discount rate (as a percent)</t>
  </si>
  <si>
    <t>5.60%</t>
  </si>
  <si>
    <t>7.60%</t>
  </si>
  <si>
    <t>Mortgage servicing rights | Discounted cash flow | Maximum</t>
  </si>
  <si>
    <t>16.00%</t>
  </si>
  <si>
    <t>13.00%</t>
  </si>
  <si>
    <t>Mortgage servicing rights | Discounted cash flow | Weighted Average</t>
  </si>
  <si>
    <t>11.90%</t>
  </si>
  <si>
    <t>11.20%</t>
  </si>
  <si>
    <t>2.90%</t>
  </si>
  <si>
    <t>2.10%</t>
  </si>
  <si>
    <t>10.40%</t>
  </si>
  <si>
    <t>Disclosures About Fair Value of Assets and Liabilities (Details 4) - USD ($)</t>
  </si>
  <si>
    <t>Financial assets</t>
  </si>
  <si>
    <t>Accrued interest receivable</t>
  </si>
  <si>
    <t>FHLB Stock</t>
  </si>
  <si>
    <t>Loans Held-for-sale, Fair Value Disclosure</t>
  </si>
  <si>
    <t>Loans , net of allowance for loan losses</t>
  </si>
  <si>
    <t>Financial liabilities</t>
  </si>
  <si>
    <t>Accrued interest payable</t>
  </si>
  <si>
    <t>Carrying Amount</t>
  </si>
  <si>
    <t>Commitments and Credit Risk (Details) - USD ($)</t>
  </si>
  <si>
    <t>Commitments and credit risk</t>
  </si>
  <si>
    <t>Credit commitments</t>
  </si>
  <si>
    <t>Commitments to extend credit</t>
  </si>
  <si>
    <t>Commitments to extend-variable rate</t>
  </si>
  <si>
    <t>Commitments to extend-fixed rate</t>
  </si>
  <si>
    <t>Standby letters of credit</t>
  </si>
  <si>
    <t>Earnings (Loss) Per Share (Details) - USD ($)</t>
  </si>
  <si>
    <t>Net Loss</t>
  </si>
  <si>
    <t>Shares outstanding for basic EPS:</t>
  </si>
  <si>
    <t>Average shares outstanding</t>
  </si>
  <si>
    <t>Less: Average unearned ESOP shares</t>
  </si>
  <si>
    <t>Average shares outstanding, Total</t>
  </si>
  <si>
    <t>Additional dilutive shares</t>
  </si>
  <si>
    <t>Shares outstanding for basic and diluted EPS</t>
  </si>
  <si>
    <t>Basic and diluted income (loss) per share (in dollars per share)</t>
  </si>
  <si>
    <t>Condensed Financial Information (Parent Company Only) (Details) - USD ($)</t>
  </si>
  <si>
    <t>Liabilities</t>
  </si>
  <si>
    <t>Total liability and stockholders' equity</t>
  </si>
  <si>
    <t>Parent Company</t>
  </si>
  <si>
    <t>Investment in bank</t>
  </si>
  <si>
    <t>Condensed Financial Information (Parent Company Only) (Details 1) - USD ($)</t>
  </si>
  <si>
    <t>Expense</t>
  </si>
  <si>
    <t>Income</t>
  </si>
  <si>
    <t>Other income</t>
  </si>
  <si>
    <t>Other expenses</t>
  </si>
  <si>
    <t>Loss Before Income Tax and Equity in Undistributed Income of Subsidiary</t>
  </si>
  <si>
    <t>Income Tax Benefit</t>
  </si>
  <si>
    <t>Loss Before Equity in Undistributed Income (Loss) of Subsidiary</t>
  </si>
  <si>
    <t>Equity in Undistributed Income (Loss) of Subsidiary</t>
  </si>
  <si>
    <t>Condensed Financial Information (Parent Company Only) (Details 2) - USD ($)</t>
  </si>
  <si>
    <t>Net cash used in operating activities</t>
  </si>
  <si>
    <t>Net Change in Cash and Due From Banks</t>
  </si>
  <si>
    <t>Equity in undistributed (income) loss of subsidiary</t>
  </si>
  <si>
    <t>Compensation expense on allocated ESOP shares</t>
  </si>
  <si>
    <t>Change in other assets</t>
  </si>
  <si>
    <t>Change in other liabilities</t>
  </si>
  <si>
    <t>Investment in Bank</t>
  </si>
  <si>
    <t>Net proceeds from stock conversion</t>
  </si>
  <si>
    <t>Plan of Conversion and Change in Corporate Form (Detail Textuals) - USD ($)</t>
  </si>
  <si>
    <t>Jan. 16, 2014</t>
  </si>
  <si>
    <t>Plan of conversion and change in corporate form</t>
  </si>
  <si>
    <t>Shares issued to new company</t>
  </si>
  <si>
    <t>Issue price of common stock (in dollars per share)</t>
  </si>
  <si>
    <t>Gross offering proceeds</t>
  </si>
  <si>
    <t>Percentage of common stock sold in the offering subscribed by employee stock ownership plan</t>
  </si>
  <si>
    <t>Value of common stock sold in the offering subscribed by employee stock ownership plan</t>
  </si>
  <si>
    <t>Conversion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8477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667898</v>
      </c>
    </row>
    <row r="13" spans="1:4">
      <c t="s" r="A13" s="4">
        <v>21</v>
      </c>
      <c t="n" r="D13" s="7">
        <v>7513853</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47</v>
      </c>
      <c t="s" r="B1" s="2">
        <v>1</v>
      </c>
    </row>
    <row r="2" spans="1:2">
      <c t="s" r="B2" s="2">
        <v>2</v>
      </c>
    </row>
    <row r="3" spans="1:2">
      <c t="s" r="A3" s="3">
        <v>47</v>
      </c>
    </row>
    <row r="4" spans="1:2">
      <c t="s" r="A4" s="4">
        <v>47</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877780</v>
      </c>
      <c t="n" r="C3" s="7">
        <v>763968</v>
      </c>
    </row>
    <row r="4" spans="1:3">
      <c t="s" r="A4" s="4">
        <v>35</v>
      </c>
      <c t="n" r="B4" s="6">
        <v>10029113</v>
      </c>
      <c t="n" r="C4" s="6">
        <v>12680629</v>
      </c>
    </row>
    <row r="5" spans="1:3">
      <c t="s" r="A5" s="4">
        <v>36</v>
      </c>
      <c t="n" r="B5" s="6">
        <v>10906893</v>
      </c>
      <c t="n" r="C5" s="6">
        <v>13444597</v>
      </c>
    </row>
    <row r="6" spans="1:3">
      <c t="s" r="A6" s="4">
        <v>37</v>
      </c>
      <c t="n" r="B6" s="6">
        <v>11713738</v>
      </c>
      <c t="n" r="C6" s="6">
        <v>12718065</v>
      </c>
    </row>
    <row r="7" spans="1:3">
      <c t="s" r="A7" s="4">
        <v>38</v>
      </c>
      <c t="n" r="C7" s="6">
        <v>48300</v>
      </c>
    </row>
    <row r="8" spans="1:3">
      <c t="s" r="A8" s="4">
        <v>39</v>
      </c>
      <c t="n" r="B8" s="6">
        <v>106955455</v>
      </c>
      <c t="n" r="C8" s="6">
        <v>89479525</v>
      </c>
    </row>
    <row r="9" spans="1:3">
      <c t="s" r="A9" s="4">
        <v>40</v>
      </c>
      <c t="n" r="B9" s="6">
        <v>3606170</v>
      </c>
      <c t="n" r="C9" s="6">
        <v>3912291</v>
      </c>
    </row>
    <row r="10" spans="1:3">
      <c t="s" r="A10" s="4">
        <v>41</v>
      </c>
      <c t="n" r="B10" s="6">
        <v>686200</v>
      </c>
      <c t="n" r="C10" s="6">
        <v>1078900</v>
      </c>
    </row>
    <row r="11" spans="1:3">
      <c t="s" r="A11" s="4">
        <v>42</v>
      </c>
      <c t="n" r="B11" s="6">
        <v>262100</v>
      </c>
      <c t="n" r="C11" s="6">
        <v>467000</v>
      </c>
    </row>
    <row r="12" spans="1:3">
      <c t="s" r="A12" s="4">
        <v>43</v>
      </c>
      <c t="n" r="B12" s="6">
        <v>314174</v>
      </c>
      <c t="n" r="C12" s="6">
        <v>302777</v>
      </c>
    </row>
    <row r="13" spans="1:3">
      <c t="s" r="A13" s="4">
        <v>44</v>
      </c>
      <c t="n" r="B13" s="6">
        <v>408715</v>
      </c>
      <c t="n" r="C13" s="6">
        <v>432105</v>
      </c>
    </row>
    <row r="14" spans="1:3">
      <c t="s" r="A14" s="4">
        <v>45</v>
      </c>
      <c t="n" r="B14" s="6">
        <v>521943</v>
      </c>
      <c t="n" r="C14" s="6">
        <v>460562</v>
      </c>
    </row>
    <row r="15" spans="1:3">
      <c t="s" r="A15" s="4">
        <v>46</v>
      </c>
      <c t="n" r="B15" s="6">
        <v>135375388</v>
      </c>
      <c t="n" r="C15" s="6">
        <v>122344122</v>
      </c>
    </row>
    <row r="16" spans="1:3">
      <c t="s" r="A16" s="3">
        <v>47</v>
      </c>
    </row>
    <row r="17" spans="1:3">
      <c t="s" r="A17" s="4">
        <v>48</v>
      </c>
      <c t="n" r="B17" s="6">
        <v>13940853</v>
      </c>
      <c t="n" r="C17" s="6">
        <v>11730674</v>
      </c>
    </row>
    <row r="18" spans="1:3">
      <c t="s" r="A18" s="4">
        <v>49</v>
      </c>
      <c t="n" r="B18" s="6">
        <v>99390003</v>
      </c>
      <c t="n" r="C18" s="6">
        <v>86762438</v>
      </c>
    </row>
    <row r="19" spans="1:3">
      <c t="s" r="A19" s="4">
        <v>50</v>
      </c>
      <c t="n" r="B19" s="6">
        <v>113330856</v>
      </c>
      <c t="n" r="C19" s="6">
        <v>98493112</v>
      </c>
    </row>
    <row r="20" spans="1:3">
      <c t="s" r="A20" s="4">
        <v>51</v>
      </c>
      <c t="n" r="B20" s="6">
        <v>8000000</v>
      </c>
      <c t="n" r="C20" s="6">
        <v>10000000</v>
      </c>
    </row>
    <row r="21" spans="1:3">
      <c t="s" r="A21" s="4">
        <v>52</v>
      </c>
      <c t="n" r="B21" s="6">
        <v>672470</v>
      </c>
      <c t="n" r="C21" s="6">
        <v>547550</v>
      </c>
    </row>
    <row r="22" spans="1:3">
      <c t="s" r="A22" s="4">
        <v>53</v>
      </c>
      <c t="n" r="B22" s="7">
        <v>122003326</v>
      </c>
      <c t="n" r="C22" s="7">
        <v>109040662</v>
      </c>
    </row>
    <row r="23" spans="1:3">
      <c t="s" r="A23" s="4">
        <v>54</v>
      </c>
      <c t="s" r="B23" s="4">
        <v>55</v>
      </c>
      <c t="s" r="C23" s="4">
        <v>55</v>
      </c>
    </row>
    <row r="24" spans="1:3">
      <c t="s" r="A24" s="3">
        <v>56</v>
      </c>
    </row>
    <row r="25" spans="1:3">
      <c t="s" r="A25" s="4">
        <v>57</v>
      </c>
      <c t="n" r="B25" s="7">
        <v>46197</v>
      </c>
      <c t="n" r="C25" s="7">
        <v>22193</v>
      </c>
    </row>
    <row r="26" spans="1:3">
      <c t="s" r="A26" s="3">
        <v>58</v>
      </c>
    </row>
    <row r="27" spans="1:3">
      <c t="s" r="A27" s="4">
        <v>59</v>
      </c>
      <c t="s" r="B27" s="4">
        <v>55</v>
      </c>
      <c t="s" r="C27" s="4">
        <v>55</v>
      </c>
    </row>
    <row r="28" spans="1:3">
      <c t="s" r="A28" s="4">
        <v>60</v>
      </c>
      <c t="n" r="B28" s="7">
        <v>6679</v>
      </c>
      <c t="n" r="C28" s="7">
        <v>6679</v>
      </c>
    </row>
    <row r="29" spans="1:3">
      <c t="s" r="A29" s="4">
        <v>61</v>
      </c>
      <c t="n" r="B29" s="6">
        <v>4683434</v>
      </c>
      <c t="n" r="C29" s="6">
        <v>4683434</v>
      </c>
    </row>
    <row r="30" spans="1:3">
      <c t="s" r="A30" s="4">
        <v>62</v>
      </c>
      <c t="n" r="B30" s="6">
        <v>8650052</v>
      </c>
      <c t="n" r="C30" s="6">
        <v>8607914</v>
      </c>
    </row>
    <row r="31" spans="1:3">
      <c t="s" r="A31" s="4">
        <v>63</v>
      </c>
      <c t="n" r="B31" s="6">
        <v>-14300</v>
      </c>
      <c t="n" r="C31" s="6">
        <v>-16760</v>
      </c>
    </row>
    <row r="32" spans="1:3">
      <c t="s" r="A32" s="4">
        <v>64</v>
      </c>
      <c t="n" r="B32" s="6">
        <v>13325865</v>
      </c>
      <c t="n" r="C32" s="6">
        <v>13281267</v>
      </c>
    </row>
    <row r="33" spans="1:3">
      <c t="s" r="A33" s="4">
        <v>65</v>
      </c>
      <c t="n" r="B33" s="7">
        <v>135375388</v>
      </c>
      <c t="n" r="C33" s="7">
        <v>122344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9</v>
      </c>
    </row>
    <row r="4" spans="1:2">
      <c t="s" r="A4" s="4">
        <v>220</v>
      </c>
      <c t="s" r="B4" s="4">
        <v>221</v>
      </c>
    </row>
    <row r="5" spans="1:2">
      <c t="s" r="A5" s="4">
        <v>222</v>
      </c>
      <c t="s" r="B5" s="4">
        <v>223</v>
      </c>
    </row>
    <row r="6" spans="1:2">
      <c t="s" r="A6" s="4">
        <v>224</v>
      </c>
      <c t="s" r="B6" s="4">
        <v>225</v>
      </c>
    </row>
    <row r="7" spans="1:2">
      <c t="s" r="A7" s="4">
        <v>183</v>
      </c>
      <c t="s" r="B7" s="4">
        <v>226</v>
      </c>
    </row>
    <row r="8" spans="1:2">
      <c t="s" r="A8" s="4">
        <v>227</v>
      </c>
      <c t="s" r="B8" s="4">
        <v>228</v>
      </c>
    </row>
    <row r="9" spans="1:2">
      <c t="s" r="A9" s="4">
        <v>229</v>
      </c>
      <c t="s" r="B9" s="4">
        <v>230</v>
      </c>
    </row>
    <row r="10" spans="1:2">
      <c t="s" r="A10" s="4">
        <v>231</v>
      </c>
      <c t="s" r="B10" s="4">
        <v>232</v>
      </c>
    </row>
    <row r="11" spans="1:2">
      <c t="s" r="A11" s="4">
        <v>233</v>
      </c>
      <c t="s" r="B11" s="4">
        <v>234</v>
      </c>
    </row>
    <row r="12" spans="1:2">
      <c t="s" r="A12" s="4">
        <v>188</v>
      </c>
      <c t="s" r="B12" s="4">
        <v>235</v>
      </c>
    </row>
    <row r="13" spans="1:2">
      <c t="s" r="A13" s="4">
        <v>236</v>
      </c>
      <c t="s" r="B13" s="4">
        <v>237</v>
      </c>
    </row>
    <row r="14" spans="1:2">
      <c t="s" r="A14" s="4">
        <v>238</v>
      </c>
      <c t="s" r="B14" s="4">
        <v>239</v>
      </c>
    </row>
    <row r="15" spans="1:2">
      <c t="s" r="A15" s="4">
        <v>240</v>
      </c>
      <c t="s" r="B15" s="4">
        <v>241</v>
      </c>
    </row>
    <row r="16" spans="1:2">
      <c t="s" r="A16" s="4">
        <v>242</v>
      </c>
      <c t="s" r="B16" s="4">
        <v>243</v>
      </c>
    </row>
    <row r="17" spans="1:2">
      <c t="s" r="A17" s="4">
        <v>196</v>
      </c>
      <c t="s" r="B17" s="4">
        <v>244</v>
      </c>
    </row>
    <row r="18" spans="1:2">
      <c t="s" r="A18" s="4">
        <v>245</v>
      </c>
      <c t="s" r="B18"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79</v>
      </c>
    </row>
    <row r="4" spans="1:2">
      <c t="s" r="A4" s="4">
        <v>248</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83</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6</v>
      </c>
      <c t="s" r="B1" s="2">
        <v>2</v>
      </c>
      <c t="s" r="C1" s="2">
        <v>32</v>
      </c>
    </row>
    <row r="2" spans="1:3">
      <c t="s" r="A2" s="3">
        <v>67</v>
      </c>
    </row>
    <row r="3" spans="1:3">
      <c t="s" r="A3" s="4">
        <v>68</v>
      </c>
      <c t="n" r="B3" s="7">
        <v>1075374</v>
      </c>
      <c t="n" r="C3" s="7">
        <v>1075351</v>
      </c>
    </row>
    <row r="4" spans="1:3">
      <c t="s" r="A4" s="4">
        <v>69</v>
      </c>
      <c t="n" r="B4" s="6">
        <v>5000000</v>
      </c>
      <c t="n" r="C4" s="6">
        <v>5000000</v>
      </c>
    </row>
    <row r="5" spans="1:3">
      <c t="s" r="A5" s="4">
        <v>70</v>
      </c>
      <c t="n" r="B5" s="6">
        <v>0</v>
      </c>
      <c t="n" r="C5" s="6">
        <v>0</v>
      </c>
    </row>
    <row r="6" spans="1:3">
      <c t="s" r="A6" s="4">
        <v>71</v>
      </c>
      <c t="n" r="B6" s="6">
        <v>0</v>
      </c>
      <c t="n" r="C6" s="6">
        <v>0</v>
      </c>
    </row>
    <row r="7" spans="1:3">
      <c t="s" r="A7" s="4">
        <v>72</v>
      </c>
      <c t="n" r="B7" s="8">
        <v>0.01</v>
      </c>
      <c t="n" r="C7" s="8">
        <v>0.01</v>
      </c>
    </row>
    <row r="8" spans="1:3">
      <c t="s" r="A8" s="4">
        <v>73</v>
      </c>
      <c t="n" r="B8" s="6">
        <v>50000000</v>
      </c>
      <c t="n" r="C8" s="6">
        <v>50000000</v>
      </c>
    </row>
    <row r="9" spans="1:3">
      <c t="s" r="A9" s="4">
        <v>74</v>
      </c>
      <c t="n" r="B9" s="6">
        <v>667898</v>
      </c>
      <c t="n" r="C9" s="6">
        <v>667898</v>
      </c>
    </row>
    <row r="10" spans="1:3">
      <c t="s" r="A10" s="4">
        <v>75</v>
      </c>
      <c t="n" r="B10" s="6">
        <v>667898</v>
      </c>
      <c t="n" r="C10" s="6">
        <v>667898</v>
      </c>
    </row>
    <row r="11" spans="1:3">
      <c t="s" r="A11" s="4">
        <v>76</v>
      </c>
      <c t="n" r="B11" s="8">
        <v>0.01</v>
      </c>
      <c t="n" r="C11" s="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86</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row r="10" spans="1:2">
      <c t="s" r="A10" s="4">
        <v>270</v>
      </c>
      <c t="s" r="B10" s="4">
        <v>271</v>
      </c>
    </row>
    <row r="11" spans="1:2">
      <c t="s" r="A11" s="4">
        <v>272</v>
      </c>
      <c t="s" r="B11" s="4">
        <v>273</v>
      </c>
    </row>
    <row r="12" spans="1:2">
      <c t="s" r="A12" s="4">
        <v>274</v>
      </c>
      <c t="s" r="B12" s="4">
        <v>275</v>
      </c>
    </row>
    <row r="13" spans="1:2">
      <c t="s" r="A13" s="4">
        <v>276</v>
      </c>
      <c t="s" r="B13" s="4">
        <v>277</v>
      </c>
    </row>
    <row r="14" spans="1:2">
      <c t="s" r="A14" s="4">
        <v>278</v>
      </c>
      <c t="s" r="B14"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0</v>
      </c>
      <c t="s" r="B1" s="2">
        <v>1</v>
      </c>
    </row>
    <row r="2" spans="1:2">
      <c t="s" r="B2" s="2">
        <v>2</v>
      </c>
    </row>
    <row r="3" spans="1:2">
      <c t="s" r="A3" s="3">
        <v>188</v>
      </c>
    </row>
    <row r="4" spans="1:2">
      <c t="s" r="A4" s="4">
        <v>281</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90</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88</v>
      </c>
      <c t="s" r="B1" s="2">
        <v>1</v>
      </c>
    </row>
    <row r="2" spans="1:2">
      <c t="s" r="B2" s="2">
        <v>2</v>
      </c>
    </row>
    <row r="3" spans="1:2">
      <c t="s" r="A3" s="3">
        <v>47</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197</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4</v>
      </c>
      <c t="s" r="B1" s="2">
        <v>1</v>
      </c>
    </row>
    <row r="2" spans="1:2">
      <c t="s" r="B2" s="2">
        <v>2</v>
      </c>
    </row>
    <row r="3" spans="1:2">
      <c t="s" r="A3" s="3">
        <v>199</v>
      </c>
    </row>
    <row r="4" spans="1:2">
      <c t="s" r="A4" s="4">
        <v>305</v>
      </c>
      <c t="s" r="B4"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7</v>
      </c>
      <c t="s" r="B1" s="2">
        <v>1</v>
      </c>
    </row>
    <row r="2" spans="1:2">
      <c t="s" r="B2" s="2">
        <v>2</v>
      </c>
    </row>
    <row r="3" spans="1:2">
      <c t="s" r="A3" s="3">
        <v>201</v>
      </c>
    </row>
    <row r="4" spans="1:2">
      <c t="s" r="A4" s="4">
        <v>308</v>
      </c>
      <c t="s" r="B4"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03</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1</v>
      </c>
      <c t="s" r="B1" s="2">
        <v>1</v>
      </c>
    </row>
    <row r="2" spans="1:2">
      <c t="s" r="B2" s="2">
        <v>2</v>
      </c>
    </row>
    <row r="3" spans="1:2">
      <c t="s" r="A3" s="3">
        <v>207</v>
      </c>
    </row>
    <row r="4" spans="1:2">
      <c t="s" r="A4" s="4">
        <v>322</v>
      </c>
      <c t="s" r="B4"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7</v>
      </c>
      <c t="s" r="B1" s="2">
        <v>1</v>
      </c>
    </row>
    <row r="2" spans="1:3">
      <c t="s" r="B2" s="2">
        <v>2</v>
      </c>
      <c t="s" r="C2" s="2">
        <v>32</v>
      </c>
    </row>
    <row r="3" spans="1:3">
      <c t="s" r="A3" s="3">
        <v>78</v>
      </c>
    </row>
    <row r="4" spans="1:3">
      <c t="s" r="A4" s="4">
        <v>79</v>
      </c>
      <c t="n" r="B4" s="7">
        <v>4578300</v>
      </c>
      <c t="n" r="C4" s="7">
        <v>3869586</v>
      </c>
    </row>
    <row r="5" spans="1:3">
      <c t="s" r="A5" s="3">
        <v>80</v>
      </c>
    </row>
    <row r="6" spans="1:3">
      <c t="s" r="A6" s="4">
        <v>81</v>
      </c>
      <c t="n" r="B6" s="6">
        <v>117293</v>
      </c>
      <c t="n" r="C6" s="6">
        <v>146015</v>
      </c>
    </row>
    <row r="7" spans="1:3">
      <c t="s" r="A7" s="4">
        <v>82</v>
      </c>
      <c t="n" r="B7" s="6">
        <v>44689</v>
      </c>
      <c t="n" r="C7" s="6">
        <v>48688</v>
      </c>
    </row>
    <row r="8" spans="1:3">
      <c t="s" r="A8" s="4">
        <v>83</v>
      </c>
      <c t="n" r="B8" s="6">
        <v>36735</v>
      </c>
      <c t="n" r="C8" s="6">
        <v>59019</v>
      </c>
    </row>
    <row r="9" spans="1:3">
      <c t="s" r="A9" s="4">
        <v>84</v>
      </c>
      <c t="n" r="B9" s="6">
        <v>18720</v>
      </c>
      <c t="n" r="C9" s="6">
        <v>17231</v>
      </c>
    </row>
    <row r="10" spans="1:3">
      <c t="s" r="A10" s="4">
        <v>85</v>
      </c>
      <c t="n" r="B10" s="6">
        <v>4795737</v>
      </c>
      <c t="n" r="C10" s="6">
        <v>4140539</v>
      </c>
    </row>
    <row r="11" spans="1:3">
      <c t="s" r="A11" s="3">
        <v>86</v>
      </c>
    </row>
    <row r="12" spans="1:3">
      <c t="s" r="A12" s="4">
        <v>47</v>
      </c>
      <c t="n" r="B12" s="6">
        <v>410222</v>
      </c>
      <c t="n" r="C12" s="6">
        <v>386137</v>
      </c>
    </row>
    <row r="13" spans="1:3">
      <c t="s" r="A13" s="4">
        <v>51</v>
      </c>
      <c t="n" r="B13" s="6">
        <v>125664</v>
      </c>
      <c t="n" r="C13" s="6">
        <v>106463</v>
      </c>
    </row>
    <row r="14" spans="1:3">
      <c t="s" r="A14" s="4">
        <v>87</v>
      </c>
      <c t="n" r="B14" s="6">
        <v>535886</v>
      </c>
      <c t="n" r="C14" s="6">
        <v>492600</v>
      </c>
    </row>
    <row r="15" spans="1:3">
      <c t="s" r="A15" s="4">
        <v>88</v>
      </c>
      <c t="n" r="B15" s="6">
        <v>4259851</v>
      </c>
      <c t="n" r="C15" s="6">
        <v>3647939</v>
      </c>
    </row>
    <row r="16" spans="1:3">
      <c t="s" r="A16" s="4">
        <v>89</v>
      </c>
      <c t="n" r="B16" s="6">
        <v>65000</v>
      </c>
    </row>
    <row r="17" spans="1:3">
      <c t="s" r="A17" s="4">
        <v>90</v>
      </c>
      <c t="n" r="B17" s="6">
        <v>4194851</v>
      </c>
      <c t="n" r="C17" s="6">
        <v>3647939</v>
      </c>
    </row>
    <row r="18" spans="1:3">
      <c t="s" r="A18" s="3">
        <v>91</v>
      </c>
    </row>
    <row r="19" spans="1:3">
      <c t="s" r="A19" s="4">
        <v>92</v>
      </c>
      <c t="n" r="B19" s="6">
        <v>376218</v>
      </c>
      <c t="n" r="C19" s="6">
        <v>382506</v>
      </c>
    </row>
    <row r="20" spans="1:3">
      <c t="s" r="A20" s="4">
        <v>93</v>
      </c>
      <c t="n" r="B20" s="6">
        <v>451036</v>
      </c>
      <c t="n" r="C20" s="6">
        <v>253258</v>
      </c>
    </row>
    <row r="21" spans="1:3">
      <c t="s" r="A21" s="4">
        <v>84</v>
      </c>
      <c t="n" r="B21" s="6">
        <v>117181</v>
      </c>
      <c t="n" r="C21" s="6">
        <v>120680</v>
      </c>
    </row>
    <row r="22" spans="1:3">
      <c t="s" r="A22" s="4">
        <v>94</v>
      </c>
      <c t="n" r="B22" s="6">
        <v>944435</v>
      </c>
      <c t="n" r="C22" s="6">
        <v>756444</v>
      </c>
    </row>
    <row r="23" spans="1:3">
      <c t="s" r="A23" s="3">
        <v>95</v>
      </c>
    </row>
    <row r="24" spans="1:3">
      <c t="s" r="A24" s="4">
        <v>96</v>
      </c>
      <c t="n" r="B24" s="6">
        <v>2641966</v>
      </c>
      <c t="n" r="C24" s="6">
        <v>2523934</v>
      </c>
    </row>
    <row r="25" spans="1:3">
      <c t="s" r="A25" s="4">
        <v>97</v>
      </c>
      <c t="n" r="B25" s="6">
        <v>776886</v>
      </c>
      <c t="n" r="C25" s="6">
        <v>827111</v>
      </c>
    </row>
    <row r="26" spans="1:3">
      <c t="s" r="A26" s="4">
        <v>98</v>
      </c>
      <c t="n" r="B26" s="6">
        <v>553075</v>
      </c>
      <c t="n" r="C26" s="6">
        <v>526768</v>
      </c>
    </row>
    <row r="27" spans="1:3">
      <c t="s" r="A27" s="4">
        <v>99</v>
      </c>
      <c t="n" r="B27" s="6">
        <v>5167</v>
      </c>
      <c t="n" r="C27" s="6">
        <v>-2266</v>
      </c>
    </row>
    <row r="28" spans="1:3">
      <c t="s" r="A28" s="4">
        <v>100</v>
      </c>
      <c t="n" r="B28" s="6">
        <v>95221</v>
      </c>
      <c t="n" r="C28" s="6">
        <v>79571</v>
      </c>
    </row>
    <row r="29" spans="1:3">
      <c t="s" r="A29" s="4">
        <v>101</v>
      </c>
      <c t="n" r="B29" s="6">
        <v>73332</v>
      </c>
      <c t="n" r="C29" s="6">
        <v>90520</v>
      </c>
    </row>
    <row r="30" spans="1:3">
      <c t="s" r="A30" s="4">
        <v>102</v>
      </c>
      <c t="n" r="B30" s="6">
        <v>106764</v>
      </c>
      <c t="n" r="C30" s="6">
        <v>151301</v>
      </c>
    </row>
    <row r="31" spans="1:3">
      <c t="s" r="A31" s="4">
        <v>103</v>
      </c>
      <c t="n" r="B31" s="6">
        <v>27311</v>
      </c>
      <c t="n" r="C31" s="6">
        <v>82223</v>
      </c>
    </row>
    <row r="32" spans="1:3">
      <c t="s" r="A32" s="4">
        <v>104</v>
      </c>
      <c t="n" r="B32" s="6">
        <v>491195</v>
      </c>
      <c t="n" r="C32" s="6">
        <v>576232</v>
      </c>
    </row>
    <row r="33" spans="1:3">
      <c t="s" r="A33" s="4">
        <v>105</v>
      </c>
      <c t="n" r="B33" s="6">
        <v>59355</v>
      </c>
      <c t="n" r="C33" s="6">
        <v>76371</v>
      </c>
    </row>
    <row r="34" spans="1:3">
      <c t="s" r="A34" s="4">
        <v>84</v>
      </c>
      <c t="n" r="B34" s="6">
        <v>266876</v>
      </c>
      <c t="n" r="C34" s="6">
        <v>288891</v>
      </c>
    </row>
    <row r="35" spans="1:3">
      <c t="s" r="A35" s="4">
        <v>106</v>
      </c>
      <c t="n" r="B35" s="6">
        <v>5097148</v>
      </c>
      <c t="n" r="C35" s="6">
        <v>5220656</v>
      </c>
    </row>
    <row r="36" spans="1:3">
      <c t="s" r="A36" s="4">
        <v>107</v>
      </c>
      <c t="n" r="B36" s="7">
        <v>42138</v>
      </c>
      <c t="n" r="C36" s="7">
        <v>-816273</v>
      </c>
    </row>
    <row r="37" spans="1:3">
      <c t="s" r="A37" s="4">
        <v>108</v>
      </c>
      <c t="s" r="B37" s="4">
        <v>55</v>
      </c>
      <c t="s" r="C37" s="4">
        <v>55</v>
      </c>
    </row>
    <row r="38" spans="1:3">
      <c t="s" r="A38" s="4">
        <v>109</v>
      </c>
      <c t="n" r="B38" s="7">
        <v>42138</v>
      </c>
      <c t="n" r="C38" s="7">
        <v>-816273</v>
      </c>
    </row>
    <row r="39" spans="1:3">
      <c t="s" r="A39" s="4">
        <v>110</v>
      </c>
      <c t="n" r="B39" s="8">
        <v>0.07000000000000001</v>
      </c>
      <c t="n" r="C39" s="8">
        <v>-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24</v>
      </c>
      <c t="s" r="B1" s="2">
        <v>1</v>
      </c>
    </row>
    <row r="2" spans="1:2">
      <c t="s" r="B2" s="2">
        <v>2</v>
      </c>
    </row>
    <row r="3" spans="1:2">
      <c t="s" r="A3" s="3">
        <v>212</v>
      </c>
    </row>
    <row r="4" spans="1:2">
      <c t="s" r="A4" s="4">
        <v>325</v>
      </c>
      <c t="s" r="B4"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27</v>
      </c>
      <c t="s" r="B1" s="2">
        <v>1</v>
      </c>
    </row>
    <row r="2" spans="1:2">
      <c t="s" r="B2" s="2">
        <v>2</v>
      </c>
    </row>
    <row r="3" spans="1:2">
      <c t="s" r="A3" s="3">
        <v>215</v>
      </c>
    </row>
    <row r="4" spans="1:2">
      <c t="s" r="A4" s="4">
        <v>328</v>
      </c>
      <c t="s" r="B4" s="4">
        <v>329</v>
      </c>
    </row>
    <row r="5" spans="1:2">
      <c t="s" r="A5" s="4">
        <v>330</v>
      </c>
      <c t="s" r="B5" s="4">
        <v>331</v>
      </c>
    </row>
    <row r="6" spans="1:2">
      <c t="s" r="A6" s="4">
        <v>332</v>
      </c>
      <c t="s" r="B6"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334</v>
      </c>
      <c t="s" r="B1" s="2">
        <v>1</v>
      </c>
    </row>
    <row r="2" spans="1:2">
      <c t="s" r="B2" s="2">
        <v>2</v>
      </c>
    </row>
    <row r="3" spans="1:2">
      <c t="s" r="A3" s="4">
        <v>335</v>
      </c>
    </row>
    <row r="4" spans="1:2">
      <c t="s" r="A4" s="3">
        <v>336</v>
      </c>
    </row>
    <row r="5" spans="1:2">
      <c t="s" r="A5" s="4">
        <v>337</v>
      </c>
      <c t="s" r="B5" s="4">
        <v>338</v>
      </c>
    </row>
    <row r="6" spans="1:2">
      <c t="s" r="A6" s="4">
        <v>339</v>
      </c>
    </row>
    <row r="7" spans="1:2">
      <c t="s" r="A7" s="3">
        <v>336</v>
      </c>
    </row>
    <row r="8" spans="1:2">
      <c t="s" r="A8" s="4">
        <v>337</v>
      </c>
      <c t="s" r="B8" s="4">
        <v>340</v>
      </c>
    </row>
    <row r="9" spans="1:2">
      <c t="s" r="A9" s="4">
        <v>341</v>
      </c>
    </row>
    <row r="10" spans="1:2">
      <c t="s" r="A10" s="3">
        <v>336</v>
      </c>
    </row>
    <row r="11" spans="1:2">
      <c t="s" r="A11" s="4">
        <v>337</v>
      </c>
      <c t="s" r="B11" s="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0"/>
    <col customWidth="1" max="3" min="3" width="37"/>
  </cols>
  <sheetData>
    <row r="1" spans="1:3">
      <c t="s" r="A1" s="1">
        <v>343</v>
      </c>
      <c t="s" r="B1" s="2">
        <v>344</v>
      </c>
      <c t="s" r="C1" s="2">
        <v>345</v>
      </c>
    </row>
    <row r="2" spans="1:3">
      <c t="s" r="A2" s="3">
        <v>346</v>
      </c>
    </row>
    <row r="3" spans="1:3">
      <c t="s" r="A3" s="4">
        <v>347</v>
      </c>
      <c t="n" r="B3" s="6">
        <v>667898</v>
      </c>
    </row>
    <row r="4" spans="1:3">
      <c t="s" r="A4" s="4">
        <v>348</v>
      </c>
      <c t="n" r="B4" s="7">
        <v>10</v>
      </c>
      <c t="n" r="C4" s="7">
        <v>10</v>
      </c>
    </row>
    <row r="5" spans="1:3">
      <c t="s" r="A5" s="4">
        <v>349</v>
      </c>
    </row>
    <row r="6" spans="1:3">
      <c t="s" r="A6" s="3">
        <v>346</v>
      </c>
    </row>
    <row r="7" spans="1:3">
      <c t="s" r="A7" s="4">
        <v>347</v>
      </c>
      <c t="n" r="C7" s="6">
        <v>667898</v>
      </c>
    </row>
    <row r="8" spans="1:3">
      <c t="s" r="A8" s="4">
        <v>348</v>
      </c>
      <c t="n" r="B8" s="7">
        <v>10</v>
      </c>
      <c t="n" r="C8" s="7">
        <v>10</v>
      </c>
    </row>
    <row r="9" spans="1:3">
      <c t="s" r="A9" s="4">
        <v>350</v>
      </c>
      <c t="n" r="C9" s="7">
        <v>1455000</v>
      </c>
    </row>
    <row r="10" spans="1:3">
      <c t="s" r="A10" s="4">
        <v>351</v>
      </c>
      <c t="n" r="C10" s="7">
        <v>4690000</v>
      </c>
    </row>
    <row r="11" spans="1:3">
      <c t="s" r="A11" s="4">
        <v>352</v>
      </c>
      <c t="n" r="C11" s="6">
        <v>53431</v>
      </c>
    </row>
    <row r="12" spans="1:3">
      <c t="s" r="A12" s="4">
        <v>353</v>
      </c>
      <c t="n" r="C12" s="7">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354</v>
      </c>
      <c t="s" r="B1" s="2">
        <v>1</v>
      </c>
    </row>
    <row r="2" spans="1:3">
      <c t="s" r="B2" s="2">
        <v>355</v>
      </c>
      <c t="s" r="C2" s="2">
        <v>356</v>
      </c>
    </row>
    <row r="3" spans="1:3">
      <c t="s" r="A3" s="3">
        <v>179</v>
      </c>
    </row>
    <row r="4" spans="1:3">
      <c t="s" r="A4" s="4">
        <v>357</v>
      </c>
      <c t="n" r="B4" s="7">
        <v>0</v>
      </c>
      <c t="n" r="C4" s="7">
        <v>0</v>
      </c>
    </row>
    <row r="5" spans="1:3">
      <c t="s" r="A5" s="4">
        <v>358</v>
      </c>
      <c t="n" r="B5" s="6">
        <v>0</v>
      </c>
    </row>
    <row r="6" spans="1:3">
      <c t="s" r="A6" s="4">
        <v>359</v>
      </c>
      <c t="n" r="B6" s="7">
        <v>250000</v>
      </c>
    </row>
    <row r="7" spans="1:3">
      <c t="s" r="A7" s="4">
        <v>360</v>
      </c>
      <c t="s" r="B7" s="4">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62</v>
      </c>
      <c t="s" r="B1" s="2">
        <v>2</v>
      </c>
      <c t="s" r="C1" s="2">
        <v>32</v>
      </c>
    </row>
    <row r="2" spans="1:3">
      <c t="s" r="A2" s="3">
        <v>181</v>
      </c>
    </row>
    <row r="3" spans="1:3">
      <c t="s" r="A3" s="4">
        <v>363</v>
      </c>
      <c t="n" r="B3" s="7">
        <v>757000</v>
      </c>
      <c t="n" r="C3" s="7">
        <v>48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64</v>
      </c>
      <c t="s" r="B1" s="2">
        <v>2</v>
      </c>
      <c t="s" r="C1" s="2">
        <v>32</v>
      </c>
    </row>
    <row r="2" spans="1:3">
      <c t="s" r="A2" s="3">
        <v>365</v>
      </c>
    </row>
    <row r="3" spans="1:3">
      <c t="s" r="A3" s="4">
        <v>366</v>
      </c>
      <c t="n" r="B3" s="7">
        <v>11728038</v>
      </c>
      <c t="n" r="C3" s="7">
        <v>12734825</v>
      </c>
    </row>
    <row r="4" spans="1:3">
      <c t="s" r="A4" s="4">
        <v>367</v>
      </c>
      <c t="n" r="B4" s="6">
        <v>29665</v>
      </c>
      <c t="n" r="C4" s="6">
        <v>69387</v>
      </c>
    </row>
    <row r="5" spans="1:3">
      <c t="s" r="A5" s="4">
        <v>368</v>
      </c>
      <c t="n" r="B5" s="6">
        <v>43965</v>
      </c>
      <c t="n" r="C5" s="6">
        <v>86147</v>
      </c>
    </row>
    <row r="6" spans="1:3">
      <c t="s" r="A6" s="4">
        <v>369</v>
      </c>
      <c t="n" r="B6" s="6">
        <v>11713738</v>
      </c>
      <c t="n" r="C6" s="6">
        <v>12718065</v>
      </c>
    </row>
    <row r="7" spans="1:3">
      <c t="s" r="A7" s="4">
        <v>370</v>
      </c>
    </row>
    <row r="8" spans="1:3">
      <c t="s" r="A8" s="3">
        <v>365</v>
      </c>
    </row>
    <row r="9" spans="1:3">
      <c t="s" r="A9" s="4">
        <v>366</v>
      </c>
      <c t="n" r="B9" s="6">
        <v>5952239</v>
      </c>
      <c t="n" r="C9" s="6">
        <v>5002617</v>
      </c>
    </row>
    <row r="10" spans="1:3">
      <c t="s" r="A10" s="4">
        <v>367</v>
      </c>
      <c t="n" r="B10" s="6">
        <v>925</v>
      </c>
      <c t="n" r="C10" s="6">
        <v>3230</v>
      </c>
    </row>
    <row r="11" spans="1:3">
      <c t="s" r="A11" s="4">
        <v>368</v>
      </c>
      <c t="n" r="B11" s="6">
        <v>28222</v>
      </c>
      <c t="n" r="C11" s="6">
        <v>66017</v>
      </c>
    </row>
    <row r="12" spans="1:3">
      <c t="s" r="A12" s="4">
        <v>369</v>
      </c>
      <c t="n" r="B12" s="6">
        <v>5924942</v>
      </c>
      <c t="n" r="C12" s="6">
        <v>4939830</v>
      </c>
    </row>
    <row r="13" spans="1:3">
      <c t="s" r="A13" s="4">
        <v>371</v>
      </c>
    </row>
    <row r="14" spans="1:3">
      <c t="s" r="A14" s="3">
        <v>365</v>
      </c>
    </row>
    <row r="15" spans="1:3">
      <c t="s" r="A15" s="4">
        <v>366</v>
      </c>
      <c t="n" r="B15" s="6">
        <v>2555544</v>
      </c>
      <c t="n" r="C15" s="6">
        <v>3354828</v>
      </c>
    </row>
    <row r="16" spans="1:3">
      <c t="s" r="A16" s="4">
        <v>367</v>
      </c>
      <c t="n" r="B16" s="6">
        <v>8357</v>
      </c>
      <c t="n" r="C16" s="6">
        <v>20436</v>
      </c>
    </row>
    <row r="17" spans="1:3">
      <c t="s" r="A17" s="4">
        <v>368</v>
      </c>
      <c t="n" r="B17" s="6">
        <v>5015</v>
      </c>
      <c t="n" r="C17" s="6">
        <v>14179</v>
      </c>
    </row>
    <row r="18" spans="1:3">
      <c t="s" r="A18" s="4">
        <v>369</v>
      </c>
      <c t="n" r="B18" s="6">
        <v>2558886</v>
      </c>
      <c t="n" r="C18" s="6">
        <v>3361085</v>
      </c>
    </row>
    <row r="19" spans="1:3">
      <c t="s" r="A19" s="4">
        <v>372</v>
      </c>
    </row>
    <row r="20" spans="1:3">
      <c t="s" r="A20" s="3">
        <v>365</v>
      </c>
    </row>
    <row r="21" spans="1:3">
      <c t="s" r="A21" s="4">
        <v>366</v>
      </c>
      <c t="n" r="B21" s="6">
        <v>2566762</v>
      </c>
      <c t="n" r="C21" s="6">
        <v>3357163</v>
      </c>
    </row>
    <row r="22" spans="1:3">
      <c t="s" r="A22" s="4">
        <v>367</v>
      </c>
      <c t="n" r="B22" s="6">
        <v>14222</v>
      </c>
      <c t="n" r="C22" s="6">
        <v>32790</v>
      </c>
    </row>
    <row r="23" spans="1:3">
      <c t="s" r="A23" s="4">
        <v>368</v>
      </c>
      <c t="n" r="B23" s="6">
        <v>10728</v>
      </c>
      <c t="n" r="C23" s="6">
        <v>5951</v>
      </c>
    </row>
    <row r="24" spans="1:3">
      <c t="s" r="A24" s="4">
        <v>369</v>
      </c>
      <c t="n" r="B24" s="6">
        <v>2570256</v>
      </c>
      <c t="n" r="C24" s="6">
        <v>3384002</v>
      </c>
    </row>
    <row r="25" spans="1:3">
      <c t="s" r="A25" s="4">
        <v>373</v>
      </c>
    </row>
    <row r="26" spans="1:3">
      <c t="s" r="A26" s="3">
        <v>365</v>
      </c>
    </row>
    <row r="27" spans="1:3">
      <c t="s" r="A27" s="4">
        <v>366</v>
      </c>
      <c t="n" r="B27" s="6">
        <v>653493</v>
      </c>
      <c t="n" r="C27" s="6">
        <v>1020217</v>
      </c>
    </row>
    <row r="28" spans="1:3">
      <c t="s" r="A28" s="4">
        <v>367</v>
      </c>
      <c t="n" r="B28" s="7">
        <v>6161</v>
      </c>
      <c t="n" r="C28" s="7">
        <v>12931</v>
      </c>
    </row>
    <row r="29" spans="1:3">
      <c t="s" r="A29" s="4">
        <v>368</v>
      </c>
      <c t="s" r="B29" s="4">
        <v>55</v>
      </c>
      <c t="s" r="C29" s="4">
        <v>55</v>
      </c>
    </row>
    <row r="30" spans="1:3">
      <c t="s" r="A30" s="4">
        <v>369</v>
      </c>
      <c t="n" r="B30" s="7">
        <v>659654</v>
      </c>
      <c t="n" r="C30" s="7">
        <v>10331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374</v>
      </c>
      <c t="s" r="B1" s="2">
        <v>2</v>
      </c>
      <c t="s" r="C1" s="2">
        <v>32</v>
      </c>
    </row>
    <row r="2" spans="1:3">
      <c t="s" r="A2" s="3">
        <v>366</v>
      </c>
    </row>
    <row r="3" spans="1:3">
      <c t="s" r="A3" s="4">
        <v>375</v>
      </c>
      <c t="n" r="B3" s="7">
        <v>1000596</v>
      </c>
    </row>
    <row r="4" spans="1:3">
      <c t="s" r="A4" s="4">
        <v>376</v>
      </c>
      <c t="n" r="B4" s="6">
        <v>7507187</v>
      </c>
    </row>
    <row r="5" spans="1:3">
      <c t="s" r="A5" s="4">
        <v>126</v>
      </c>
      <c t="n" r="B5" s="6">
        <v>8507783</v>
      </c>
    </row>
    <row r="6" spans="1:3">
      <c t="s" r="A6" s="4">
        <v>377</v>
      </c>
      <c t="n" r="B6" s="6">
        <v>11728038</v>
      </c>
      <c t="n" r="C6" s="7">
        <v>12734825</v>
      </c>
    </row>
    <row r="7" spans="1:3">
      <c t="s" r="A7" s="3">
        <v>369</v>
      </c>
    </row>
    <row r="8" spans="1:3">
      <c t="s" r="A8" s="4">
        <v>375</v>
      </c>
      <c t="n" r="B8" s="6">
        <v>1004319</v>
      </c>
    </row>
    <row r="9" spans="1:3">
      <c t="s" r="A9" s="4">
        <v>376</v>
      </c>
      <c t="n" r="B9" s="6">
        <v>7479509</v>
      </c>
    </row>
    <row r="10" spans="1:3">
      <c t="s" r="A10" s="4">
        <v>126</v>
      </c>
      <c t="n" r="B10" s="6">
        <v>8483828</v>
      </c>
    </row>
    <row r="11" spans="1:3">
      <c t="s" r="A11" s="4">
        <v>377</v>
      </c>
      <c t="n" r="B11" s="6">
        <v>11713738</v>
      </c>
      <c t="n" r="C11" s="6">
        <v>12718065</v>
      </c>
    </row>
    <row r="12" spans="1:3">
      <c t="s" r="A12" s="4">
        <v>378</v>
      </c>
    </row>
    <row r="13" spans="1:3">
      <c t="s" r="A13" s="3">
        <v>366</v>
      </c>
    </row>
    <row r="14" spans="1:3">
      <c t="s" r="A14" s="4">
        <v>377</v>
      </c>
      <c t="n" r="B14" s="6">
        <v>2566762</v>
      </c>
      <c t="n" r="C14" s="6">
        <v>3357163</v>
      </c>
    </row>
    <row r="15" spans="1:3">
      <c t="s" r="A15" s="3">
        <v>369</v>
      </c>
    </row>
    <row r="16" spans="1:3">
      <c t="s" r="A16" s="4">
        <v>377</v>
      </c>
      <c t="n" r="B16" s="6">
        <v>2570256</v>
      </c>
      <c t="n" r="C16" s="6">
        <v>3384002</v>
      </c>
    </row>
    <row r="17" spans="1:3">
      <c t="s" r="A17" s="4">
        <v>379</v>
      </c>
    </row>
    <row r="18" spans="1:3">
      <c t="s" r="A18" s="3">
        <v>366</v>
      </c>
    </row>
    <row r="19" spans="1:3">
      <c t="s" r="A19" s="4">
        <v>377</v>
      </c>
      <c t="n" r="B19" s="6">
        <v>653493</v>
      </c>
      <c t="n" r="C19" s="6">
        <v>1020217</v>
      </c>
    </row>
    <row r="20" spans="1:3">
      <c t="s" r="A20" s="3">
        <v>369</v>
      </c>
    </row>
    <row r="21" spans="1:3">
      <c t="s" r="A21" s="4">
        <v>377</v>
      </c>
      <c t="n" r="B21" s="7">
        <v>659654</v>
      </c>
      <c t="n" r="C21" s="7">
        <v>10331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380</v>
      </c>
      <c t="s" r="B1" s="2">
        <v>1</v>
      </c>
    </row>
    <row r="2" spans="1:3">
      <c t="s" r="B2" s="2">
        <v>2</v>
      </c>
      <c t="s" r="C2" s="2">
        <v>32</v>
      </c>
    </row>
    <row r="3" spans="1:3">
      <c t="s" r="A3" s="3">
        <v>369</v>
      </c>
    </row>
    <row r="4" spans="1:3">
      <c t="s" r="A4" s="4">
        <v>381</v>
      </c>
      <c t="n" r="B4" s="7">
        <v>5126879</v>
      </c>
      <c t="n" r="C4" s="7">
        <v>2086217</v>
      </c>
    </row>
    <row r="5" spans="1:3">
      <c t="s" r="A5" s="4">
        <v>382</v>
      </c>
      <c t="n" r="B5" s="6">
        <v>1485364</v>
      </c>
      <c t="n" r="C5" s="6">
        <v>3980564</v>
      </c>
    </row>
    <row r="6" spans="1:3">
      <c t="s" r="A6" s="4">
        <v>126</v>
      </c>
      <c t="n" r="B6" s="6">
        <v>6612243</v>
      </c>
      <c t="n" r="C6" s="6">
        <v>6066781</v>
      </c>
    </row>
    <row r="7" spans="1:3">
      <c t="s" r="A7" s="3">
        <v>368</v>
      </c>
    </row>
    <row r="8" spans="1:3">
      <c t="s" r="A8" s="4">
        <v>381</v>
      </c>
      <c t="n" r="B8" s="6">
        <v>30384</v>
      </c>
      <c t="n" r="C8" s="6">
        <v>8555</v>
      </c>
    </row>
    <row r="9" spans="1:3">
      <c t="s" r="A9" s="4">
        <v>383</v>
      </c>
      <c t="n" r="B9" s="6">
        <v>13581</v>
      </c>
      <c t="n" r="C9" s="6">
        <v>77592</v>
      </c>
    </row>
    <row r="10" spans="1:3">
      <c t="s" r="A10" s="4">
        <v>126</v>
      </c>
      <c t="n" r="B10" s="6">
        <v>43965</v>
      </c>
      <c t="n" r="C10" s="7">
        <v>86147</v>
      </c>
    </row>
    <row r="11" spans="1:3">
      <c t="s" r="A11" s="4">
        <v>370</v>
      </c>
    </row>
    <row r="12" spans="1:3">
      <c t="s" r="A12" s="3">
        <v>369</v>
      </c>
    </row>
    <row r="13" spans="1:3">
      <c t="s" r="A13" s="4">
        <v>381</v>
      </c>
      <c t="n" r="B13" s="6">
        <v>3524074</v>
      </c>
      <c t="s" r="C13" s="4">
        <v>55</v>
      </c>
    </row>
    <row r="14" spans="1:3">
      <c t="s" r="A14" s="4">
        <v>382</v>
      </c>
      <c t="n" r="B14" s="6">
        <v>990379</v>
      </c>
      <c t="n" r="C14" s="7">
        <v>3492139</v>
      </c>
    </row>
    <row r="15" spans="1:3">
      <c t="s" r="A15" s="4">
        <v>126</v>
      </c>
      <c t="n" r="B15" s="6">
        <v>4514453</v>
      </c>
      <c t="n" r="C15" s="7">
        <v>3492139</v>
      </c>
    </row>
    <row r="16" spans="1:3">
      <c t="s" r="A16" s="3">
        <v>368</v>
      </c>
    </row>
    <row r="17" spans="1:3">
      <c t="s" r="A17" s="4">
        <v>381</v>
      </c>
      <c t="n" r="B17" s="6">
        <v>19656</v>
      </c>
      <c t="s" r="C17" s="4">
        <v>55</v>
      </c>
    </row>
    <row r="18" spans="1:3">
      <c t="s" r="A18" s="4">
        <v>383</v>
      </c>
      <c t="n" r="B18" s="6">
        <v>8566</v>
      </c>
      <c t="n" r="C18" s="7">
        <v>66017</v>
      </c>
    </row>
    <row r="19" spans="1:3">
      <c t="s" r="A19" s="4">
        <v>126</v>
      </c>
      <c t="n" r="B19" s="7">
        <v>28222</v>
      </c>
      <c t="n" r="C19" s="6">
        <v>66017</v>
      </c>
    </row>
    <row r="20" spans="1:3">
      <c t="s" r="A20" s="4">
        <v>371</v>
      </c>
    </row>
    <row r="21" spans="1:3">
      <c t="s" r="A21" s="3">
        <v>369</v>
      </c>
    </row>
    <row r="22" spans="1:3">
      <c t="s" r="A22" s="4">
        <v>381</v>
      </c>
      <c t="s" r="B22" s="4">
        <v>55</v>
      </c>
      <c t="n" r="C22" s="6">
        <v>804572</v>
      </c>
    </row>
    <row r="23" spans="1:3">
      <c t="s" r="A23" s="4">
        <v>382</v>
      </c>
      <c t="n" r="B23" s="7">
        <v>494985</v>
      </c>
      <c t="n" r="C23" s="6">
        <v>488425</v>
      </c>
    </row>
    <row r="24" spans="1:3">
      <c t="s" r="A24" s="4">
        <v>126</v>
      </c>
      <c t="n" r="B24" s="7">
        <v>494985</v>
      </c>
      <c t="n" r="C24" s="6">
        <v>1292997</v>
      </c>
    </row>
    <row r="25" spans="1:3">
      <c t="s" r="A25" s="3">
        <v>368</v>
      </c>
    </row>
    <row r="26" spans="1:3">
      <c t="s" r="A26" s="4">
        <v>381</v>
      </c>
      <c t="s" r="B26" s="4">
        <v>55</v>
      </c>
      <c t="n" r="C26" s="6">
        <v>2604</v>
      </c>
    </row>
    <row r="27" spans="1:3">
      <c t="s" r="A27" s="4">
        <v>383</v>
      </c>
      <c t="n" r="B27" s="7">
        <v>5015</v>
      </c>
      <c t="n" r="C27" s="6">
        <v>11575</v>
      </c>
    </row>
    <row r="28" spans="1:3">
      <c t="s" r="A28" s="4">
        <v>126</v>
      </c>
      <c t="n" r="B28" s="6">
        <v>5015</v>
      </c>
      <c t="n" r="C28" s="6">
        <v>14179</v>
      </c>
    </row>
    <row r="29" spans="1:3">
      <c t="s" r="A29" s="4">
        <v>378</v>
      </c>
    </row>
    <row r="30" spans="1:3">
      <c t="s" r="A30" s="3">
        <v>369</v>
      </c>
    </row>
    <row r="31" spans="1:3">
      <c t="s" r="A31" s="4">
        <v>381</v>
      </c>
      <c t="n" r="B31" s="7">
        <v>1602805</v>
      </c>
      <c t="n" r="C31" s="7">
        <v>1281645</v>
      </c>
    </row>
    <row r="32" spans="1:3">
      <c t="s" r="A32" s="4">
        <v>382</v>
      </c>
      <c t="s" r="B32" s="4">
        <v>55</v>
      </c>
      <c t="s" r="C32" s="4">
        <v>55</v>
      </c>
    </row>
    <row r="33" spans="1:3">
      <c t="s" r="A33" s="4">
        <v>126</v>
      </c>
      <c t="n" r="B33" s="7">
        <v>1602805</v>
      </c>
      <c t="n" r="C33" s="7">
        <v>1281645</v>
      </c>
    </row>
    <row r="34" spans="1:3">
      <c t="s" r="A34" s="3">
        <v>368</v>
      </c>
    </row>
    <row r="35" spans="1:3">
      <c t="s" r="A35" s="4">
        <v>381</v>
      </c>
      <c t="n" r="B35" s="7">
        <v>10728</v>
      </c>
      <c t="n" r="C35" s="7">
        <v>5951</v>
      </c>
    </row>
    <row r="36" spans="1:3">
      <c t="s" r="A36" s="4">
        <v>383</v>
      </c>
      <c t="s" r="B36" s="4">
        <v>55</v>
      </c>
      <c t="s" r="C36" s="4">
        <v>55</v>
      </c>
    </row>
    <row r="37" spans="1:3">
      <c t="s" r="A37" s="4">
        <v>126</v>
      </c>
      <c t="n" r="B37" s="7">
        <v>10728</v>
      </c>
      <c t="n" r="C37" s="7">
        <v>59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4</v>
      </c>
      <c t="s" r="B1" s="2">
        <v>1</v>
      </c>
    </row>
    <row r="2" spans="1:3">
      <c t="s" r="B2" s="2">
        <v>2</v>
      </c>
      <c t="s" r="C2" s="2">
        <v>32</v>
      </c>
    </row>
    <row r="3" spans="1:3">
      <c t="s" r="A3" s="3">
        <v>183</v>
      </c>
    </row>
    <row r="4" spans="1:3">
      <c t="s" r="A4" s="4">
        <v>385</v>
      </c>
      <c t="n" r="B4" s="7">
        <v>246401</v>
      </c>
      <c t="n" r="C4" s="7">
        <v>345931</v>
      </c>
    </row>
    <row r="5" spans="1:3">
      <c t="s" r="A5" s="4">
        <v>386</v>
      </c>
      <c t="n" r="B5" s="6">
        <v>0</v>
      </c>
      <c t="n" r="C5" s="6">
        <v>0</v>
      </c>
    </row>
    <row r="6" spans="1:3">
      <c t="s" r="A6" s="4">
        <v>387</v>
      </c>
      <c t="n" r="B6" s="7">
        <v>6612243</v>
      </c>
      <c t="n" r="C6" s="7">
        <v>6066781</v>
      </c>
    </row>
    <row r="7" spans="1:3">
      <c t="s" r="A7" s="4">
        <v>388</v>
      </c>
      <c t="s" r="B7" s="4">
        <v>389</v>
      </c>
      <c t="s" r="C7" s="4">
        <v>3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v>
      </c>
      <c t="s" r="B1" s="2">
        <v>1</v>
      </c>
    </row>
    <row r="2" spans="1:3">
      <c t="s" r="B2" s="2">
        <v>2</v>
      </c>
      <c t="s" r="C2" s="2">
        <v>32</v>
      </c>
    </row>
    <row r="3" spans="1:3">
      <c t="s" r="A3" s="3">
        <v>112</v>
      </c>
    </row>
    <row r="4" spans="1:3">
      <c t="s" r="A4" s="4">
        <v>109</v>
      </c>
      <c t="n" r="B4" s="7">
        <v>42138</v>
      </c>
      <c t="n" r="C4" s="7">
        <v>-816273</v>
      </c>
    </row>
    <row r="5" spans="1:3">
      <c t="s" r="A5" s="3">
        <v>113</v>
      </c>
    </row>
    <row r="6" spans="1:3">
      <c t="s" r="A6" s="4">
        <v>114</v>
      </c>
      <c t="n" r="B6" s="7">
        <v>2460</v>
      </c>
      <c t="n" r="C6" s="7">
        <v>118496</v>
      </c>
    </row>
    <row r="7" spans="1:3">
      <c t="s" r="A7" s="4">
        <v>115</v>
      </c>
      <c t="s" r="B7" s="4">
        <v>55</v>
      </c>
      <c t="s" r="C7" s="4">
        <v>55</v>
      </c>
    </row>
    <row r="8" spans="1:3">
      <c t="s" r="A8" s="4">
        <v>116</v>
      </c>
      <c t="n" r="B8" s="7">
        <v>2460</v>
      </c>
      <c t="n" r="C8" s="7">
        <v>118496</v>
      </c>
    </row>
    <row r="9" spans="1:3">
      <c t="s" r="A9" s="4">
        <v>117</v>
      </c>
      <c t="s" r="B9" s="4">
        <v>55</v>
      </c>
      <c t="s" r="C9" s="4">
        <v>55</v>
      </c>
    </row>
    <row r="10" spans="1:3">
      <c t="s" r="A10" s="4">
        <v>118</v>
      </c>
      <c t="n" r="B10" s="7">
        <v>44598</v>
      </c>
      <c t="n" r="C10" s="7">
        <v>-697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391</v>
      </c>
      <c t="s" r="B1" s="2">
        <v>2</v>
      </c>
      <c t="s" r="C1" s="2">
        <v>32</v>
      </c>
      <c t="s" r="D1" s="2">
        <v>392</v>
      </c>
    </row>
    <row r="2" spans="1:4">
      <c t="s" r="A2" s="3">
        <v>393</v>
      </c>
    </row>
    <row r="3" spans="1:4">
      <c t="s" r="A3" s="4">
        <v>394</v>
      </c>
      <c t="n" r="B3" s="7">
        <v>1075374</v>
      </c>
      <c t="n" r="C3" s="7">
        <v>1075351</v>
      </c>
    </row>
    <row r="4" spans="1:4">
      <c t="s" r="A4" s="4">
        <v>395</v>
      </c>
      <c t="n" r="B4" s="6">
        <v>106955455</v>
      </c>
      <c t="n" r="C4" s="6">
        <v>89479525</v>
      </c>
    </row>
    <row r="5" spans="1:4">
      <c t="s" r="A5" s="4">
        <v>396</v>
      </c>
    </row>
    <row r="6" spans="1:4">
      <c t="s" r="A6" s="3">
        <v>393</v>
      </c>
    </row>
    <row r="7" spans="1:4">
      <c t="s" r="A7" s="4">
        <v>397</v>
      </c>
      <c t="n" r="B7" s="6">
        <v>108004638</v>
      </c>
      <c t="n" r="C7" s="6">
        <v>90537819</v>
      </c>
    </row>
    <row r="8" spans="1:4">
      <c t="s" r="A8" s="4">
        <v>398</v>
      </c>
      <c t="n" r="B8" s="6">
        <v>-26191</v>
      </c>
      <c t="n" r="C8" s="6">
        <v>-17057</v>
      </c>
    </row>
    <row r="9" spans="1:4">
      <c t="s" r="A9" s="4">
        <v>394</v>
      </c>
      <c t="n" r="B9" s="6">
        <v>1075374</v>
      </c>
      <c t="n" r="C9" s="6">
        <v>1075351</v>
      </c>
      <c t="n" r="D9" s="7">
        <v>1061141</v>
      </c>
    </row>
    <row r="10" spans="1:4">
      <c t="s" r="A10" s="4">
        <v>395</v>
      </c>
      <c t="n" r="B10" s="6">
        <v>106955455</v>
      </c>
      <c t="n" r="C10" s="6">
        <v>89479525</v>
      </c>
    </row>
    <row r="11" spans="1:4">
      <c t="s" r="A11" s="4">
        <v>399</v>
      </c>
    </row>
    <row r="12" spans="1:4">
      <c t="s" r="A12" s="3">
        <v>393</v>
      </c>
    </row>
    <row r="13" spans="1:4">
      <c t="s" r="A13" s="4">
        <v>397</v>
      </c>
      <c t="n" r="B13" s="6">
        <v>79752286</v>
      </c>
      <c t="n" r="C13" s="6">
        <v>74785542</v>
      </c>
    </row>
    <row r="14" spans="1:4">
      <c t="s" r="A14" s="4">
        <v>400</v>
      </c>
    </row>
    <row r="15" spans="1:4">
      <c t="s" r="A15" s="3">
        <v>393</v>
      </c>
    </row>
    <row r="16" spans="1:4">
      <c t="s" r="A16" s="4">
        <v>397</v>
      </c>
      <c t="n" r="B16" s="6">
        <v>45402431</v>
      </c>
      <c t="n" r="C16" s="6">
        <v>45353599</v>
      </c>
    </row>
    <row r="17" spans="1:4">
      <c t="s" r="A17" s="4">
        <v>394</v>
      </c>
      <c t="n" r="B17" s="6">
        <v>337230</v>
      </c>
      <c t="n" r="C17" s="6">
        <v>222618</v>
      </c>
      <c t="n" r="D17" s="6">
        <v>188325</v>
      </c>
    </row>
    <row r="18" spans="1:4">
      <c t="s" r="A18" s="4">
        <v>401</v>
      </c>
    </row>
    <row r="19" spans="1:4">
      <c t="s" r="A19" s="3">
        <v>393</v>
      </c>
    </row>
    <row r="20" spans="1:4">
      <c t="s" r="A20" s="4">
        <v>397</v>
      </c>
      <c t="n" r="B20" s="6">
        <v>32374013</v>
      </c>
      <c t="n" r="C20" s="6">
        <v>27908662</v>
      </c>
    </row>
    <row r="21" spans="1:4">
      <c t="s" r="A21" s="4">
        <v>402</v>
      </c>
    </row>
    <row r="22" spans="1:4">
      <c t="s" r="A22" s="3">
        <v>393</v>
      </c>
    </row>
    <row r="23" spans="1:4">
      <c t="s" r="A23" s="4">
        <v>397</v>
      </c>
      <c t="n" r="B23" s="6">
        <v>1975842</v>
      </c>
      <c t="n" r="C23" s="6">
        <v>1523281</v>
      </c>
    </row>
    <row r="24" spans="1:4">
      <c t="s" r="A24" s="4">
        <v>403</v>
      </c>
    </row>
    <row r="25" spans="1:4">
      <c t="s" r="A25" s="3">
        <v>393</v>
      </c>
    </row>
    <row r="26" spans="1:4">
      <c t="s" r="A26" s="4">
        <v>397</v>
      </c>
      <c t="n" r="B26" s="6">
        <v>8147480</v>
      </c>
      <c t="n" r="C26" s="6">
        <v>5536805</v>
      </c>
    </row>
    <row r="27" spans="1:4">
      <c t="s" r="A27" s="4">
        <v>394</v>
      </c>
      <c t="n" r="B27" s="6">
        <v>69337</v>
      </c>
      <c t="n" r="C27" s="7">
        <v>248388</v>
      </c>
      <c t="n" r="D27" s="7">
        <v>138268</v>
      </c>
    </row>
    <row r="28" spans="1:4">
      <c t="s" r="A28" s="4">
        <v>404</v>
      </c>
    </row>
    <row r="29" spans="1:4">
      <c t="s" r="A29" s="3">
        <v>393</v>
      </c>
    </row>
    <row r="30" spans="1:4">
      <c t="s" r="A30" s="4">
        <v>397</v>
      </c>
      <c t="n" r="B30" s="6">
        <v>10000000</v>
      </c>
      <c t="s" r="C30" s="4">
        <v>55</v>
      </c>
    </row>
    <row r="31" spans="1:4">
      <c t="s" r="A31" s="4">
        <v>394</v>
      </c>
      <c t="n" r="B31" s="6">
        <v>60787</v>
      </c>
      <c t="s" r="C31" s="4">
        <v>55</v>
      </c>
      <c t="s" r="D31" s="4">
        <v>55</v>
      </c>
    </row>
    <row r="32" spans="1:4">
      <c t="s" r="A32" s="4">
        <v>405</v>
      </c>
    </row>
    <row r="33" spans="1:4">
      <c t="s" r="A33" s="3">
        <v>393</v>
      </c>
    </row>
    <row r="34" spans="1:4">
      <c t="s" r="A34" s="4">
        <v>397</v>
      </c>
      <c t="n" r="B34" s="6">
        <v>10104872</v>
      </c>
      <c t="n" r="C34" s="7">
        <v>10215472</v>
      </c>
    </row>
    <row r="35" spans="1:4">
      <c t="s" r="A35" s="4">
        <v>394</v>
      </c>
      <c t="n" r="B35" s="6">
        <v>103997</v>
      </c>
      <c t="n" r="C35" s="6">
        <v>100724</v>
      </c>
      <c t="n" r="D35" s="7">
        <v>147217</v>
      </c>
    </row>
    <row r="36" spans="1:4">
      <c t="s" r="A36" s="4">
        <v>406</v>
      </c>
    </row>
    <row r="37" spans="1:4">
      <c t="s" r="A37" s="3">
        <v>393</v>
      </c>
    </row>
    <row r="38" spans="1:4">
      <c t="s" r="A38" s="4">
        <v>397</v>
      </c>
      <c t="n" r="B38" s="6">
        <v>9003016</v>
      </c>
      <c t="n" r="C38" s="6">
        <v>9331608</v>
      </c>
    </row>
    <row r="39" spans="1:4">
      <c t="s" r="A39" s="4">
        <v>407</v>
      </c>
    </row>
    <row r="40" spans="1:4">
      <c t="s" r="A40" s="3">
        <v>393</v>
      </c>
    </row>
    <row r="41" spans="1:4">
      <c t="s" r="A41" s="4">
        <v>397</v>
      </c>
      <c t="n" r="B41" s="7">
        <v>1101856</v>
      </c>
      <c t="n" r="C41" s="7">
        <v>8838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08</v>
      </c>
      <c t="s" r="B1" s="2">
        <v>1</v>
      </c>
    </row>
    <row r="2" spans="1:3">
      <c t="s" r="B2" s="2">
        <v>2</v>
      </c>
      <c t="s" r="C2" s="2">
        <v>32</v>
      </c>
    </row>
    <row r="3" spans="1:3">
      <c t="s" r="A3" s="3">
        <v>394</v>
      </c>
    </row>
    <row r="4" spans="1:3">
      <c t="s" r="A4" s="4">
        <v>409</v>
      </c>
      <c t="n" r="B4" s="7">
        <v>1075351</v>
      </c>
    </row>
    <row r="5" spans="1:3">
      <c t="s" r="A5" s="4">
        <v>410</v>
      </c>
      <c t="n" r="B5" s="6">
        <v>65000</v>
      </c>
    </row>
    <row r="6" spans="1:3">
      <c t="s" r="A6" s="4">
        <v>411</v>
      </c>
      <c t="n" r="B6" s="6">
        <v>1075374</v>
      </c>
      <c t="n" r="C6" s="7">
        <v>1075351</v>
      </c>
    </row>
    <row r="7" spans="1:3">
      <c t="s" r="A7" s="4">
        <v>396</v>
      </c>
    </row>
    <row r="8" spans="1:3">
      <c t="s" r="A8" s="3">
        <v>394</v>
      </c>
    </row>
    <row r="9" spans="1:3">
      <c t="s" r="A9" s="4">
        <v>409</v>
      </c>
      <c t="n" r="B9" s="6">
        <v>1075351</v>
      </c>
      <c t="n" r="C9" s="7">
        <v>1061141</v>
      </c>
    </row>
    <row r="10" spans="1:3">
      <c t="s" r="A10" s="4">
        <v>410</v>
      </c>
      <c t="n" r="B10" s="6">
        <v>65000</v>
      </c>
      <c t="s" r="C10" s="4">
        <v>55</v>
      </c>
    </row>
    <row r="11" spans="1:3">
      <c t="s" r="A11" s="4">
        <v>412</v>
      </c>
      <c t="n" r="B11" s="6">
        <v>-81242</v>
      </c>
      <c t="n" r="C11" s="7">
        <v>-100354</v>
      </c>
    </row>
    <row r="12" spans="1:3">
      <c t="s" r="A12" s="4">
        <v>413</v>
      </c>
      <c t="n" r="B12" s="6">
        <v>16265</v>
      </c>
      <c t="n" r="C12" s="6">
        <v>114564</v>
      </c>
    </row>
    <row r="13" spans="1:3">
      <c t="s" r="A13" s="4">
        <v>411</v>
      </c>
      <c t="n" r="B13" s="6">
        <v>1075374</v>
      </c>
      <c t="n" r="C13" s="6">
        <v>1075351</v>
      </c>
    </row>
    <row r="14" spans="1:3">
      <c t="s" r="A14" s="4">
        <v>414</v>
      </c>
      <c t="n" r="B14" s="6">
        <v>14643</v>
      </c>
      <c t="n" r="C14" s="6">
        <v>17502</v>
      </c>
    </row>
    <row r="15" spans="1:3">
      <c t="s" r="A15" s="4">
        <v>415</v>
      </c>
      <c t="n" r="B15" s="6">
        <v>1060731</v>
      </c>
      <c t="n" r="C15" s="6">
        <v>1057849</v>
      </c>
    </row>
    <row r="16" spans="1:3">
      <c t="s" r="A16" s="3">
        <v>416</v>
      </c>
    </row>
    <row r="17" spans="1:3">
      <c t="s" r="A17" s="4">
        <v>417</v>
      </c>
      <c t="n" r="B17" s="6">
        <v>108004638</v>
      </c>
      <c t="n" r="C17" s="6">
        <v>90537819</v>
      </c>
    </row>
    <row r="18" spans="1:3">
      <c t="s" r="A18" s="4">
        <v>418</v>
      </c>
      <c t="n" r="B18" s="6">
        <v>2489745</v>
      </c>
      <c t="n" r="C18" s="6">
        <v>4236694</v>
      </c>
    </row>
    <row r="19" spans="1:3">
      <c t="s" r="A19" s="4">
        <v>419</v>
      </c>
      <c t="n" r="B19" s="6">
        <v>105514893</v>
      </c>
      <c t="n" r="C19" s="6">
        <v>86301125</v>
      </c>
    </row>
    <row r="20" spans="1:3">
      <c t="s" r="A20" s="4">
        <v>400</v>
      </c>
    </row>
    <row r="21" spans="1:3">
      <c t="s" r="A21" s="3">
        <v>394</v>
      </c>
    </row>
    <row r="22" spans="1:3">
      <c t="s" r="A22" s="4">
        <v>409</v>
      </c>
      <c t="n" r="B22" s="6">
        <v>222618</v>
      </c>
      <c t="n" r="C22" s="6">
        <v>188325</v>
      </c>
    </row>
    <row r="23" spans="1:3">
      <c t="s" r="A23" s="4">
        <v>410</v>
      </c>
      <c t="n" r="B23" s="6">
        <v>101517</v>
      </c>
      <c t="n" r="C23" s="6">
        <v>58217</v>
      </c>
    </row>
    <row r="24" spans="1:3">
      <c t="s" r="A24" s="4">
        <v>412</v>
      </c>
      <c t="n" r="B24" s="6">
        <v>-570</v>
      </c>
      <c t="n" r="C24" s="6">
        <v>-27134</v>
      </c>
    </row>
    <row r="25" spans="1:3">
      <c t="s" r="A25" s="4">
        <v>413</v>
      </c>
      <c t="n" r="B25" s="6">
        <v>13665</v>
      </c>
      <c t="n" r="C25" s="6">
        <v>3210</v>
      </c>
    </row>
    <row r="26" spans="1:3">
      <c t="s" r="A26" s="4">
        <v>411</v>
      </c>
      <c t="n" r="B26" s="6">
        <v>337230</v>
      </c>
      <c t="n" r="C26" s="6">
        <v>222618</v>
      </c>
    </row>
    <row r="27" spans="1:3">
      <c t="s" r="A27" s="4">
        <v>414</v>
      </c>
      <c t="n" r="B27" s="6">
        <v>13969</v>
      </c>
      <c t="n" r="C27" s="6">
        <v>16325</v>
      </c>
    </row>
    <row r="28" spans="1:3">
      <c t="s" r="A28" s="4">
        <v>415</v>
      </c>
      <c t="n" r="B28" s="6">
        <v>323261</v>
      </c>
      <c t="n" r="C28" s="6">
        <v>206293</v>
      </c>
    </row>
    <row r="29" spans="1:3">
      <c t="s" r="A29" s="3">
        <v>416</v>
      </c>
    </row>
    <row r="30" spans="1:3">
      <c t="s" r="A30" s="4">
        <v>417</v>
      </c>
      <c t="n" r="B30" s="6">
        <v>45402431</v>
      </c>
      <c t="n" r="C30" s="6">
        <v>45353599</v>
      </c>
    </row>
    <row r="31" spans="1:3">
      <c t="s" r="A31" s="4">
        <v>418</v>
      </c>
      <c t="n" r="B31" s="6">
        <v>2051278</v>
      </c>
      <c t="n" r="C31" s="6">
        <v>2727712</v>
      </c>
    </row>
    <row r="32" spans="1:3">
      <c t="s" r="A32" s="4">
        <v>419</v>
      </c>
      <c t="n" r="B32" s="6">
        <v>43351153</v>
      </c>
      <c t="n" r="C32" s="6">
        <v>42625887</v>
      </c>
    </row>
    <row r="33" spans="1:3">
      <c t="s" r="A33" s="4">
        <v>401</v>
      </c>
    </row>
    <row r="34" spans="1:3">
      <c t="s" r="A34" s="3">
        <v>394</v>
      </c>
    </row>
    <row r="35" spans="1:3">
      <c t="s" r="A35" s="4">
        <v>409</v>
      </c>
      <c t="n" r="B35" s="6">
        <v>503621</v>
      </c>
      <c t="n" r="C35" s="6">
        <v>587331</v>
      </c>
    </row>
    <row r="36" spans="1:3">
      <c t="s" r="A36" s="4">
        <v>410</v>
      </c>
      <c t="n" r="B36" s="6">
        <v>59817</v>
      </c>
      <c t="n" r="C36" s="7">
        <v>-174664</v>
      </c>
    </row>
    <row r="37" spans="1:3">
      <c t="s" r="A37" s="4">
        <v>412</v>
      </c>
      <c t="n" r="B37" s="6">
        <v>-62015</v>
      </c>
      <c t="s" r="C37" s="4">
        <v>55</v>
      </c>
    </row>
    <row r="38" spans="1:3">
      <c t="s" r="A38" s="4">
        <v>413</v>
      </c>
      <c t="n" r="B38" s="6">
        <v>2600</v>
      </c>
      <c t="n" r="C38" s="7">
        <v>90954</v>
      </c>
    </row>
    <row r="39" spans="1:3">
      <c t="s" r="A39" s="4">
        <v>411</v>
      </c>
      <c t="n" r="B39" s="6">
        <v>504023</v>
      </c>
      <c t="n" r="C39" s="6">
        <v>503621</v>
      </c>
    </row>
    <row r="40" spans="1:3">
      <c t="s" r="A40" s="4">
        <v>414</v>
      </c>
      <c t="n" r="B40" s="6">
        <v>302</v>
      </c>
      <c t="n" r="C40" s="6">
        <v>644</v>
      </c>
    </row>
    <row r="41" spans="1:3">
      <c t="s" r="A41" s="4">
        <v>415</v>
      </c>
      <c t="n" r="B41" s="6">
        <v>503721</v>
      </c>
      <c t="n" r="C41" s="6">
        <v>502977</v>
      </c>
    </row>
    <row r="42" spans="1:3">
      <c t="s" r="A42" s="3">
        <v>416</v>
      </c>
    </row>
    <row r="43" spans="1:3">
      <c t="s" r="A43" s="4">
        <v>417</v>
      </c>
      <c t="n" r="B43" s="6">
        <v>34349855</v>
      </c>
      <c t="n" r="C43" s="6">
        <v>29431943</v>
      </c>
    </row>
    <row r="44" spans="1:3">
      <c t="s" r="A44" s="4">
        <v>418</v>
      </c>
      <c t="n" r="B44" s="6">
        <v>315658</v>
      </c>
      <c t="n" r="C44" s="6">
        <v>1356103</v>
      </c>
    </row>
    <row r="45" spans="1:3">
      <c t="s" r="A45" s="4">
        <v>419</v>
      </c>
      <c t="n" r="B45" s="6">
        <v>34034197</v>
      </c>
      <c t="n" r="C45" s="6">
        <v>28075840</v>
      </c>
    </row>
    <row r="46" spans="1:3">
      <c t="s" r="A46" s="4">
        <v>420</v>
      </c>
    </row>
    <row r="47" spans="1:3">
      <c t="s" r="A47" s="3">
        <v>394</v>
      </c>
    </row>
    <row r="48" spans="1:3">
      <c t="s" r="A48" s="4">
        <v>409</v>
      </c>
      <c t="n" r="B48" s="6">
        <v>248388</v>
      </c>
      <c t="n" r="C48" s="6">
        <v>138268</v>
      </c>
    </row>
    <row r="49" spans="1:3">
      <c t="s" r="A49" s="4">
        <v>410</v>
      </c>
      <c t="n" r="B49" s="7">
        <v>-179051</v>
      </c>
      <c t="n" r="C49" s="7">
        <v>110120</v>
      </c>
    </row>
    <row r="50" spans="1:3">
      <c t="s" r="A50" s="4">
        <v>412</v>
      </c>
      <c t="s" r="B50" s="4">
        <v>55</v>
      </c>
      <c t="s" r="C50" s="4">
        <v>55</v>
      </c>
    </row>
    <row r="51" spans="1:3">
      <c t="s" r="A51" s="4">
        <v>413</v>
      </c>
      <c t="s" r="B51" s="4">
        <v>55</v>
      </c>
      <c t="s" r="C51" s="4">
        <v>55</v>
      </c>
    </row>
    <row r="52" spans="1:3">
      <c t="s" r="A52" s="4">
        <v>411</v>
      </c>
      <c t="n" r="B52" s="7">
        <v>69337</v>
      </c>
      <c t="n" r="C52" s="7">
        <v>248388</v>
      </c>
    </row>
    <row r="53" spans="1:3">
      <c t="s" r="A53" s="4">
        <v>414</v>
      </c>
      <c t="s" r="B53" s="4">
        <v>55</v>
      </c>
      <c t="s" r="C53" s="4">
        <v>55</v>
      </c>
    </row>
    <row r="54" spans="1:3">
      <c t="s" r="A54" s="4">
        <v>415</v>
      </c>
      <c t="n" r="B54" s="7">
        <v>69337</v>
      </c>
      <c t="n" r="C54" s="7">
        <v>248388</v>
      </c>
    </row>
    <row r="55" spans="1:3">
      <c t="s" r="A55" s="3">
        <v>416</v>
      </c>
    </row>
    <row r="56" spans="1:3">
      <c t="s" r="A56" s="4">
        <v>417</v>
      </c>
      <c t="n" r="B56" s="7">
        <v>8147480</v>
      </c>
      <c t="n" r="C56" s="7">
        <v>5536805</v>
      </c>
    </row>
    <row r="57" spans="1:3">
      <c t="s" r="A57" s="4">
        <v>418</v>
      </c>
      <c t="s" r="B57" s="4">
        <v>55</v>
      </c>
      <c t="s" r="C57" s="4">
        <v>55</v>
      </c>
    </row>
    <row r="58" spans="1:3">
      <c t="s" r="A58" s="4">
        <v>419</v>
      </c>
      <c t="n" r="B58" s="7">
        <v>8147480</v>
      </c>
      <c t="n" r="C58" s="7">
        <v>5536805</v>
      </c>
    </row>
    <row r="59" spans="1:3">
      <c t="s" r="A59" s="4">
        <v>404</v>
      </c>
    </row>
    <row r="60" spans="1:3">
      <c t="s" r="A60" s="3">
        <v>394</v>
      </c>
    </row>
    <row r="61" spans="1:3">
      <c t="s" r="A61" s="4">
        <v>409</v>
      </c>
      <c t="s" r="B61" s="4">
        <v>55</v>
      </c>
      <c t="s" r="C61" s="4">
        <v>55</v>
      </c>
    </row>
    <row r="62" spans="1:3">
      <c t="s" r="A62" s="4">
        <v>410</v>
      </c>
      <c t="n" r="B62" s="7">
        <v>60787</v>
      </c>
      <c t="s" r="C62" s="4">
        <v>55</v>
      </c>
    </row>
    <row r="63" spans="1:3">
      <c t="s" r="A63" s="4">
        <v>412</v>
      </c>
      <c t="s" r="B63" s="4">
        <v>55</v>
      </c>
      <c t="s" r="C63" s="4">
        <v>55</v>
      </c>
    </row>
    <row r="64" spans="1:3">
      <c t="s" r="A64" s="4">
        <v>413</v>
      </c>
      <c t="s" r="B64" s="4">
        <v>55</v>
      </c>
      <c t="s" r="C64" s="4">
        <v>55</v>
      </c>
    </row>
    <row r="65" spans="1:3">
      <c t="s" r="A65" s="4">
        <v>411</v>
      </c>
      <c t="n" r="B65" s="7">
        <v>60787</v>
      </c>
      <c t="s" r="C65" s="4">
        <v>55</v>
      </c>
    </row>
    <row r="66" spans="1:3">
      <c t="s" r="A66" s="4">
        <v>414</v>
      </c>
      <c t="s" r="B66" s="4">
        <v>55</v>
      </c>
      <c t="s" r="C66" s="4">
        <v>55</v>
      </c>
    </row>
    <row r="67" spans="1:3">
      <c t="s" r="A67" s="4">
        <v>415</v>
      </c>
      <c t="n" r="B67" s="7">
        <v>60787</v>
      </c>
      <c t="s" r="C67" s="4">
        <v>55</v>
      </c>
    </row>
    <row r="68" spans="1:3">
      <c t="s" r="A68" s="3">
        <v>416</v>
      </c>
    </row>
    <row r="69" spans="1:3">
      <c t="s" r="A69" s="4">
        <v>417</v>
      </c>
      <c t="n" r="B69" s="7">
        <v>10000000</v>
      </c>
      <c t="s" r="C69" s="4">
        <v>55</v>
      </c>
    </row>
    <row r="70" spans="1:3">
      <c t="s" r="A70" s="4">
        <v>418</v>
      </c>
      <c t="s" r="B70" s="4">
        <v>55</v>
      </c>
      <c t="s" r="C70" s="4">
        <v>55</v>
      </c>
    </row>
    <row r="71" spans="1:3">
      <c t="s" r="A71" s="4">
        <v>419</v>
      </c>
      <c t="n" r="B71" s="7">
        <v>10000000</v>
      </c>
      <c t="s" r="C71" s="4">
        <v>55</v>
      </c>
    </row>
    <row r="72" spans="1:3">
      <c t="s" r="A72" s="4">
        <v>421</v>
      </c>
    </row>
    <row r="73" spans="1:3">
      <c t="s" r="A73" s="3">
        <v>394</v>
      </c>
    </row>
    <row r="74" spans="1:3">
      <c t="s" r="A74" s="4">
        <v>409</v>
      </c>
      <c t="n" r="B74" s="6">
        <v>100724</v>
      </c>
      <c t="n" r="C74" s="7">
        <v>147217</v>
      </c>
    </row>
    <row r="75" spans="1:3">
      <c t="s" r="A75" s="4">
        <v>410</v>
      </c>
      <c t="n" r="B75" s="6">
        <v>21930</v>
      </c>
      <c t="n" r="C75" s="6">
        <v>6327</v>
      </c>
    </row>
    <row r="76" spans="1:3">
      <c t="s" r="A76" s="4">
        <v>412</v>
      </c>
      <c t="n" r="B76" s="7">
        <v>-18657</v>
      </c>
      <c t="n" r="C76" s="6">
        <v>-73220</v>
      </c>
    </row>
    <row r="77" spans="1:3">
      <c t="s" r="A77" s="4">
        <v>413</v>
      </c>
      <c t="s" r="B77" s="4">
        <v>55</v>
      </c>
      <c t="n" r="C77" s="6">
        <v>20400</v>
      </c>
    </row>
    <row r="78" spans="1:3">
      <c t="s" r="A78" s="4">
        <v>411</v>
      </c>
      <c t="n" r="B78" s="7">
        <v>103997</v>
      </c>
      <c t="n" r="C78" s="6">
        <v>100724</v>
      </c>
    </row>
    <row r="79" spans="1:3">
      <c t="s" r="A79" s="4">
        <v>414</v>
      </c>
      <c t="n" r="B79" s="6">
        <v>372</v>
      </c>
      <c t="n" r="C79" s="6">
        <v>533</v>
      </c>
    </row>
    <row r="80" spans="1:3">
      <c t="s" r="A80" s="4">
        <v>415</v>
      </c>
      <c t="n" r="B80" s="6">
        <v>103625</v>
      </c>
      <c t="n" r="C80" s="6">
        <v>100191</v>
      </c>
    </row>
    <row r="81" spans="1:3">
      <c t="s" r="A81" s="3">
        <v>416</v>
      </c>
    </row>
    <row r="82" spans="1:3">
      <c t="s" r="A82" s="4">
        <v>417</v>
      </c>
      <c t="n" r="B82" s="6">
        <v>10104872</v>
      </c>
      <c t="n" r="C82" s="6">
        <v>10215472</v>
      </c>
    </row>
    <row r="83" spans="1:3">
      <c t="s" r="A83" s="4">
        <v>418</v>
      </c>
      <c t="n" r="B83" s="6">
        <v>122809</v>
      </c>
      <c t="n" r="C83" s="6">
        <v>152879</v>
      </c>
    </row>
    <row r="84" spans="1:3">
      <c t="s" r="A84" s="4">
        <v>419</v>
      </c>
      <c t="n" r="B84" s="7">
        <v>9982063</v>
      </c>
      <c t="n" r="C84" s="7">
        <v>100625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22</v>
      </c>
      <c t="s" r="B1" s="2">
        <v>2</v>
      </c>
      <c t="s" r="C1" s="2">
        <v>32</v>
      </c>
    </row>
    <row r="2" spans="1:3">
      <c t="s" r="A2" s="3">
        <v>423</v>
      </c>
    </row>
    <row r="3" spans="1:3">
      <c t="s" r="A3" s="4">
        <v>126</v>
      </c>
      <c t="n" r="B3" s="7">
        <v>108004638</v>
      </c>
      <c t="n" r="C3" s="7">
        <v>90537819</v>
      </c>
    </row>
    <row r="4" spans="1:3">
      <c t="s" r="A4" s="4">
        <v>424</v>
      </c>
    </row>
    <row r="5" spans="1:3">
      <c t="s" r="A5" s="3">
        <v>423</v>
      </c>
    </row>
    <row r="6" spans="1:3">
      <c t="s" r="A6" s="4">
        <v>126</v>
      </c>
      <c t="n" r="B6" s="6">
        <v>105095016</v>
      </c>
      <c t="n" r="C6" s="6">
        <v>87431481</v>
      </c>
    </row>
    <row r="7" spans="1:3">
      <c t="s" r="A7" s="4">
        <v>425</v>
      </c>
    </row>
    <row r="8" spans="1:3">
      <c t="s" r="A8" s="3">
        <v>423</v>
      </c>
    </row>
    <row r="9" spans="1:3">
      <c t="s" r="A9" s="4">
        <v>126</v>
      </c>
      <c t="n" r="B9" s="6">
        <v>1553936</v>
      </c>
      <c t="n" r="C9" s="6">
        <v>219157</v>
      </c>
    </row>
    <row r="10" spans="1:3">
      <c t="s" r="A10" s="4">
        <v>426</v>
      </c>
    </row>
    <row r="11" spans="1:3">
      <c t="s" r="A11" s="3">
        <v>423</v>
      </c>
    </row>
    <row r="12" spans="1:3">
      <c t="s" r="A12" s="4">
        <v>126</v>
      </c>
      <c t="n" r="B12" s="7">
        <v>1355686</v>
      </c>
      <c t="n" r="C12" s="7">
        <v>2887181</v>
      </c>
    </row>
    <row r="13" spans="1:3">
      <c t="s" r="A13" s="4">
        <v>427</v>
      </c>
    </row>
    <row r="14" spans="1:3">
      <c t="s" r="A14" s="3">
        <v>423</v>
      </c>
    </row>
    <row r="15" spans="1:3">
      <c t="s" r="A15" s="4">
        <v>126</v>
      </c>
      <c t="s" r="B15" s="4">
        <v>55</v>
      </c>
      <c t="s" r="C15" s="4">
        <v>55</v>
      </c>
    </row>
    <row r="16" spans="1:3">
      <c t="s" r="A16" s="4">
        <v>428</v>
      </c>
    </row>
    <row r="17" spans="1:3">
      <c t="s" r="A17" s="3">
        <v>423</v>
      </c>
    </row>
    <row r="18" spans="1:3">
      <c t="s" r="A18" s="4">
        <v>126</v>
      </c>
      <c t="s" r="B18" s="4">
        <v>55</v>
      </c>
      <c t="s" r="C18" s="4">
        <v>55</v>
      </c>
    </row>
    <row r="19" spans="1:3">
      <c t="s" r="A19" s="4">
        <v>429</v>
      </c>
    </row>
    <row r="20" spans="1:3">
      <c t="s" r="A20" s="3">
        <v>423</v>
      </c>
    </row>
    <row r="21" spans="1:3">
      <c t="s" r="A21" s="4">
        <v>126</v>
      </c>
      <c t="n" r="B21" s="7">
        <v>45402431</v>
      </c>
      <c t="n" r="C21" s="7">
        <v>45353599</v>
      </c>
    </row>
    <row r="22" spans="1:3">
      <c t="s" r="A22" s="4">
        <v>430</v>
      </c>
    </row>
    <row r="23" spans="1:3">
      <c t="s" r="A23" s="3">
        <v>423</v>
      </c>
    </row>
    <row r="24" spans="1:3">
      <c t="s" r="A24" s="4">
        <v>126</v>
      </c>
      <c t="n" r="B24" s="7">
        <v>44838588</v>
      </c>
      <c t="n" r="C24" s="7">
        <v>44618696</v>
      </c>
    </row>
    <row r="25" spans="1:3">
      <c t="s" r="A25" s="4">
        <v>431</v>
      </c>
    </row>
    <row r="26" spans="1:3">
      <c t="s" r="A26" s="3">
        <v>423</v>
      </c>
    </row>
    <row r="27" spans="1:3">
      <c t="s" r="A27" s="4">
        <v>126</v>
      </c>
      <c t="s" r="B27" s="4">
        <v>55</v>
      </c>
      <c t="s" r="C27" s="4">
        <v>55</v>
      </c>
    </row>
    <row r="28" spans="1:3">
      <c t="s" r="A28" s="4">
        <v>432</v>
      </c>
    </row>
    <row r="29" spans="1:3">
      <c t="s" r="A29" s="3">
        <v>423</v>
      </c>
    </row>
    <row r="30" spans="1:3">
      <c t="s" r="A30" s="4">
        <v>126</v>
      </c>
      <c t="n" r="B30" s="7">
        <v>563843</v>
      </c>
      <c t="n" r="C30" s="7">
        <v>734903</v>
      </c>
    </row>
    <row r="31" spans="1:3">
      <c t="s" r="A31" s="4">
        <v>433</v>
      </c>
    </row>
    <row r="32" spans="1:3">
      <c t="s" r="A32" s="3">
        <v>423</v>
      </c>
    </row>
    <row r="33" spans="1:3">
      <c t="s" r="A33" s="4">
        <v>126</v>
      </c>
      <c t="s" r="B33" s="4">
        <v>55</v>
      </c>
      <c t="s" r="C33" s="4">
        <v>55</v>
      </c>
    </row>
    <row r="34" spans="1:3">
      <c t="s" r="A34" s="4">
        <v>434</v>
      </c>
    </row>
    <row r="35" spans="1:3">
      <c t="s" r="A35" s="3">
        <v>423</v>
      </c>
    </row>
    <row r="36" spans="1:3">
      <c t="s" r="A36" s="4">
        <v>126</v>
      </c>
      <c t="s" r="B36" s="4">
        <v>55</v>
      </c>
      <c t="s" r="C36" s="4">
        <v>55</v>
      </c>
    </row>
    <row r="37" spans="1:3">
      <c t="s" r="A37" s="4">
        <v>435</v>
      </c>
    </row>
    <row r="38" spans="1:3">
      <c t="s" r="A38" s="3">
        <v>423</v>
      </c>
    </row>
    <row r="39" spans="1:3">
      <c t="s" r="A39" s="4">
        <v>126</v>
      </c>
      <c t="n" r="B39" s="7">
        <v>32374013</v>
      </c>
      <c t="n" r="C39" s="7">
        <v>27908662</v>
      </c>
    </row>
    <row r="40" spans="1:3">
      <c t="s" r="A40" s="4">
        <v>436</v>
      </c>
    </row>
    <row r="41" spans="1:3">
      <c t="s" r="A41" s="3">
        <v>423</v>
      </c>
    </row>
    <row r="42" spans="1:3">
      <c t="s" r="A42" s="4">
        <v>126</v>
      </c>
      <c t="n" r="B42" s="6">
        <v>30037894</v>
      </c>
      <c t="n" r="C42" s="6">
        <v>25726754</v>
      </c>
    </row>
    <row r="43" spans="1:3">
      <c t="s" r="A43" s="4">
        <v>437</v>
      </c>
    </row>
    <row r="44" spans="1:3">
      <c t="s" r="A44" s="3">
        <v>423</v>
      </c>
    </row>
    <row r="45" spans="1:3">
      <c t="s" r="A45" s="4">
        <v>126</v>
      </c>
      <c t="n" r="B45" s="6">
        <v>1553936</v>
      </c>
      <c t="n" r="C45" s="6">
        <v>219157</v>
      </c>
    </row>
    <row r="46" spans="1:3">
      <c t="s" r="A46" s="4">
        <v>438</v>
      </c>
    </row>
    <row r="47" spans="1:3">
      <c t="s" r="A47" s="3">
        <v>423</v>
      </c>
    </row>
    <row r="48" spans="1:3">
      <c t="s" r="A48" s="4">
        <v>126</v>
      </c>
      <c t="n" r="B48" s="7">
        <v>782183</v>
      </c>
      <c t="n" r="C48" s="7">
        <v>1962751</v>
      </c>
    </row>
    <row r="49" spans="1:3">
      <c t="s" r="A49" s="4">
        <v>439</v>
      </c>
    </row>
    <row r="50" spans="1:3">
      <c t="s" r="A50" s="3">
        <v>423</v>
      </c>
    </row>
    <row r="51" spans="1:3">
      <c t="s" r="A51" s="4">
        <v>126</v>
      </c>
      <c t="s" r="B51" s="4">
        <v>55</v>
      </c>
      <c t="s" r="C51" s="4">
        <v>55</v>
      </c>
    </row>
    <row r="52" spans="1:3">
      <c t="s" r="A52" s="4">
        <v>440</v>
      </c>
    </row>
    <row r="53" spans="1:3">
      <c t="s" r="A53" s="3">
        <v>423</v>
      </c>
    </row>
    <row r="54" spans="1:3">
      <c t="s" r="A54" s="4">
        <v>126</v>
      </c>
      <c t="s" r="B54" s="4">
        <v>55</v>
      </c>
      <c t="s" r="C54" s="4">
        <v>55</v>
      </c>
    </row>
    <row r="55" spans="1:3">
      <c t="s" r="A55" s="4">
        <v>441</v>
      </c>
    </row>
    <row r="56" spans="1:3">
      <c t="s" r="A56" s="3">
        <v>423</v>
      </c>
    </row>
    <row r="57" spans="1:3">
      <c t="s" r="A57" s="4">
        <v>126</v>
      </c>
      <c t="n" r="B57" s="7">
        <v>1975842</v>
      </c>
      <c t="n" r="C57" s="7">
        <v>1523281</v>
      </c>
    </row>
    <row r="58" spans="1:3">
      <c t="s" r="A58" s="4">
        <v>442</v>
      </c>
    </row>
    <row r="59" spans="1:3">
      <c t="s" r="A59" s="3">
        <v>423</v>
      </c>
    </row>
    <row r="60" spans="1:3">
      <c t="s" r="A60" s="4">
        <v>126</v>
      </c>
      <c t="n" r="B60" s="7">
        <v>1966182</v>
      </c>
      <c t="n" r="C60" s="7">
        <v>1344107</v>
      </c>
    </row>
    <row r="61" spans="1:3">
      <c t="s" r="A61" s="4">
        <v>443</v>
      </c>
    </row>
    <row r="62" spans="1:3">
      <c t="s" r="A62" s="3">
        <v>423</v>
      </c>
    </row>
    <row r="63" spans="1:3">
      <c t="s" r="A63" s="4">
        <v>126</v>
      </c>
      <c t="s" r="B63" s="4">
        <v>55</v>
      </c>
      <c t="s" r="C63" s="4">
        <v>55</v>
      </c>
    </row>
    <row r="64" spans="1:3">
      <c t="s" r="A64" s="4">
        <v>444</v>
      </c>
    </row>
    <row r="65" spans="1:3">
      <c t="s" r="A65" s="3">
        <v>423</v>
      </c>
    </row>
    <row r="66" spans="1:3">
      <c t="s" r="A66" s="4">
        <v>126</v>
      </c>
      <c t="n" r="B66" s="7">
        <v>9660</v>
      </c>
      <c t="n" r="C66" s="7">
        <v>179174</v>
      </c>
    </row>
    <row r="67" spans="1:3">
      <c t="s" r="A67" s="4">
        <v>445</v>
      </c>
    </row>
    <row r="68" spans="1:3">
      <c t="s" r="A68" s="3">
        <v>423</v>
      </c>
    </row>
    <row r="69" spans="1:3">
      <c t="s" r="A69" s="4">
        <v>126</v>
      </c>
      <c t="s" r="B69" s="4">
        <v>55</v>
      </c>
      <c t="s" r="C69" s="4">
        <v>55</v>
      </c>
    </row>
    <row r="70" spans="1:3">
      <c t="s" r="A70" s="4">
        <v>446</v>
      </c>
    </row>
    <row r="71" spans="1:3">
      <c t="s" r="A71" s="3">
        <v>423</v>
      </c>
    </row>
    <row r="72" spans="1:3">
      <c t="s" r="A72" s="4">
        <v>126</v>
      </c>
      <c t="s" r="B72" s="4">
        <v>55</v>
      </c>
      <c t="s" r="C72" s="4">
        <v>55</v>
      </c>
    </row>
    <row r="73" spans="1:3">
      <c t="s" r="A73" s="4">
        <v>447</v>
      </c>
    </row>
    <row r="74" spans="1:3">
      <c t="s" r="A74" s="3">
        <v>423</v>
      </c>
    </row>
    <row r="75" spans="1:3">
      <c t="s" r="A75" s="4">
        <v>126</v>
      </c>
      <c t="n" r="B75" s="7">
        <v>8147480</v>
      </c>
      <c t="n" r="C75" s="7">
        <v>5536805</v>
      </c>
    </row>
    <row r="76" spans="1:3">
      <c t="s" r="A76" s="4">
        <v>448</v>
      </c>
    </row>
    <row r="77" spans="1:3">
      <c t="s" r="A77" s="3">
        <v>423</v>
      </c>
    </row>
    <row r="78" spans="1:3">
      <c t="s" r="A78" s="4">
        <v>126</v>
      </c>
      <c t="n" r="B78" s="7">
        <v>8147480</v>
      </c>
      <c t="n" r="C78" s="7">
        <v>5536805</v>
      </c>
    </row>
    <row r="79" spans="1:3">
      <c t="s" r="A79" s="4">
        <v>449</v>
      </c>
    </row>
    <row r="80" spans="1:3">
      <c t="s" r="A80" s="3">
        <v>423</v>
      </c>
    </row>
    <row r="81" spans="1:3">
      <c t="s" r="A81" s="4">
        <v>126</v>
      </c>
      <c t="s" r="B81" s="4">
        <v>55</v>
      </c>
      <c t="s" r="C81" s="4">
        <v>55</v>
      </c>
    </row>
    <row r="82" spans="1:3">
      <c t="s" r="A82" s="4">
        <v>450</v>
      </c>
    </row>
    <row r="83" spans="1:3">
      <c t="s" r="A83" s="3">
        <v>423</v>
      </c>
    </row>
    <row r="84" spans="1:3">
      <c t="s" r="A84" s="4">
        <v>126</v>
      </c>
      <c t="s" r="B84" s="4">
        <v>55</v>
      </c>
      <c t="s" r="C84" s="4">
        <v>55</v>
      </c>
    </row>
    <row r="85" spans="1:3">
      <c t="s" r="A85" s="4">
        <v>451</v>
      </c>
    </row>
    <row r="86" spans="1:3">
      <c t="s" r="A86" s="3">
        <v>423</v>
      </c>
    </row>
    <row r="87" spans="1:3">
      <c t="s" r="A87" s="4">
        <v>126</v>
      </c>
      <c t="s" r="B87" s="4">
        <v>55</v>
      </c>
      <c t="s" r="C87" s="4">
        <v>55</v>
      </c>
    </row>
    <row r="88" spans="1:3">
      <c t="s" r="A88" s="4">
        <v>452</v>
      </c>
    </row>
    <row r="89" spans="1:3">
      <c t="s" r="A89" s="3">
        <v>423</v>
      </c>
    </row>
    <row r="90" spans="1:3">
      <c t="s" r="A90" s="4">
        <v>126</v>
      </c>
      <c t="s" r="B90" s="4">
        <v>55</v>
      </c>
      <c t="s" r="C90" s="4">
        <v>55</v>
      </c>
    </row>
    <row r="91" spans="1:3">
      <c t="s" r="A91" s="4">
        <v>453</v>
      </c>
    </row>
    <row r="92" spans="1:3">
      <c t="s" r="A92" s="3">
        <v>423</v>
      </c>
    </row>
    <row r="93" spans="1:3">
      <c t="s" r="A93" s="4">
        <v>126</v>
      </c>
      <c t="n" r="B93" s="7">
        <v>10000000</v>
      </c>
      <c t="s" r="C93" s="4">
        <v>55</v>
      </c>
    </row>
    <row r="94" spans="1:3">
      <c t="s" r="A94" s="4">
        <v>454</v>
      </c>
    </row>
    <row r="95" spans="1:3">
      <c t="s" r="A95" s="3">
        <v>423</v>
      </c>
    </row>
    <row r="96" spans="1:3">
      <c t="s" r="A96" s="4">
        <v>126</v>
      </c>
      <c t="n" r="B96" s="7">
        <v>10000000</v>
      </c>
      <c t="s" r="C96" s="4">
        <v>55</v>
      </c>
    </row>
    <row r="97" spans="1:3">
      <c t="s" r="A97" s="4">
        <v>455</v>
      </c>
    </row>
    <row r="98" spans="1:3">
      <c t="s" r="A98" s="3">
        <v>423</v>
      </c>
    </row>
    <row r="99" spans="1:3">
      <c t="s" r="A99" s="4">
        <v>126</v>
      </c>
      <c t="s" r="B99" s="4">
        <v>55</v>
      </c>
      <c t="s" r="C99" s="4">
        <v>55</v>
      </c>
    </row>
    <row r="100" spans="1:3">
      <c t="s" r="A100" s="4">
        <v>456</v>
      </c>
    </row>
    <row r="101" spans="1:3">
      <c t="s" r="A101" s="3">
        <v>423</v>
      </c>
    </row>
    <row r="102" spans="1:3">
      <c t="s" r="A102" s="4">
        <v>126</v>
      </c>
      <c t="s" r="B102" s="4">
        <v>55</v>
      </c>
      <c t="s" r="C102" s="4">
        <v>55</v>
      </c>
    </row>
    <row r="103" spans="1:3">
      <c t="s" r="A103" s="4">
        <v>457</v>
      </c>
    </row>
    <row r="104" spans="1:3">
      <c t="s" r="A104" s="3">
        <v>423</v>
      </c>
    </row>
    <row r="105" spans="1:3">
      <c t="s" r="A105" s="4">
        <v>126</v>
      </c>
      <c t="s" r="B105" s="4">
        <v>55</v>
      </c>
      <c t="s" r="C105" s="4">
        <v>55</v>
      </c>
    </row>
    <row r="106" spans="1:3">
      <c t="s" r="A106" s="4">
        <v>458</v>
      </c>
    </row>
    <row r="107" spans="1:3">
      <c t="s" r="A107" s="3">
        <v>423</v>
      </c>
    </row>
    <row r="108" spans="1:3">
      <c t="s" r="A108" s="4">
        <v>126</v>
      </c>
      <c t="s" r="B108" s="4">
        <v>55</v>
      </c>
      <c t="s" r="C108" s="4">
        <v>55</v>
      </c>
    </row>
    <row r="109" spans="1:3">
      <c t="s" r="A109" s="4">
        <v>459</v>
      </c>
    </row>
    <row r="110" spans="1:3">
      <c t="s" r="A110" s="3">
        <v>423</v>
      </c>
    </row>
    <row r="111" spans="1:3">
      <c t="s" r="A111" s="4">
        <v>126</v>
      </c>
      <c t="n" r="B111" s="7">
        <v>9003016</v>
      </c>
      <c t="n" r="C111" s="7">
        <v>9331608</v>
      </c>
    </row>
    <row r="112" spans="1:3">
      <c t="s" r="A112" s="4">
        <v>460</v>
      </c>
    </row>
    <row r="113" spans="1:3">
      <c t="s" r="A113" s="3">
        <v>423</v>
      </c>
    </row>
    <row r="114" spans="1:3">
      <c t="s" r="A114" s="4">
        <v>126</v>
      </c>
      <c t="n" r="B114" s="7">
        <v>9003016</v>
      </c>
      <c t="n" r="C114" s="7">
        <v>9321255</v>
      </c>
    </row>
    <row r="115" spans="1:3">
      <c t="s" r="A115" s="4">
        <v>461</v>
      </c>
    </row>
    <row r="116" spans="1:3">
      <c t="s" r="A116" s="3">
        <v>423</v>
      </c>
    </row>
    <row r="117" spans="1:3">
      <c t="s" r="A117" s="4">
        <v>126</v>
      </c>
      <c t="s" r="B117" s="4">
        <v>55</v>
      </c>
      <c t="s" r="C117" s="4">
        <v>55</v>
      </c>
    </row>
    <row r="118" spans="1:3">
      <c t="s" r="A118" s="4">
        <v>462</v>
      </c>
    </row>
    <row r="119" spans="1:3">
      <c t="s" r="A119" s="3">
        <v>423</v>
      </c>
    </row>
    <row r="120" spans="1:3">
      <c t="s" r="A120" s="4">
        <v>126</v>
      </c>
      <c t="s" r="B120" s="4">
        <v>55</v>
      </c>
      <c t="n" r="C120" s="7">
        <v>10353</v>
      </c>
    </row>
    <row r="121" spans="1:3">
      <c t="s" r="A121" s="4">
        <v>463</v>
      </c>
    </row>
    <row r="122" spans="1:3">
      <c t="s" r="A122" s="3">
        <v>423</v>
      </c>
    </row>
    <row r="123" spans="1:3">
      <c t="s" r="A123" s="4">
        <v>126</v>
      </c>
      <c t="s" r="B123" s="4">
        <v>55</v>
      </c>
      <c t="s" r="C123" s="4">
        <v>55</v>
      </c>
    </row>
    <row r="124" spans="1:3">
      <c t="s" r="A124" s="4">
        <v>464</v>
      </c>
    </row>
    <row r="125" spans="1:3">
      <c t="s" r="A125" s="3">
        <v>423</v>
      </c>
    </row>
    <row r="126" spans="1:3">
      <c t="s" r="A126" s="4">
        <v>126</v>
      </c>
      <c t="s" r="B126" s="4">
        <v>55</v>
      </c>
      <c t="s" r="C126" s="4">
        <v>55</v>
      </c>
    </row>
    <row r="127" spans="1:3">
      <c t="s" r="A127" s="4">
        <v>465</v>
      </c>
    </row>
    <row r="128" spans="1:3">
      <c t="s" r="A128" s="3">
        <v>423</v>
      </c>
    </row>
    <row r="129" spans="1:3">
      <c t="s" r="A129" s="4">
        <v>126</v>
      </c>
      <c t="n" r="B129" s="7">
        <v>1101856</v>
      </c>
      <c t="n" r="C129" s="7">
        <v>883864</v>
      </c>
    </row>
    <row r="130" spans="1:3">
      <c t="s" r="A130" s="4">
        <v>466</v>
      </c>
    </row>
    <row r="131" spans="1:3">
      <c t="s" r="A131" s="3">
        <v>423</v>
      </c>
    </row>
    <row r="132" spans="1:3">
      <c t="s" r="A132" s="4">
        <v>126</v>
      </c>
      <c t="n" r="B132" s="7">
        <v>1101856</v>
      </c>
      <c t="n" r="C132" s="7">
        <v>883864</v>
      </c>
    </row>
    <row r="133" spans="1:3">
      <c t="s" r="A133" s="4">
        <v>467</v>
      </c>
    </row>
    <row r="134" spans="1:3">
      <c t="s" r="A134" s="3">
        <v>423</v>
      </c>
    </row>
    <row r="135" spans="1:3">
      <c t="s" r="A135" s="4">
        <v>126</v>
      </c>
      <c t="s" r="B135" s="4">
        <v>55</v>
      </c>
      <c t="s" r="C135" s="4">
        <v>55</v>
      </c>
    </row>
    <row r="136" spans="1:3">
      <c t="s" r="A136" s="4">
        <v>468</v>
      </c>
    </row>
    <row r="137" spans="1:3">
      <c t="s" r="A137" s="3">
        <v>423</v>
      </c>
    </row>
    <row r="138" spans="1:3">
      <c t="s" r="A138" s="4">
        <v>126</v>
      </c>
      <c t="s" r="B138" s="4">
        <v>55</v>
      </c>
      <c t="s" r="C138" s="4">
        <v>55</v>
      </c>
    </row>
    <row r="139" spans="1:3">
      <c t="s" r="A139" s="4">
        <v>469</v>
      </c>
    </row>
    <row r="140" spans="1:3">
      <c t="s" r="A140" s="3">
        <v>423</v>
      </c>
    </row>
    <row r="141" spans="1:3">
      <c t="s" r="A141" s="4">
        <v>126</v>
      </c>
      <c t="s" r="B141" s="4">
        <v>55</v>
      </c>
      <c t="s" r="C141" s="4">
        <v>55</v>
      </c>
    </row>
    <row r="142" spans="1:3">
      <c t="s" r="A142" s="4">
        <v>470</v>
      </c>
    </row>
    <row r="143" spans="1:3">
      <c t="s" r="A143" s="3">
        <v>423</v>
      </c>
    </row>
    <row r="144" spans="1:3">
      <c t="s" r="A144" s="4">
        <v>126</v>
      </c>
      <c t="s" r="B144" s="4">
        <v>55</v>
      </c>
      <c t="s" r="C144" s="4">
        <v>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71</v>
      </c>
      <c t="s" r="B1" s="2">
        <v>2</v>
      </c>
      <c t="s" r="C1" s="2">
        <v>32</v>
      </c>
    </row>
    <row r="2" spans="1:3">
      <c t="s" r="A2" s="3">
        <v>472</v>
      </c>
    </row>
    <row r="3" spans="1:3">
      <c t="s" r="A3" s="4">
        <v>473</v>
      </c>
      <c t="n" r="B3" s="7">
        <v>2228080</v>
      </c>
      <c t="n" r="C3" s="7">
        <v>2598323</v>
      </c>
    </row>
    <row r="4" spans="1:3">
      <c t="s" r="A4" s="4">
        <v>474</v>
      </c>
      <c t="n" r="B4" s="6">
        <v>105776558</v>
      </c>
      <c t="n" r="C4" s="6">
        <v>87939496</v>
      </c>
    </row>
    <row r="5" spans="1:3">
      <c t="s" r="A5" s="4">
        <v>475</v>
      </c>
      <c t="n" r="B5" s="7">
        <v>108004638</v>
      </c>
      <c t="n" r="C5" s="7">
        <v>90537819</v>
      </c>
    </row>
    <row r="6" spans="1:3">
      <c t="s" r="A6" s="4">
        <v>476</v>
      </c>
      <c t="s" r="B6" s="4">
        <v>55</v>
      </c>
      <c t="s" r="C6" s="4">
        <v>55</v>
      </c>
    </row>
    <row r="7" spans="1:3">
      <c t="s" r="A7" s="4">
        <v>477</v>
      </c>
    </row>
    <row r="8" spans="1:3">
      <c t="s" r="A8" s="3">
        <v>472</v>
      </c>
    </row>
    <row r="9" spans="1:3">
      <c t="s" r="A9" s="4">
        <v>473</v>
      </c>
      <c t="n" r="B9" s="7">
        <v>1305902</v>
      </c>
      <c t="n" r="C9" s="7">
        <v>1241620</v>
      </c>
    </row>
    <row r="10" spans="1:3">
      <c t="s" r="A10" s="4">
        <v>478</v>
      </c>
    </row>
    <row r="11" spans="1:3">
      <c t="s" r="A11" s="3">
        <v>472</v>
      </c>
    </row>
    <row r="12" spans="1:3">
      <c t="s" r="A12" s="4">
        <v>473</v>
      </c>
      <c t="n" r="B12" s="6">
        <v>348712</v>
      </c>
      <c t="n" r="C12" s="6">
        <v>589475</v>
      </c>
    </row>
    <row r="13" spans="1:3">
      <c t="s" r="A13" s="4">
        <v>479</v>
      </c>
    </row>
    <row r="14" spans="1:3">
      <c t="s" r="A14" s="3">
        <v>472</v>
      </c>
    </row>
    <row r="15" spans="1:3">
      <c t="s" r="A15" s="4">
        <v>473</v>
      </c>
      <c t="n" r="B15" s="6">
        <v>573466</v>
      </c>
      <c t="n" r="C15" s="6">
        <v>767228</v>
      </c>
    </row>
    <row r="16" spans="1:3">
      <c t="s" r="A16" s="4">
        <v>480</v>
      </c>
    </row>
    <row r="17" spans="1:3">
      <c t="s" r="A17" s="3">
        <v>472</v>
      </c>
    </row>
    <row r="18" spans="1:3">
      <c t="s" r="A18" s="4">
        <v>473</v>
      </c>
      <c t="n" r="B18" s="6">
        <v>1992469</v>
      </c>
      <c t="n" r="C18" s="6">
        <v>2440517</v>
      </c>
    </row>
    <row r="19" spans="1:3">
      <c t="s" r="A19" s="4">
        <v>474</v>
      </c>
      <c t="n" r="B19" s="6">
        <v>43409962</v>
      </c>
      <c t="n" r="C19" s="6">
        <v>42913082</v>
      </c>
    </row>
    <row r="20" spans="1:3">
      <c t="s" r="A20" s="4">
        <v>475</v>
      </c>
      <c t="n" r="B20" s="7">
        <v>45402431</v>
      </c>
      <c t="n" r="C20" s="7">
        <v>45353599</v>
      </c>
    </row>
    <row r="21" spans="1:3">
      <c t="s" r="A21" s="4">
        <v>476</v>
      </c>
      <c t="s" r="B21" s="4">
        <v>55</v>
      </c>
      <c t="s" r="C21" s="4">
        <v>55</v>
      </c>
    </row>
    <row r="22" spans="1:3">
      <c t="s" r="A22" s="4">
        <v>481</v>
      </c>
    </row>
    <row r="23" spans="1:3">
      <c t="s" r="A23" s="3">
        <v>472</v>
      </c>
    </row>
    <row r="24" spans="1:3">
      <c t="s" r="A24" s="4">
        <v>473</v>
      </c>
      <c t="n" r="B24" s="7">
        <v>1124518</v>
      </c>
      <c t="n" r="C24" s="7">
        <v>1147797</v>
      </c>
    </row>
    <row r="25" spans="1:3">
      <c t="s" r="A25" s="4">
        <v>482</v>
      </c>
    </row>
    <row r="26" spans="1:3">
      <c t="s" r="A26" s="3">
        <v>472</v>
      </c>
    </row>
    <row r="27" spans="1:3">
      <c t="s" r="A27" s="4">
        <v>473</v>
      </c>
      <c t="n" r="B27" s="6">
        <v>312454</v>
      </c>
      <c t="n" r="C27" s="6">
        <v>557817</v>
      </c>
    </row>
    <row r="28" spans="1:3">
      <c t="s" r="A28" s="4">
        <v>483</v>
      </c>
    </row>
    <row r="29" spans="1:3">
      <c t="s" r="A29" s="3">
        <v>472</v>
      </c>
    </row>
    <row r="30" spans="1:3">
      <c t="s" r="A30" s="4">
        <v>473</v>
      </c>
      <c t="n" r="B30" s="6">
        <v>555497</v>
      </c>
      <c t="n" r="C30" s="6">
        <v>734903</v>
      </c>
    </row>
    <row r="31" spans="1:3">
      <c t="s" r="A31" s="4">
        <v>484</v>
      </c>
    </row>
    <row r="32" spans="1:3">
      <c t="s" r="A32" s="3">
        <v>472</v>
      </c>
    </row>
    <row r="33" spans="1:3">
      <c t="s" r="A33" s="4">
        <v>473</v>
      </c>
      <c t="n" r="B33" s="6">
        <v>9715</v>
      </c>
      <c t="n" r="C33" s="6">
        <v>11782</v>
      </c>
    </row>
    <row r="34" spans="1:3">
      <c t="s" r="A34" s="4">
        <v>474</v>
      </c>
      <c t="n" r="B34" s="6">
        <v>32364298</v>
      </c>
      <c t="n" r="C34" s="6">
        <v>27896880</v>
      </c>
    </row>
    <row r="35" spans="1:3">
      <c t="s" r="A35" s="4">
        <v>475</v>
      </c>
      <c t="n" r="B35" s="7">
        <v>32374013</v>
      </c>
      <c t="n" r="C35" s="7">
        <v>27908662</v>
      </c>
    </row>
    <row r="36" spans="1:3">
      <c t="s" r="A36" s="4">
        <v>476</v>
      </c>
      <c t="s" r="B36" s="4">
        <v>55</v>
      </c>
      <c t="s" r="C36" s="4">
        <v>55</v>
      </c>
    </row>
    <row r="37" spans="1:3">
      <c t="s" r="A37" s="4">
        <v>485</v>
      </c>
    </row>
    <row r="38" spans="1:3">
      <c t="s" r="A38" s="3">
        <v>472</v>
      </c>
    </row>
    <row r="39" spans="1:3">
      <c t="s" r="A39" s="4">
        <v>473</v>
      </c>
      <c t="n" r="B39" s="7">
        <v>9715</v>
      </c>
      <c t="n" r="C39" s="7">
        <v>11782</v>
      </c>
    </row>
    <row r="40" spans="1:3">
      <c t="s" r="A40" s="4">
        <v>486</v>
      </c>
    </row>
    <row r="41" spans="1:3">
      <c t="s" r="A41" s="3">
        <v>472</v>
      </c>
    </row>
    <row r="42" spans="1:3">
      <c t="s" r="A42" s="4">
        <v>473</v>
      </c>
      <c t="s" r="B42" s="4">
        <v>55</v>
      </c>
      <c t="s" r="C42" s="4">
        <v>55</v>
      </c>
    </row>
    <row r="43" spans="1:3">
      <c t="s" r="A43" s="4">
        <v>487</v>
      </c>
    </row>
    <row r="44" spans="1:3">
      <c t="s" r="A44" s="3">
        <v>472</v>
      </c>
    </row>
    <row r="45" spans="1:3">
      <c t="s" r="A45" s="4">
        <v>473</v>
      </c>
      <c t="s" r="B45" s="4">
        <v>55</v>
      </c>
      <c t="s" r="C45" s="4">
        <v>55</v>
      </c>
    </row>
    <row r="46" spans="1:3">
      <c t="s" r="A46" s="4">
        <v>441</v>
      </c>
    </row>
    <row r="47" spans="1:3">
      <c t="s" r="A47" s="3">
        <v>472</v>
      </c>
    </row>
    <row r="48" spans="1:3">
      <c t="s" r="A48" s="4">
        <v>473</v>
      </c>
      <c t="n" r="B48" s="7">
        <v>32778</v>
      </c>
      <c t="n" r="C48" s="7">
        <v>49789</v>
      </c>
    </row>
    <row r="49" spans="1:3">
      <c t="s" r="A49" s="4">
        <v>474</v>
      </c>
      <c t="n" r="B49" s="6">
        <v>1943064</v>
      </c>
      <c t="n" r="C49" s="6">
        <v>1473492</v>
      </c>
    </row>
    <row r="50" spans="1:3">
      <c t="s" r="A50" s="4">
        <v>475</v>
      </c>
      <c t="n" r="B50" s="7">
        <v>1975842</v>
      </c>
      <c t="n" r="C50" s="7">
        <v>1523281</v>
      </c>
    </row>
    <row r="51" spans="1:3">
      <c t="s" r="A51" s="4">
        <v>476</v>
      </c>
      <c t="s" r="B51" s="4">
        <v>55</v>
      </c>
      <c t="s" r="C51" s="4">
        <v>55</v>
      </c>
    </row>
    <row r="52" spans="1:3">
      <c t="s" r="A52" s="4">
        <v>488</v>
      </c>
    </row>
    <row r="53" spans="1:3">
      <c t="s" r="A53" s="3">
        <v>472</v>
      </c>
    </row>
    <row r="54" spans="1:3">
      <c t="s" r="A54" s="4">
        <v>473</v>
      </c>
      <c t="s" r="B54" s="4">
        <v>55</v>
      </c>
      <c t="n" r="C54" s="7">
        <v>27817</v>
      </c>
    </row>
    <row r="55" spans="1:3">
      <c t="s" r="A55" s="4">
        <v>489</v>
      </c>
    </row>
    <row r="56" spans="1:3">
      <c t="s" r="A56" s="3">
        <v>472</v>
      </c>
    </row>
    <row r="57" spans="1:3">
      <c t="s" r="A57" s="4">
        <v>473</v>
      </c>
      <c t="n" r="B57" s="7">
        <v>23118</v>
      </c>
      <c t="s" r="C57" s="4">
        <v>55</v>
      </c>
    </row>
    <row r="58" spans="1:3">
      <c t="s" r="A58" s="4">
        <v>490</v>
      </c>
    </row>
    <row r="59" spans="1:3">
      <c t="s" r="A59" s="3">
        <v>472</v>
      </c>
    </row>
    <row r="60" spans="1:3">
      <c t="s" r="A60" s="4">
        <v>473</v>
      </c>
      <c t="n" r="B60" s="6">
        <v>9660</v>
      </c>
      <c t="n" r="C60" s="7">
        <v>21972</v>
      </c>
    </row>
    <row r="61" spans="1:3">
      <c t="s" r="A61" s="4">
        <v>491</v>
      </c>
    </row>
    <row r="62" spans="1:3">
      <c t="s" r="A62" s="3">
        <v>472</v>
      </c>
    </row>
    <row r="63" spans="1:3">
      <c t="s" r="A63" s="4">
        <v>473</v>
      </c>
      <c t="n" r="B63" s="6">
        <v>99541</v>
      </c>
      <c t="s" r="C63" s="4">
        <v>55</v>
      </c>
    </row>
    <row r="64" spans="1:3">
      <c t="s" r="A64" s="4">
        <v>474</v>
      </c>
      <c t="n" r="B64" s="6">
        <v>8047939</v>
      </c>
      <c t="n" r="C64" s="7">
        <v>5536805</v>
      </c>
    </row>
    <row r="65" spans="1:3">
      <c t="s" r="A65" s="4">
        <v>475</v>
      </c>
      <c t="n" r="B65" s="7">
        <v>8147480</v>
      </c>
      <c t="n" r="C65" s="7">
        <v>5536805</v>
      </c>
    </row>
    <row r="66" spans="1:3">
      <c t="s" r="A66" s="4">
        <v>476</v>
      </c>
      <c t="s" r="B66" s="4">
        <v>55</v>
      </c>
      <c t="s" r="C66" s="4">
        <v>55</v>
      </c>
    </row>
    <row r="67" spans="1:3">
      <c t="s" r="A67" s="4">
        <v>492</v>
      </c>
    </row>
    <row r="68" spans="1:3">
      <c t="s" r="A68" s="3">
        <v>472</v>
      </c>
    </row>
    <row r="69" spans="1:3">
      <c t="s" r="A69" s="4">
        <v>473</v>
      </c>
      <c t="n" r="B69" s="7">
        <v>99541</v>
      </c>
      <c t="s" r="C69" s="4">
        <v>55</v>
      </c>
    </row>
    <row r="70" spans="1:3">
      <c t="s" r="A70" s="4">
        <v>493</v>
      </c>
    </row>
    <row r="71" spans="1:3">
      <c t="s" r="A71" s="3">
        <v>472</v>
      </c>
    </row>
    <row r="72" spans="1:3">
      <c t="s" r="A72" s="4">
        <v>473</v>
      </c>
      <c t="s" r="B72" s="4">
        <v>55</v>
      </c>
      <c t="s" r="C72" s="4">
        <v>55</v>
      </c>
    </row>
    <row r="73" spans="1:3">
      <c t="s" r="A73" s="4">
        <v>494</v>
      </c>
    </row>
    <row r="74" spans="1:3">
      <c t="s" r="A74" s="3">
        <v>472</v>
      </c>
    </row>
    <row r="75" spans="1:3">
      <c t="s" r="A75" s="4">
        <v>473</v>
      </c>
      <c t="s" r="B75" s="4">
        <v>55</v>
      </c>
      <c t="s" r="C75" s="4">
        <v>55</v>
      </c>
    </row>
    <row r="76" spans="1:3">
      <c t="s" r="A76" s="4">
        <v>453</v>
      </c>
    </row>
    <row r="77" spans="1:3">
      <c t="s" r="A77" s="3">
        <v>472</v>
      </c>
    </row>
    <row r="78" spans="1:3">
      <c t="s" r="A78" s="4">
        <v>473</v>
      </c>
      <c t="s" r="B78" s="4">
        <v>55</v>
      </c>
      <c t="s" r="C78" s="4">
        <v>55</v>
      </c>
    </row>
    <row r="79" spans="1:3">
      <c t="s" r="A79" s="4">
        <v>474</v>
      </c>
      <c t="n" r="B79" s="7">
        <v>10000000</v>
      </c>
      <c t="s" r="C79" s="4">
        <v>55</v>
      </c>
    </row>
    <row r="80" spans="1:3">
      <c t="s" r="A80" s="4">
        <v>475</v>
      </c>
      <c t="n" r="B80" s="7">
        <v>10000000</v>
      </c>
      <c t="s" r="C80" s="4">
        <v>55</v>
      </c>
    </row>
    <row r="81" spans="1:3">
      <c t="s" r="A81" s="4">
        <v>476</v>
      </c>
      <c t="s" r="B81" s="4">
        <v>55</v>
      </c>
      <c t="s" r="C81" s="4">
        <v>55</v>
      </c>
    </row>
    <row r="82" spans="1:3">
      <c t="s" r="A82" s="4">
        <v>495</v>
      </c>
    </row>
    <row r="83" spans="1:3">
      <c t="s" r="A83" s="3">
        <v>472</v>
      </c>
    </row>
    <row r="84" spans="1:3">
      <c t="s" r="A84" s="4">
        <v>473</v>
      </c>
      <c t="s" r="C84" s="4">
        <v>55</v>
      </c>
    </row>
    <row r="85" spans="1:3">
      <c t="s" r="A85" s="4">
        <v>496</v>
      </c>
    </row>
    <row r="86" spans="1:3">
      <c t="s" r="A86" s="3">
        <v>472</v>
      </c>
    </row>
    <row r="87" spans="1:3">
      <c t="s" r="A87" s="4">
        <v>473</v>
      </c>
      <c t="s" r="B87" s="4">
        <v>55</v>
      </c>
      <c t="s" r="C87" s="4">
        <v>55</v>
      </c>
    </row>
    <row r="88" spans="1:3">
      <c t="s" r="A88" s="4">
        <v>497</v>
      </c>
    </row>
    <row r="89" spans="1:3">
      <c t="s" r="A89" s="3">
        <v>472</v>
      </c>
    </row>
    <row r="90" spans="1:3">
      <c t="s" r="A90" s="4">
        <v>473</v>
      </c>
      <c t="s" r="B90" s="4">
        <v>55</v>
      </c>
      <c t="s" r="C90" s="4">
        <v>55</v>
      </c>
    </row>
    <row r="91" spans="1:3">
      <c t="s" r="A91" s="4">
        <v>498</v>
      </c>
    </row>
    <row r="92" spans="1:3">
      <c t="s" r="A92" s="3">
        <v>472</v>
      </c>
    </row>
    <row r="93" spans="1:3">
      <c t="s" r="A93" s="4">
        <v>473</v>
      </c>
      <c t="n" r="B93" s="7">
        <v>90725</v>
      </c>
      <c t="n" r="C93" s="7">
        <v>90178</v>
      </c>
    </row>
    <row r="94" spans="1:3">
      <c t="s" r="A94" s="4">
        <v>474</v>
      </c>
      <c t="n" r="B94" s="6">
        <v>8912291</v>
      </c>
      <c t="n" r="C94" s="6">
        <v>9241430</v>
      </c>
    </row>
    <row r="95" spans="1:3">
      <c t="s" r="A95" s="4">
        <v>475</v>
      </c>
      <c t="n" r="B95" s="7">
        <v>9003016</v>
      </c>
      <c t="n" r="C95" s="7">
        <v>9331608</v>
      </c>
    </row>
    <row r="96" spans="1:3">
      <c t="s" r="A96" s="4">
        <v>476</v>
      </c>
      <c t="s" r="B96" s="4">
        <v>55</v>
      </c>
      <c t="s" r="C96" s="4">
        <v>55</v>
      </c>
    </row>
    <row r="97" spans="1:3">
      <c t="s" r="A97" s="4">
        <v>499</v>
      </c>
    </row>
    <row r="98" spans="1:3">
      <c t="s" r="A98" s="3">
        <v>472</v>
      </c>
    </row>
    <row r="99" spans="1:3">
      <c t="s" r="A99" s="4">
        <v>473</v>
      </c>
      <c t="n" r="B99" s="7">
        <v>72128</v>
      </c>
      <c t="n" r="C99" s="7">
        <v>54224</v>
      </c>
    </row>
    <row r="100" spans="1:3">
      <c t="s" r="A100" s="4">
        <v>500</v>
      </c>
    </row>
    <row r="101" spans="1:3">
      <c t="s" r="A101" s="3">
        <v>472</v>
      </c>
    </row>
    <row r="102" spans="1:3">
      <c t="s" r="A102" s="4">
        <v>473</v>
      </c>
      <c t="n" r="B102" s="6">
        <v>10288</v>
      </c>
      <c t="n" r="C102" s="6">
        <v>25601</v>
      </c>
    </row>
    <row r="103" spans="1:3">
      <c t="s" r="A103" s="4">
        <v>501</v>
      </c>
    </row>
    <row r="104" spans="1:3">
      <c t="s" r="A104" s="3">
        <v>472</v>
      </c>
    </row>
    <row r="105" spans="1:3">
      <c t="s" r="A105" s="4">
        <v>473</v>
      </c>
      <c t="n" r="B105" s="6">
        <v>8309</v>
      </c>
      <c t="n" r="C105" s="6">
        <v>10353</v>
      </c>
    </row>
    <row r="106" spans="1:3">
      <c t="s" r="A106" s="4">
        <v>465</v>
      </c>
    </row>
    <row r="107" spans="1:3">
      <c t="s" r="A107" s="3">
        <v>472</v>
      </c>
    </row>
    <row r="108" spans="1:3">
      <c t="s" r="A108" s="4">
        <v>473</v>
      </c>
      <c t="n" r="B108" s="6">
        <v>2852</v>
      </c>
      <c t="n" r="C108" s="6">
        <v>6057</v>
      </c>
    </row>
    <row r="109" spans="1:3">
      <c t="s" r="A109" s="4">
        <v>474</v>
      </c>
      <c t="n" r="B109" s="6">
        <v>1099004</v>
      </c>
      <c t="n" r="C109" s="6">
        <v>877807</v>
      </c>
    </row>
    <row r="110" spans="1:3">
      <c t="s" r="A110" s="4">
        <v>475</v>
      </c>
      <c t="n" r="B110" s="7">
        <v>1101856</v>
      </c>
      <c t="n" r="C110" s="7">
        <v>883864</v>
      </c>
    </row>
    <row r="111" spans="1:3">
      <c t="s" r="A111" s="4">
        <v>476</v>
      </c>
      <c t="s" r="B111" s="4">
        <v>55</v>
      </c>
      <c t="s" r="C111" s="4">
        <v>55</v>
      </c>
    </row>
    <row r="112" spans="1:3">
      <c t="s" r="A112" s="4">
        <v>502</v>
      </c>
    </row>
    <row r="113" spans="1:3">
      <c t="s" r="A113" s="3">
        <v>472</v>
      </c>
    </row>
    <row r="114" spans="1:3">
      <c t="s" r="A114" s="4">
        <v>473</v>
      </c>
      <c t="s" r="B114" s="4">
        <v>55</v>
      </c>
      <c t="s" r="C114" s="4">
        <v>55</v>
      </c>
    </row>
    <row r="115" spans="1:3">
      <c t="s" r="A115" s="4">
        <v>503</v>
      </c>
    </row>
    <row r="116" spans="1:3">
      <c t="s" r="A116" s="3">
        <v>472</v>
      </c>
    </row>
    <row r="117" spans="1:3">
      <c t="s" r="A117" s="4">
        <v>473</v>
      </c>
      <c t="n" r="B117" s="7">
        <v>2852</v>
      </c>
      <c t="n" r="C117" s="7">
        <v>6057</v>
      </c>
    </row>
    <row r="118" spans="1:3">
      <c t="s" r="A118" s="4">
        <v>504</v>
      </c>
    </row>
    <row r="119" spans="1:3">
      <c t="s" r="A119" s="3">
        <v>472</v>
      </c>
    </row>
    <row r="120" spans="1:3">
      <c t="s" r="A120" s="4">
        <v>473</v>
      </c>
      <c t="s" r="B120" s="4">
        <v>55</v>
      </c>
      <c t="s" r="C120" s="4">
        <v>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05</v>
      </c>
      <c t="s" r="B1" s="2">
        <v>2</v>
      </c>
      <c t="s" r="C1" s="2">
        <v>32</v>
      </c>
    </row>
    <row r="2" spans="1:3">
      <c t="s" r="A2" s="3">
        <v>506</v>
      </c>
    </row>
    <row r="3" spans="1:3">
      <c t="s" r="A3" s="4">
        <v>507</v>
      </c>
      <c t="n" r="B3" s="7">
        <v>1200730</v>
      </c>
      <c t="n" r="C3" s="7">
        <v>2777705</v>
      </c>
    </row>
    <row r="4" spans="1:3">
      <c t="s" r="A4" s="4">
        <v>508</v>
      </c>
      <c t="n" r="B4" s="6">
        <v>1273981</v>
      </c>
      <c t="n" r="C4" s="6">
        <v>2993937</v>
      </c>
    </row>
    <row r="5" spans="1:3">
      <c t="s" r="A5" s="3">
        <v>509</v>
      </c>
    </row>
    <row r="6" spans="1:3">
      <c t="s" r="A6" s="4">
        <v>507</v>
      </c>
      <c t="n" r="B6" s="6">
        <v>1289015</v>
      </c>
      <c t="n" r="C6" s="6">
        <v>1458989</v>
      </c>
    </row>
    <row r="7" spans="1:3">
      <c t="s" r="A7" s="4">
        <v>508</v>
      </c>
      <c t="n" r="B7" s="6">
        <v>1352557</v>
      </c>
      <c t="n" r="C7" s="6">
        <v>1511931</v>
      </c>
    </row>
    <row r="8" spans="1:3">
      <c t="s" r="A8" s="4">
        <v>510</v>
      </c>
      <c t="n" r="B8" s="6">
        <v>14643</v>
      </c>
      <c t="n" r="C8" s="6">
        <v>17502</v>
      </c>
    </row>
    <row r="9" spans="1:3">
      <c t="s" r="A9" s="3">
        <v>511</v>
      </c>
    </row>
    <row r="10" spans="1:3">
      <c t="s" r="A10" s="4">
        <v>507</v>
      </c>
      <c t="n" r="B10" s="6">
        <v>2489745</v>
      </c>
      <c t="n" r="C10" s="6">
        <v>4236694</v>
      </c>
    </row>
    <row r="11" spans="1:3">
      <c t="s" r="A11" s="4">
        <v>508</v>
      </c>
      <c t="n" r="B11" s="6">
        <v>2626538</v>
      </c>
      <c t="n" r="C11" s="6">
        <v>4505868</v>
      </c>
    </row>
    <row r="12" spans="1:3">
      <c t="s" r="A12" s="4">
        <v>510</v>
      </c>
      <c t="n" r="B12" s="6">
        <v>14643</v>
      </c>
      <c t="n" r="C12" s="6">
        <v>17502</v>
      </c>
    </row>
    <row r="13" spans="1:3">
      <c t="s" r="A13" s="4">
        <v>429</v>
      </c>
    </row>
    <row r="14" spans="1:3">
      <c t="s" r="A14" s="3">
        <v>506</v>
      </c>
    </row>
    <row r="15" spans="1:3">
      <c t="s" r="A15" s="4">
        <v>507</v>
      </c>
      <c t="n" r="B15" s="6">
        <v>848467</v>
      </c>
      <c t="n" r="C15" s="6">
        <v>1396878</v>
      </c>
    </row>
    <row r="16" spans="1:3">
      <c t="s" r="A16" s="4">
        <v>508</v>
      </c>
      <c t="n" r="B16" s="6">
        <v>921718</v>
      </c>
      <c t="n" r="C16" s="6">
        <v>1475218</v>
      </c>
    </row>
    <row r="17" spans="1:3">
      <c t="s" r="A17" s="3">
        <v>509</v>
      </c>
    </row>
    <row r="18" spans="1:3">
      <c t="s" r="A18" s="4">
        <v>507</v>
      </c>
      <c t="n" r="B18" s="6">
        <v>1202811</v>
      </c>
      <c t="n" r="C18" s="6">
        <v>1330834</v>
      </c>
    </row>
    <row r="19" spans="1:3">
      <c t="s" r="A19" s="4">
        <v>508</v>
      </c>
      <c t="n" r="B19" s="6">
        <v>1259063</v>
      </c>
      <c t="n" r="C19" s="6">
        <v>1373484</v>
      </c>
    </row>
    <row r="20" spans="1:3">
      <c t="s" r="A20" s="4">
        <v>510</v>
      </c>
      <c t="n" r="B20" s="6">
        <v>13969</v>
      </c>
      <c t="n" r="C20" s="6">
        <v>16325</v>
      </c>
    </row>
    <row r="21" spans="1:3">
      <c t="s" r="A21" s="3">
        <v>511</v>
      </c>
    </row>
    <row r="22" spans="1:3">
      <c t="s" r="A22" s="4">
        <v>507</v>
      </c>
      <c t="n" r="B22" s="6">
        <v>2051278</v>
      </c>
      <c t="n" r="C22" s="6">
        <v>2727712</v>
      </c>
    </row>
    <row r="23" spans="1:3">
      <c t="s" r="A23" s="4">
        <v>508</v>
      </c>
      <c t="n" r="B23" s="6">
        <v>2180781</v>
      </c>
      <c t="n" r="C23" s="6">
        <v>2848702</v>
      </c>
    </row>
    <row r="24" spans="1:3">
      <c t="s" r="A24" s="4">
        <v>510</v>
      </c>
      <c t="n" r="B24" s="6">
        <v>13969</v>
      </c>
      <c t="n" r="C24" s="6">
        <v>16325</v>
      </c>
    </row>
    <row r="25" spans="1:3">
      <c t="s" r="A25" s="4">
        <v>435</v>
      </c>
    </row>
    <row r="26" spans="1:3">
      <c t="s" r="A26" s="3">
        <v>506</v>
      </c>
    </row>
    <row r="27" spans="1:3">
      <c t="s" r="A27" s="4">
        <v>507</v>
      </c>
      <c t="n" r="B27" s="6">
        <v>273166</v>
      </c>
      <c t="n" r="C27" s="6">
        <v>1003575</v>
      </c>
    </row>
    <row r="28" spans="1:3">
      <c t="s" r="A28" s="4">
        <v>508</v>
      </c>
      <c t="n" r="B28" s="6">
        <v>273166</v>
      </c>
      <c t="n" r="C28" s="6">
        <v>1121615</v>
      </c>
    </row>
    <row r="29" spans="1:3">
      <c t="s" r="A29" s="3">
        <v>509</v>
      </c>
    </row>
    <row r="30" spans="1:3">
      <c t="s" r="A30" s="4">
        <v>507</v>
      </c>
      <c t="n" r="B30" s="6">
        <v>9715</v>
      </c>
      <c t="n" r="C30" s="6">
        <v>11782</v>
      </c>
    </row>
    <row r="31" spans="1:3">
      <c t="s" r="A31" s="4">
        <v>508</v>
      </c>
      <c t="n" r="B31" s="6">
        <v>11111</v>
      </c>
      <c t="n" r="C31" s="6">
        <v>12700</v>
      </c>
    </row>
    <row r="32" spans="1:3">
      <c t="s" r="A32" s="4">
        <v>510</v>
      </c>
      <c t="n" r="B32" s="6">
        <v>129</v>
      </c>
      <c t="n" r="C32" s="6">
        <v>46</v>
      </c>
    </row>
    <row r="33" spans="1:3">
      <c t="s" r="A33" s="3">
        <v>511</v>
      </c>
    </row>
    <row r="34" spans="1:3">
      <c t="s" r="A34" s="4">
        <v>507</v>
      </c>
      <c t="n" r="B34" s="6">
        <v>282881</v>
      </c>
      <c t="n" r="C34" s="6">
        <v>1015357</v>
      </c>
    </row>
    <row r="35" spans="1:3">
      <c t="s" r="A35" s="4">
        <v>508</v>
      </c>
      <c t="n" r="B35" s="6">
        <v>284277</v>
      </c>
      <c t="n" r="C35" s="6">
        <v>1134315</v>
      </c>
    </row>
    <row r="36" spans="1:3">
      <c t="s" r="A36" s="4">
        <v>510</v>
      </c>
      <c t="n" r="B36" s="7">
        <v>129</v>
      </c>
      <c t="n" r="C36" s="6">
        <v>46</v>
      </c>
    </row>
    <row r="37" spans="1:3">
      <c t="s" r="A37" s="4">
        <v>441</v>
      </c>
    </row>
    <row r="38" spans="1:3">
      <c t="s" r="A38" s="3">
        <v>506</v>
      </c>
    </row>
    <row r="39" spans="1:3">
      <c t="s" r="A39" s="4">
        <v>507</v>
      </c>
      <c t="s" r="B39" s="4">
        <v>55</v>
      </c>
      <c t="n" r="C39" s="6">
        <v>290956</v>
      </c>
    </row>
    <row r="40" spans="1:3">
      <c t="s" r="A40" s="4">
        <v>508</v>
      </c>
      <c t="s" r="B40" s="4">
        <v>55</v>
      </c>
      <c t="n" r="C40" s="6">
        <v>304827</v>
      </c>
    </row>
    <row r="41" spans="1:3">
      <c t="s" r="A41" s="3">
        <v>509</v>
      </c>
    </row>
    <row r="42" spans="1:3">
      <c t="s" r="A42" s="4">
        <v>507</v>
      </c>
      <c t="n" r="B42" s="7">
        <v>32777</v>
      </c>
      <c t="n" r="C42" s="6">
        <v>49790</v>
      </c>
    </row>
    <row r="43" spans="1:3">
      <c t="s" r="A43" s="4">
        <v>508</v>
      </c>
      <c t="n" r="B43" s="6">
        <v>36696</v>
      </c>
      <c t="n" r="C43" s="6">
        <v>56120</v>
      </c>
    </row>
    <row r="44" spans="1:3">
      <c t="s" r="A44" s="4">
        <v>510</v>
      </c>
      <c t="n" r="B44" s="6">
        <v>173</v>
      </c>
      <c t="n" r="C44" s="6">
        <v>598</v>
      </c>
    </row>
    <row r="45" spans="1:3">
      <c t="s" r="A45" s="3">
        <v>511</v>
      </c>
    </row>
    <row r="46" spans="1:3">
      <c t="s" r="A46" s="4">
        <v>507</v>
      </c>
      <c t="n" r="B46" s="6">
        <v>32777</v>
      </c>
      <c t="n" r="C46" s="6">
        <v>340746</v>
      </c>
    </row>
    <row r="47" spans="1:3">
      <c t="s" r="A47" s="4">
        <v>508</v>
      </c>
      <c t="n" r="B47" s="6">
        <v>36696</v>
      </c>
      <c t="n" r="C47" s="6">
        <v>360947</v>
      </c>
    </row>
    <row r="48" spans="1:3">
      <c t="s" r="A48" s="4">
        <v>510</v>
      </c>
      <c t="n" r="B48" s="7">
        <v>173</v>
      </c>
      <c t="n" r="C48" s="7">
        <v>598</v>
      </c>
    </row>
    <row r="49" spans="1:3">
      <c t="s" r="A49" s="4">
        <v>491</v>
      </c>
    </row>
    <row r="50" spans="1:3">
      <c t="s" r="A50" s="3">
        <v>506</v>
      </c>
    </row>
    <row r="51" spans="1:3">
      <c t="s" r="A51" s="4">
        <v>507</v>
      </c>
      <c t="s" r="B51" s="4">
        <v>55</v>
      </c>
      <c t="s" r="C51" s="4">
        <v>55</v>
      </c>
    </row>
    <row r="52" spans="1:3">
      <c t="s" r="A52" s="4">
        <v>508</v>
      </c>
      <c t="s" r="B52" s="4">
        <v>55</v>
      </c>
      <c t="s" r="C52" s="4">
        <v>55</v>
      </c>
    </row>
    <row r="53" spans="1:3">
      <c t="s" r="A53" s="3">
        <v>509</v>
      </c>
    </row>
    <row r="54" spans="1:3">
      <c t="s" r="A54" s="4">
        <v>507</v>
      </c>
      <c t="s" r="B54" s="4">
        <v>55</v>
      </c>
      <c t="s" r="C54" s="4">
        <v>55</v>
      </c>
    </row>
    <row r="55" spans="1:3">
      <c t="s" r="A55" s="4">
        <v>508</v>
      </c>
      <c t="s" r="B55" s="4">
        <v>55</v>
      </c>
      <c t="s" r="C55" s="4">
        <v>55</v>
      </c>
    </row>
    <row r="56" spans="1:3">
      <c t="s" r="A56" s="4">
        <v>510</v>
      </c>
      <c t="s" r="B56" s="4">
        <v>55</v>
      </c>
      <c t="s" r="C56" s="4">
        <v>55</v>
      </c>
    </row>
    <row r="57" spans="1:3">
      <c t="s" r="A57" s="3">
        <v>511</v>
      </c>
    </row>
    <row r="58" spans="1:3">
      <c t="s" r="A58" s="4">
        <v>507</v>
      </c>
      <c t="s" r="B58" s="4">
        <v>55</v>
      </c>
      <c t="s" r="C58" s="4">
        <v>55</v>
      </c>
    </row>
    <row r="59" spans="1:3">
      <c t="s" r="A59" s="4">
        <v>508</v>
      </c>
      <c t="s" r="B59" s="4">
        <v>55</v>
      </c>
      <c t="s" r="C59" s="4">
        <v>55</v>
      </c>
    </row>
    <row r="60" spans="1:3">
      <c t="s" r="A60" s="4">
        <v>510</v>
      </c>
      <c t="s" r="B60" s="4">
        <v>55</v>
      </c>
      <c t="s" r="C60" s="4">
        <v>55</v>
      </c>
    </row>
    <row r="61" spans="1:3">
      <c t="s" r="A61" s="4">
        <v>453</v>
      </c>
    </row>
    <row r="62" spans="1:3">
      <c t="s" r="A62" s="3">
        <v>506</v>
      </c>
    </row>
    <row r="63" spans="1:3">
      <c t="s" r="A63" s="4">
        <v>507</v>
      </c>
      <c t="s" r="B63" s="4">
        <v>55</v>
      </c>
      <c t="s" r="C63" s="4">
        <v>55</v>
      </c>
    </row>
    <row r="64" spans="1:3">
      <c t="s" r="A64" s="4">
        <v>508</v>
      </c>
      <c t="s" r="B64" s="4">
        <v>55</v>
      </c>
      <c t="s" r="C64" s="4">
        <v>55</v>
      </c>
    </row>
    <row r="65" spans="1:3">
      <c t="s" r="A65" s="3">
        <v>509</v>
      </c>
    </row>
    <row r="66" spans="1:3">
      <c t="s" r="A66" s="4">
        <v>507</v>
      </c>
      <c t="s" r="B66" s="4">
        <v>55</v>
      </c>
      <c t="s" r="C66" s="4">
        <v>55</v>
      </c>
    </row>
    <row r="67" spans="1:3">
      <c t="s" r="A67" s="4">
        <v>508</v>
      </c>
      <c t="s" r="B67" s="4">
        <v>55</v>
      </c>
      <c t="s" r="C67" s="4">
        <v>55</v>
      </c>
    </row>
    <row r="68" spans="1:3">
      <c t="s" r="A68" s="4">
        <v>510</v>
      </c>
      <c t="s" r="B68" s="4">
        <v>55</v>
      </c>
      <c t="s" r="C68" s="4">
        <v>55</v>
      </c>
    </row>
    <row r="69" spans="1:3">
      <c t="s" r="A69" s="3">
        <v>511</v>
      </c>
    </row>
    <row r="70" spans="1:3">
      <c t="s" r="A70" s="4">
        <v>507</v>
      </c>
      <c t="s" r="B70" s="4">
        <v>55</v>
      </c>
      <c t="s" r="C70" s="4">
        <v>55</v>
      </c>
    </row>
    <row r="71" spans="1:3">
      <c t="s" r="A71" s="4">
        <v>508</v>
      </c>
      <c t="s" r="B71" s="4">
        <v>55</v>
      </c>
      <c t="s" r="C71" s="4">
        <v>55</v>
      </c>
    </row>
    <row r="72" spans="1:3">
      <c t="s" r="A72" s="4">
        <v>510</v>
      </c>
      <c t="s" r="B72" s="4">
        <v>55</v>
      </c>
      <c t="s" r="C72" s="4">
        <v>55</v>
      </c>
    </row>
    <row r="73" spans="1:3">
      <c t="s" r="A73" s="4">
        <v>459</v>
      </c>
    </row>
    <row r="74" spans="1:3">
      <c t="s" r="A74" s="3">
        <v>506</v>
      </c>
    </row>
    <row r="75" spans="1:3">
      <c t="s" r="A75" s="4">
        <v>507</v>
      </c>
      <c t="n" r="B75" s="7">
        <v>79097</v>
      </c>
      <c t="n" r="C75" s="7">
        <v>86296</v>
      </c>
    </row>
    <row r="76" spans="1:3">
      <c t="s" r="A76" s="4">
        <v>508</v>
      </c>
      <c t="n" r="B76" s="6">
        <v>79097</v>
      </c>
      <c t="n" r="C76" s="6">
        <v>92277</v>
      </c>
    </row>
    <row r="77" spans="1:3">
      <c t="s" r="A77" s="3">
        <v>509</v>
      </c>
    </row>
    <row r="78" spans="1:3">
      <c t="s" r="A78" s="4">
        <v>507</v>
      </c>
      <c t="n" r="B78" s="6">
        <v>43712</v>
      </c>
      <c t="n" r="C78" s="6">
        <v>66583</v>
      </c>
    </row>
    <row r="79" spans="1:3">
      <c t="s" r="A79" s="4">
        <v>508</v>
      </c>
      <c t="n" r="B79" s="6">
        <v>45687</v>
      </c>
      <c t="n" r="C79" s="6">
        <v>69627</v>
      </c>
    </row>
    <row r="80" spans="1:3">
      <c t="s" r="A80" s="4">
        <v>510</v>
      </c>
      <c t="n" r="B80" s="6">
        <v>372</v>
      </c>
      <c t="n" r="C80" s="6">
        <v>533</v>
      </c>
    </row>
    <row r="81" spans="1:3">
      <c t="s" r="A81" s="3">
        <v>511</v>
      </c>
    </row>
    <row r="82" spans="1:3">
      <c t="s" r="A82" s="4">
        <v>507</v>
      </c>
      <c t="n" r="B82" s="6">
        <v>122809</v>
      </c>
      <c t="n" r="C82" s="6">
        <v>152879</v>
      </c>
    </row>
    <row r="83" spans="1:3">
      <c t="s" r="A83" s="4">
        <v>508</v>
      </c>
      <c t="n" r="B83" s="6">
        <v>124784</v>
      </c>
      <c t="n" r="C83" s="6">
        <v>161904</v>
      </c>
    </row>
    <row r="84" spans="1:3">
      <c t="s" r="A84" s="4">
        <v>510</v>
      </c>
      <c t="n" r="B84" s="7">
        <v>372</v>
      </c>
      <c t="n" r="C84" s="7">
        <v>5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12</v>
      </c>
      <c t="s" r="B1" s="2">
        <v>1</v>
      </c>
    </row>
    <row r="2" spans="1:3">
      <c t="s" r="B2" s="2">
        <v>2</v>
      </c>
      <c t="s" r="C2" s="2">
        <v>32</v>
      </c>
    </row>
    <row r="3" spans="1:3">
      <c t="s" r="A3" s="3">
        <v>513</v>
      </c>
    </row>
    <row r="4" spans="1:3">
      <c t="s" r="A4" s="4">
        <v>514</v>
      </c>
      <c t="n" r="B4" s="7">
        <v>2376746</v>
      </c>
      <c t="n" r="C4" s="7">
        <v>3940135</v>
      </c>
    </row>
    <row r="5" spans="1:3">
      <c t="s" r="A5" s="4">
        <v>515</v>
      </c>
      <c t="n" r="B5" s="6">
        <v>42082</v>
      </c>
      <c t="n" r="C5" s="6">
        <v>61499</v>
      </c>
    </row>
    <row r="6" spans="1:3">
      <c t="s" r="A6" s="4">
        <v>516</v>
      </c>
      <c t="n" r="B6" s="6">
        <v>41740</v>
      </c>
      <c t="n" r="C6" s="6">
        <v>61365</v>
      </c>
    </row>
    <row r="7" spans="1:3">
      <c t="s" r="A7" s="4">
        <v>429</v>
      </c>
    </row>
    <row r="8" spans="1:3">
      <c t="s" r="A8" s="3">
        <v>513</v>
      </c>
    </row>
    <row r="9" spans="1:3">
      <c t="s" r="A9" s="4">
        <v>514</v>
      </c>
      <c t="n" r="B9" s="6">
        <v>1920676</v>
      </c>
      <c t="n" r="C9" s="6">
        <v>2394222</v>
      </c>
    </row>
    <row r="10" spans="1:3">
      <c t="s" r="A10" s="4">
        <v>515</v>
      </c>
      <c t="n" r="B10" s="6">
        <v>23914</v>
      </c>
      <c t="n" r="C10" s="6">
        <v>38882</v>
      </c>
    </row>
    <row r="11" spans="1:3">
      <c t="s" r="A11" s="4">
        <v>516</v>
      </c>
      <c t="n" r="B11" s="6">
        <v>23798</v>
      </c>
      <c t="n" r="C11" s="6">
        <v>38748</v>
      </c>
    </row>
    <row r="12" spans="1:3">
      <c t="s" r="A12" s="4">
        <v>435</v>
      </c>
    </row>
    <row r="13" spans="1:3">
      <c t="s" r="A13" s="3">
        <v>513</v>
      </c>
    </row>
    <row r="14" spans="1:3">
      <c t="s" r="A14" s="4">
        <v>514</v>
      </c>
      <c t="n" r="B14" s="6">
        <v>290494</v>
      </c>
      <c t="n" r="C14" s="6">
        <v>1078123</v>
      </c>
    </row>
    <row r="15" spans="1:3">
      <c t="s" r="A15" s="4">
        <v>515</v>
      </c>
      <c t="n" r="B15" s="6">
        <v>15554</v>
      </c>
      <c t="n" r="C15" s="6">
        <v>16369</v>
      </c>
    </row>
    <row r="16" spans="1:3">
      <c t="s" r="A16" s="4">
        <v>516</v>
      </c>
      <c t="n" r="B16" s="6">
        <v>15328</v>
      </c>
      <c t="n" r="C16" s="6">
        <v>16369</v>
      </c>
    </row>
    <row r="17" spans="1:3">
      <c t="s" r="A17" s="4">
        <v>441</v>
      </c>
    </row>
    <row r="18" spans="1:3">
      <c t="s" r="A18" s="3">
        <v>513</v>
      </c>
    </row>
    <row r="19" spans="1:3">
      <c t="s" r="A19" s="4">
        <v>514</v>
      </c>
      <c t="n" r="B19" s="7">
        <v>38295</v>
      </c>
      <c t="n" r="C19" s="6">
        <v>330360</v>
      </c>
    </row>
    <row r="20" spans="1:3">
      <c t="s" r="A20" s="4">
        <v>515</v>
      </c>
      <c t="s" r="B20" s="4">
        <v>55</v>
      </c>
      <c t="n" r="C20" s="6">
        <v>5945</v>
      </c>
    </row>
    <row r="21" spans="1:3">
      <c t="s" r="A21" s="4">
        <v>516</v>
      </c>
      <c t="s" r="B21" s="4">
        <v>55</v>
      </c>
      <c t="n" r="C21" s="7">
        <v>5945</v>
      </c>
    </row>
    <row r="22" spans="1:3">
      <c t="s" r="A22" s="4">
        <v>447</v>
      </c>
    </row>
    <row r="23" spans="1:3">
      <c t="s" r="A23" s="3">
        <v>513</v>
      </c>
    </row>
    <row r="24" spans="1:3">
      <c t="s" r="A24" s="4">
        <v>514</v>
      </c>
      <c t="s" r="B24" s="4">
        <v>55</v>
      </c>
      <c t="s" r="C24" s="4">
        <v>55</v>
      </c>
    </row>
    <row r="25" spans="1:3">
      <c t="s" r="A25" s="4">
        <v>515</v>
      </c>
      <c t="s" r="B25" s="4">
        <v>55</v>
      </c>
      <c t="s" r="C25" s="4">
        <v>55</v>
      </c>
    </row>
    <row r="26" spans="1:3">
      <c t="s" r="A26" s="4">
        <v>516</v>
      </c>
      <c t="s" r="B26" s="4">
        <v>55</v>
      </c>
      <c t="s" r="C26" s="4">
        <v>55</v>
      </c>
    </row>
    <row r="27" spans="1:3">
      <c t="s" r="A27" s="4">
        <v>453</v>
      </c>
    </row>
    <row r="28" spans="1:3">
      <c t="s" r="A28" s="3">
        <v>513</v>
      </c>
    </row>
    <row r="29" spans="1:3">
      <c t="s" r="A29" s="4">
        <v>514</v>
      </c>
      <c t="s" r="B29" s="4">
        <v>55</v>
      </c>
      <c t="s" r="C29" s="4">
        <v>55</v>
      </c>
    </row>
    <row r="30" spans="1:3">
      <c t="s" r="A30" s="4">
        <v>515</v>
      </c>
      <c t="s" r="B30" s="4">
        <v>55</v>
      </c>
      <c t="s" r="C30" s="4">
        <v>55</v>
      </c>
    </row>
    <row r="31" spans="1:3">
      <c t="s" r="A31" s="4">
        <v>516</v>
      </c>
      <c t="s" r="B31" s="4">
        <v>55</v>
      </c>
      <c t="s" r="C31" s="4">
        <v>55</v>
      </c>
    </row>
    <row r="32" spans="1:3">
      <c t="s" r="A32" s="4">
        <v>459</v>
      </c>
    </row>
    <row r="33" spans="1:3">
      <c t="s" r="A33" s="3">
        <v>513</v>
      </c>
    </row>
    <row r="34" spans="1:3">
      <c t="s" r="A34" s="4">
        <v>514</v>
      </c>
      <c t="n" r="B34" s="7">
        <v>127281</v>
      </c>
      <c t="n" r="C34" s="7">
        <v>137430</v>
      </c>
    </row>
    <row r="35" spans="1:3">
      <c t="s" r="A35" s="4">
        <v>515</v>
      </c>
      <c t="n" r="B35" s="6">
        <v>2614</v>
      </c>
      <c t="n" r="C35" s="6">
        <v>303</v>
      </c>
    </row>
    <row r="36" spans="1:3">
      <c t="s" r="A36" s="4">
        <v>516</v>
      </c>
      <c t="n" r="B36" s="7">
        <v>2614</v>
      </c>
      <c t="n" r="C36" s="7">
        <v>3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17</v>
      </c>
      <c t="s" r="B1" s="2">
        <v>2</v>
      </c>
      <c t="s" r="C1" s="2">
        <v>32</v>
      </c>
    </row>
    <row r="2" spans="1:3">
      <c t="s" r="A2" s="3">
        <v>472</v>
      </c>
    </row>
    <row r="3" spans="1:3">
      <c t="s" r="A3" s="4">
        <v>126</v>
      </c>
      <c t="n" r="B3" s="7">
        <v>1320109</v>
      </c>
      <c t="n" r="C3" s="7">
        <v>2898183</v>
      </c>
    </row>
    <row r="4" spans="1:3">
      <c t="s" r="A4" s="4">
        <v>480</v>
      </c>
    </row>
    <row r="5" spans="1:3">
      <c t="s" r="A5" s="3">
        <v>472</v>
      </c>
    </row>
    <row r="6" spans="1:3">
      <c t="s" r="A6" s="4">
        <v>126</v>
      </c>
      <c t="n" r="B6" s="6">
        <v>1233905</v>
      </c>
      <c t="n" r="C6" s="6">
        <v>1811649</v>
      </c>
    </row>
    <row r="7" spans="1:3">
      <c t="s" r="A7" s="4">
        <v>484</v>
      </c>
    </row>
    <row r="8" spans="1:3">
      <c t="s" r="A8" s="3">
        <v>472</v>
      </c>
    </row>
    <row r="9" spans="1:3">
      <c t="s" r="A9" s="4">
        <v>126</v>
      </c>
      <c t="n" r="B9" s="6">
        <v>9715</v>
      </c>
      <c t="n" r="C9" s="6">
        <v>729032</v>
      </c>
    </row>
    <row r="10" spans="1:3">
      <c t="s" r="A10" s="4">
        <v>441</v>
      </c>
    </row>
    <row r="11" spans="1:3">
      <c t="s" r="A11" s="3">
        <v>472</v>
      </c>
    </row>
    <row r="12" spans="1:3">
      <c t="s" r="A12" s="4">
        <v>126</v>
      </c>
      <c t="n" r="B12" s="7">
        <v>32777</v>
      </c>
      <c t="n" r="C12" s="7">
        <v>206991</v>
      </c>
    </row>
    <row r="13" spans="1:3">
      <c t="s" r="A13" s="4">
        <v>491</v>
      </c>
    </row>
    <row r="14" spans="1:3">
      <c t="s" r="A14" s="3">
        <v>472</v>
      </c>
    </row>
    <row r="15" spans="1:3">
      <c t="s" r="A15" s="4">
        <v>126</v>
      </c>
      <c t="s" r="B15" s="4">
        <v>55</v>
      </c>
      <c t="s" r="C15" s="4">
        <v>55</v>
      </c>
    </row>
    <row r="16" spans="1:3">
      <c t="s" r="A16" s="4">
        <v>453</v>
      </c>
    </row>
    <row r="17" spans="1:3">
      <c t="s" r="A17" s="3">
        <v>472</v>
      </c>
    </row>
    <row r="18" spans="1:3">
      <c t="s" r="A18" s="4">
        <v>126</v>
      </c>
      <c t="s" r="B18" s="4">
        <v>55</v>
      </c>
      <c t="s" r="C18" s="4">
        <v>55</v>
      </c>
    </row>
    <row r="19" spans="1:3">
      <c t="s" r="A19" s="4">
        <v>498</v>
      </c>
    </row>
    <row r="20" spans="1:3">
      <c t="s" r="A20" s="3">
        <v>472</v>
      </c>
    </row>
    <row r="21" spans="1:3">
      <c t="s" r="A21" s="4">
        <v>126</v>
      </c>
      <c t="n" r="B21" s="7">
        <v>43712</v>
      </c>
      <c t="n" r="C21" s="7">
        <v>150511</v>
      </c>
    </row>
    <row r="22" spans="1:3">
      <c t="s" r="A22" s="4">
        <v>518</v>
      </c>
    </row>
    <row r="23" spans="1:3">
      <c t="s" r="A23" s="3">
        <v>472</v>
      </c>
    </row>
    <row r="24" spans="1:3">
      <c t="s" r="A24" s="4">
        <v>126</v>
      </c>
      <c t="s" r="B24" s="4">
        <v>55</v>
      </c>
      <c t="s" r="C24" s="4">
        <v>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t="s" r="A1" s="1">
        <v>519</v>
      </c>
      <c t="s" r="B1" s="2">
        <v>1</v>
      </c>
    </row>
    <row r="2" spans="1:3">
      <c t="s" r="B2" s="2">
        <v>520</v>
      </c>
      <c t="s" r="C2" s="2">
        <v>521</v>
      </c>
    </row>
    <row r="3" spans="1:3">
      <c t="s" r="A3" s="3">
        <v>522</v>
      </c>
    </row>
    <row r="4" spans="1:3">
      <c t="s" r="A4" s="4">
        <v>523</v>
      </c>
      <c t="s" r="B4" s="4">
        <v>55</v>
      </c>
      <c t="n" r="C4" s="6">
        <v>3</v>
      </c>
    </row>
    <row r="5" spans="1:3">
      <c t="s" r="A5" s="4">
        <v>524</v>
      </c>
      <c t="s" r="B5" s="4">
        <v>55</v>
      </c>
      <c t="n" r="C5" s="7">
        <v>418350</v>
      </c>
    </row>
    <row r="6" spans="1:3">
      <c t="s" r="A6" s="4">
        <v>525</v>
      </c>
      <c t="s" r="B6" s="4">
        <v>55</v>
      </c>
      <c t="n" r="C6" s="7">
        <v>418350</v>
      </c>
    </row>
    <row r="7" spans="1:3">
      <c t="s" r="A7" s="4">
        <v>480</v>
      </c>
    </row>
    <row r="8" spans="1:3">
      <c t="s" r="A8" s="3">
        <v>522</v>
      </c>
    </row>
    <row r="9" spans="1:3">
      <c t="s" r="A9" s="4">
        <v>523</v>
      </c>
      <c t="s" r="B9" s="4">
        <v>55</v>
      </c>
      <c t="n" r="C9" s="6">
        <v>3</v>
      </c>
    </row>
    <row r="10" spans="1:3">
      <c t="s" r="A10" s="4">
        <v>524</v>
      </c>
      <c t="s" r="B10" s="4">
        <v>55</v>
      </c>
      <c t="n" r="C10" s="7">
        <v>418350</v>
      </c>
    </row>
    <row r="11" spans="1:3">
      <c t="s" r="A11" s="4">
        <v>525</v>
      </c>
      <c t="s" r="B11" s="4">
        <v>55</v>
      </c>
      <c t="n" r="C11" s="7">
        <v>418350</v>
      </c>
    </row>
    <row r="12" spans="1:3">
      <c t="s" r="A12" s="4">
        <v>484</v>
      </c>
    </row>
    <row r="13" spans="1:3">
      <c t="s" r="A13" s="3">
        <v>522</v>
      </c>
    </row>
    <row r="14" spans="1:3">
      <c t="s" r="A14" s="4">
        <v>523</v>
      </c>
      <c t="s" r="B14" s="4">
        <v>55</v>
      </c>
      <c t="s" r="C14" s="4">
        <v>55</v>
      </c>
    </row>
    <row r="15" spans="1:3">
      <c t="s" r="A15" s="4">
        <v>524</v>
      </c>
      <c t="s" r="B15" s="4">
        <v>55</v>
      </c>
      <c t="s" r="C15" s="4">
        <v>55</v>
      </c>
    </row>
    <row r="16" spans="1:3">
      <c t="s" r="A16" s="4">
        <v>525</v>
      </c>
      <c t="s" r="B16" s="4">
        <v>55</v>
      </c>
      <c t="s" r="C16" s="4">
        <v>55</v>
      </c>
    </row>
    <row r="17" spans="1:3">
      <c t="s" r="A17" s="4">
        <v>441</v>
      </c>
    </row>
    <row r="18" spans="1:3">
      <c t="s" r="A18" s="3">
        <v>522</v>
      </c>
    </row>
    <row r="19" spans="1:3">
      <c t="s" r="A19" s="4">
        <v>523</v>
      </c>
      <c t="s" r="B19" s="4">
        <v>55</v>
      </c>
      <c t="s" r="C19" s="4">
        <v>55</v>
      </c>
    </row>
    <row r="20" spans="1:3">
      <c t="s" r="A20" s="4">
        <v>524</v>
      </c>
      <c t="s" r="B20" s="4">
        <v>55</v>
      </c>
      <c t="s" r="C20" s="4">
        <v>55</v>
      </c>
    </row>
    <row r="21" spans="1:3">
      <c t="s" r="A21" s="4">
        <v>525</v>
      </c>
      <c t="s" r="B21" s="4">
        <v>55</v>
      </c>
      <c t="s" r="C21" s="4">
        <v>55</v>
      </c>
    </row>
    <row r="22" spans="1:3">
      <c t="s" r="A22" s="4">
        <v>491</v>
      </c>
    </row>
    <row r="23" spans="1:3">
      <c t="s" r="A23" s="3">
        <v>522</v>
      </c>
    </row>
    <row r="24" spans="1:3">
      <c t="s" r="A24" s="4">
        <v>523</v>
      </c>
      <c t="s" r="B24" s="4">
        <v>55</v>
      </c>
      <c t="s" r="C24" s="4">
        <v>55</v>
      </c>
    </row>
    <row r="25" spans="1:3">
      <c t="s" r="A25" s="4">
        <v>524</v>
      </c>
      <c t="s" r="B25" s="4">
        <v>55</v>
      </c>
      <c t="s" r="C25" s="4">
        <v>55</v>
      </c>
    </row>
    <row r="26" spans="1:3">
      <c t="s" r="A26" s="4">
        <v>525</v>
      </c>
      <c t="s" r="B26" s="4">
        <v>55</v>
      </c>
      <c t="s" r="C26" s="4">
        <v>55</v>
      </c>
    </row>
    <row r="27" spans="1:3">
      <c t="s" r="A27" s="4">
        <v>453</v>
      </c>
    </row>
    <row r="28" spans="1:3">
      <c t="s" r="A28" s="3">
        <v>522</v>
      </c>
    </row>
    <row r="29" spans="1:3">
      <c t="s" r="A29" s="4">
        <v>523</v>
      </c>
      <c t="s" r="B29" s="4">
        <v>55</v>
      </c>
      <c t="s" r="C29" s="4">
        <v>55</v>
      </c>
    </row>
    <row r="30" spans="1:3">
      <c t="s" r="A30" s="4">
        <v>524</v>
      </c>
      <c t="s" r="B30" s="4">
        <v>55</v>
      </c>
      <c t="s" r="C30" s="4">
        <v>55</v>
      </c>
    </row>
    <row r="31" spans="1:3">
      <c t="s" r="A31" s="4">
        <v>525</v>
      </c>
      <c t="s" r="B31" s="4">
        <v>55</v>
      </c>
      <c t="s" r="C31" s="4">
        <v>55</v>
      </c>
    </row>
    <row r="32" spans="1:3">
      <c t="s" r="A32" s="4">
        <v>498</v>
      </c>
    </row>
    <row r="33" spans="1:3">
      <c t="s" r="A33" s="3">
        <v>522</v>
      </c>
    </row>
    <row r="34" spans="1:3">
      <c t="s" r="A34" s="4">
        <v>523</v>
      </c>
      <c t="s" r="B34" s="4">
        <v>55</v>
      </c>
      <c t="s" r="C34" s="4">
        <v>55</v>
      </c>
    </row>
    <row r="35" spans="1:3">
      <c t="s" r="A35" s="4">
        <v>524</v>
      </c>
      <c t="s" r="B35" s="4">
        <v>55</v>
      </c>
      <c t="s" r="C35" s="4">
        <v>55</v>
      </c>
    </row>
    <row r="36" spans="1:3">
      <c t="s" r="A36" s="4">
        <v>525</v>
      </c>
      <c t="s" r="B36" s="4">
        <v>55</v>
      </c>
      <c t="s" r="C36" s="4">
        <v>55</v>
      </c>
    </row>
    <row r="37" spans="1:3">
      <c t="s" r="A37" s="4">
        <v>518</v>
      </c>
    </row>
    <row r="38" spans="1:3">
      <c t="s" r="A38" s="3">
        <v>522</v>
      </c>
    </row>
    <row r="39" spans="1:3">
      <c t="s" r="A39" s="4">
        <v>523</v>
      </c>
      <c t="s" r="B39" s="4">
        <v>55</v>
      </c>
      <c t="s" r="C39" s="4">
        <v>55</v>
      </c>
    </row>
    <row r="40" spans="1:3">
      <c t="s" r="A40" s="4">
        <v>524</v>
      </c>
      <c t="s" r="B40" s="4">
        <v>55</v>
      </c>
      <c t="s" r="C40" s="4">
        <v>55</v>
      </c>
    </row>
    <row r="41" spans="1:3">
      <c t="s" r="A41" s="4">
        <v>525</v>
      </c>
      <c t="s" r="B41" s="4">
        <v>55</v>
      </c>
      <c t="s" r="C41" s="4">
        <v>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26</v>
      </c>
      <c t="s" r="B1" s="2">
        <v>1</v>
      </c>
    </row>
    <row r="2" spans="1:3">
      <c t="s" r="B2" s="2">
        <v>2</v>
      </c>
      <c t="s" r="C2" s="2">
        <v>32</v>
      </c>
    </row>
    <row r="3" spans="1:3">
      <c t="s" r="A3" s="3">
        <v>522</v>
      </c>
    </row>
    <row r="4" spans="1:3">
      <c t="s" r="A4" s="4">
        <v>527</v>
      </c>
      <c t="s" r="B4" s="4">
        <v>55</v>
      </c>
      <c t="n" r="C4" s="7">
        <v>418350</v>
      </c>
    </row>
    <row r="5" spans="1:3">
      <c t="s" r="A5" s="4">
        <v>480</v>
      </c>
    </row>
    <row r="6" spans="1:3">
      <c t="s" r="A6" s="3">
        <v>522</v>
      </c>
    </row>
    <row r="7" spans="1:3">
      <c t="s" r="A7" s="4">
        <v>527</v>
      </c>
      <c t="s" r="B7" s="4">
        <v>55</v>
      </c>
      <c t="n" r="C7" s="7">
        <v>418350</v>
      </c>
    </row>
    <row r="8" spans="1:3">
      <c t="s" r="A8" s="4">
        <v>484</v>
      </c>
    </row>
    <row r="9" spans="1:3">
      <c t="s" r="A9" s="3">
        <v>522</v>
      </c>
    </row>
    <row r="10" spans="1:3">
      <c t="s" r="A10" s="4">
        <v>527</v>
      </c>
      <c t="s" r="B10" s="4">
        <v>55</v>
      </c>
      <c t="s" r="C10" s="4">
        <v>55</v>
      </c>
    </row>
    <row r="11" spans="1:3">
      <c t="s" r="A11" s="4">
        <v>441</v>
      </c>
    </row>
    <row r="12" spans="1:3">
      <c t="s" r="A12" s="3">
        <v>522</v>
      </c>
    </row>
    <row r="13" spans="1:3">
      <c t="s" r="A13" s="4">
        <v>527</v>
      </c>
      <c t="s" r="B13" s="4">
        <v>55</v>
      </c>
      <c t="s" r="C13" s="4">
        <v>55</v>
      </c>
    </row>
    <row r="14" spans="1:3">
      <c t="s" r="A14" s="4">
        <v>491</v>
      </c>
    </row>
    <row r="15" spans="1:3">
      <c t="s" r="A15" s="3">
        <v>522</v>
      </c>
    </row>
    <row r="16" spans="1:3">
      <c t="s" r="A16" s="4">
        <v>527</v>
      </c>
      <c t="s" r="B16" s="4">
        <v>55</v>
      </c>
      <c t="s" r="C16" s="4">
        <v>55</v>
      </c>
    </row>
    <row r="17" spans="1:3">
      <c t="s" r="A17" s="4">
        <v>453</v>
      </c>
    </row>
    <row r="18" spans="1:3">
      <c t="s" r="A18" s="3">
        <v>522</v>
      </c>
    </row>
    <row r="19" spans="1:3">
      <c t="s" r="A19" s="4">
        <v>527</v>
      </c>
      <c t="s" r="B19" s="4">
        <v>55</v>
      </c>
      <c t="s" r="C19" s="4">
        <v>55</v>
      </c>
    </row>
    <row r="20" spans="1:3">
      <c t="s" r="A20" s="4">
        <v>498</v>
      </c>
    </row>
    <row r="21" spans="1:3">
      <c t="s" r="A21" s="3">
        <v>522</v>
      </c>
    </row>
    <row r="22" spans="1:3">
      <c t="s" r="A22" s="4">
        <v>527</v>
      </c>
      <c t="s" r="B22" s="4">
        <v>55</v>
      </c>
      <c t="s" r="C22" s="4">
        <v>55</v>
      </c>
    </row>
    <row r="23" spans="1:3">
      <c t="s" r="A23" s="4">
        <v>518</v>
      </c>
    </row>
    <row r="24" spans="1:3">
      <c t="s" r="A24" s="3">
        <v>522</v>
      </c>
    </row>
    <row r="25" spans="1:3">
      <c t="s" r="A25" s="4">
        <v>527</v>
      </c>
      <c t="s" r="B25" s="4">
        <v>55</v>
      </c>
      <c t="s" r="C25" s="4">
        <v>55</v>
      </c>
    </row>
    <row r="26" spans="1:3">
      <c t="s" r="A26" s="4">
        <v>528</v>
      </c>
    </row>
    <row r="27" spans="1:3">
      <c t="s" r="A27" s="3">
        <v>522</v>
      </c>
    </row>
    <row r="28" spans="1:3">
      <c t="s" r="A28" s="4">
        <v>527</v>
      </c>
      <c t="s" r="B28" s="4">
        <v>55</v>
      </c>
      <c t="n" r="C28" s="7">
        <v>93832</v>
      </c>
    </row>
    <row r="29" spans="1:3">
      <c t="s" r="A29" s="4">
        <v>529</v>
      </c>
    </row>
    <row r="30" spans="1:3">
      <c t="s" r="A30" s="3">
        <v>522</v>
      </c>
    </row>
    <row r="31" spans="1:3">
      <c t="s" r="A31" s="4">
        <v>527</v>
      </c>
      <c t="s" r="B31" s="4">
        <v>55</v>
      </c>
      <c t="n" r="C31" s="7">
        <v>93832</v>
      </c>
    </row>
    <row r="32" spans="1:3">
      <c t="s" r="A32" s="4">
        <v>530</v>
      </c>
    </row>
    <row r="33" spans="1:3">
      <c t="s" r="A33" s="3">
        <v>522</v>
      </c>
    </row>
    <row r="34" spans="1:3">
      <c t="s" r="A34" s="4">
        <v>527</v>
      </c>
      <c t="s" r="B34" s="4">
        <v>55</v>
      </c>
      <c t="s" r="C34" s="4">
        <v>55</v>
      </c>
    </row>
    <row r="35" spans="1:3">
      <c t="s" r="A35" s="4">
        <v>531</v>
      </c>
    </row>
    <row r="36" spans="1:3">
      <c t="s" r="A36" s="3">
        <v>522</v>
      </c>
    </row>
    <row r="37" spans="1:3">
      <c t="s" r="A37" s="4">
        <v>527</v>
      </c>
      <c t="s" r="B37" s="4">
        <v>55</v>
      </c>
      <c t="s" r="C37" s="4">
        <v>55</v>
      </c>
    </row>
    <row r="38" spans="1:3">
      <c t="s" r="A38" s="4">
        <v>532</v>
      </c>
    </row>
    <row r="39" spans="1:3">
      <c t="s" r="A39" s="3">
        <v>522</v>
      </c>
    </row>
    <row r="40" spans="1:3">
      <c t="s" r="A40" s="4">
        <v>527</v>
      </c>
      <c t="s" r="B40" s="4">
        <v>55</v>
      </c>
      <c t="s" r="C40" s="4">
        <v>55</v>
      </c>
    </row>
    <row r="41" spans="1:3">
      <c t="s" r="A41" s="4">
        <v>533</v>
      </c>
    </row>
    <row r="42" spans="1:3">
      <c t="s" r="A42" s="3">
        <v>522</v>
      </c>
    </row>
    <row r="43" spans="1:3">
      <c t="s" r="A43" s="4">
        <v>527</v>
      </c>
      <c t="s" r="B43" s="4">
        <v>55</v>
      </c>
      <c t="s" r="C43" s="4">
        <v>55</v>
      </c>
    </row>
    <row r="44" spans="1:3">
      <c t="s" r="A44" s="4">
        <v>534</v>
      </c>
    </row>
    <row r="45" spans="1:3">
      <c t="s" r="A45" s="3">
        <v>522</v>
      </c>
    </row>
    <row r="46" spans="1:3">
      <c t="s" r="A46" s="4">
        <v>527</v>
      </c>
      <c t="s" r="B46" s="4">
        <v>55</v>
      </c>
      <c t="s" r="C46" s="4">
        <v>55</v>
      </c>
    </row>
    <row r="47" spans="1:3">
      <c t="s" r="A47" s="4">
        <v>535</v>
      </c>
    </row>
    <row r="48" spans="1:3">
      <c t="s" r="A48" s="3">
        <v>522</v>
      </c>
    </row>
    <row r="49" spans="1:3">
      <c t="s" r="A49" s="4">
        <v>527</v>
      </c>
      <c t="s" r="B49" s="4">
        <v>55</v>
      </c>
      <c t="s" r="C49" s="4">
        <v>55</v>
      </c>
    </row>
    <row r="50" spans="1:3">
      <c t="s" r="A50" s="4">
        <v>536</v>
      </c>
    </row>
    <row r="51" spans="1:3">
      <c t="s" r="A51" s="3">
        <v>522</v>
      </c>
    </row>
    <row r="52" spans="1:3">
      <c t="s" r="A52" s="4">
        <v>527</v>
      </c>
      <c t="s" r="B52" s="4">
        <v>55</v>
      </c>
      <c t="n" r="C52" s="7">
        <v>61000</v>
      </c>
    </row>
    <row r="53" spans="1:3">
      <c t="s" r="A53" s="4">
        <v>537</v>
      </c>
    </row>
    <row r="54" spans="1:3">
      <c t="s" r="A54" s="3">
        <v>522</v>
      </c>
    </row>
    <row r="55" spans="1:3">
      <c t="s" r="A55" s="4">
        <v>527</v>
      </c>
      <c t="s" r="B55" s="4">
        <v>55</v>
      </c>
      <c t="n" r="C55" s="7">
        <v>61000</v>
      </c>
    </row>
    <row r="56" spans="1:3">
      <c t="s" r="A56" s="4">
        <v>538</v>
      </c>
    </row>
    <row r="57" spans="1:3">
      <c t="s" r="A57" s="3">
        <v>522</v>
      </c>
    </row>
    <row r="58" spans="1:3">
      <c t="s" r="A58" s="4">
        <v>527</v>
      </c>
      <c t="s" r="B58" s="4">
        <v>55</v>
      </c>
      <c t="s" r="C58" s="4">
        <v>55</v>
      </c>
    </row>
    <row r="59" spans="1:3">
      <c t="s" r="A59" s="4">
        <v>539</v>
      </c>
    </row>
    <row r="60" spans="1:3">
      <c t="s" r="A60" s="3">
        <v>522</v>
      </c>
    </row>
    <row r="61" spans="1:3">
      <c t="s" r="A61" s="4">
        <v>527</v>
      </c>
      <c t="s" r="B61" s="4">
        <v>55</v>
      </c>
      <c t="s" r="C61" s="4">
        <v>55</v>
      </c>
    </row>
    <row r="62" spans="1:3">
      <c t="s" r="A62" s="4">
        <v>540</v>
      </c>
    </row>
    <row r="63" spans="1:3">
      <c t="s" r="A63" s="3">
        <v>522</v>
      </c>
    </row>
    <row r="64" spans="1:3">
      <c t="s" r="A64" s="4">
        <v>527</v>
      </c>
      <c t="s" r="B64" s="4">
        <v>55</v>
      </c>
      <c t="s" r="C64" s="4">
        <v>55</v>
      </c>
    </row>
    <row r="65" spans="1:3">
      <c t="s" r="A65" s="4">
        <v>541</v>
      </c>
    </row>
    <row r="66" spans="1:3">
      <c t="s" r="A66" s="3">
        <v>522</v>
      </c>
    </row>
    <row r="67" spans="1:3">
      <c t="s" r="A67" s="4">
        <v>527</v>
      </c>
      <c t="s" r="B67" s="4">
        <v>55</v>
      </c>
      <c t="s" r="C67" s="4">
        <v>55</v>
      </c>
    </row>
    <row r="68" spans="1:3">
      <c t="s" r="A68" s="4">
        <v>542</v>
      </c>
    </row>
    <row r="69" spans="1:3">
      <c t="s" r="A69" s="3">
        <v>522</v>
      </c>
    </row>
    <row r="70" spans="1:3">
      <c t="s" r="A70" s="4">
        <v>527</v>
      </c>
      <c t="s" r="B70" s="4">
        <v>55</v>
      </c>
      <c t="s" r="C70" s="4">
        <v>55</v>
      </c>
    </row>
    <row r="71" spans="1:3">
      <c t="s" r="A71" s="4">
        <v>543</v>
      </c>
    </row>
    <row r="72" spans="1:3">
      <c t="s" r="A72" s="3">
        <v>522</v>
      </c>
    </row>
    <row r="73" spans="1:3">
      <c t="s" r="A73" s="4">
        <v>527</v>
      </c>
      <c t="s" r="B73" s="4">
        <v>55</v>
      </c>
      <c t="s" r="C73" s="4">
        <v>55</v>
      </c>
    </row>
    <row r="74" spans="1:3">
      <c t="s" r="A74" s="4">
        <v>544</v>
      </c>
    </row>
    <row r="75" spans="1:3">
      <c t="s" r="A75" s="3">
        <v>522</v>
      </c>
    </row>
    <row r="76" spans="1:3">
      <c t="s" r="A76" s="4">
        <v>527</v>
      </c>
      <c t="s" r="B76" s="4">
        <v>55</v>
      </c>
      <c t="n" r="C76" s="7">
        <v>263518</v>
      </c>
    </row>
    <row r="77" spans="1:3">
      <c t="s" r="A77" s="4">
        <v>545</v>
      </c>
    </row>
    <row r="78" spans="1:3">
      <c t="s" r="A78" s="3">
        <v>522</v>
      </c>
    </row>
    <row r="79" spans="1:3">
      <c t="s" r="A79" s="4">
        <v>527</v>
      </c>
      <c t="s" r="B79" s="4">
        <v>55</v>
      </c>
      <c t="n" r="C79" s="7">
        <v>263518</v>
      </c>
    </row>
    <row r="80" spans="1:3">
      <c t="s" r="A80" s="4">
        <v>546</v>
      </c>
    </row>
    <row r="81" spans="1:3">
      <c t="s" r="A81" s="3">
        <v>522</v>
      </c>
    </row>
    <row r="82" spans="1:3">
      <c t="s" r="A82" s="4">
        <v>527</v>
      </c>
      <c t="s" r="B82" s="4">
        <v>55</v>
      </c>
      <c t="s" r="C82" s="4">
        <v>55</v>
      </c>
    </row>
    <row r="83" spans="1:3">
      <c t="s" r="A83" s="4">
        <v>547</v>
      </c>
    </row>
    <row r="84" spans="1:3">
      <c t="s" r="A84" s="3">
        <v>522</v>
      </c>
    </row>
    <row r="85" spans="1:3">
      <c t="s" r="A85" s="4">
        <v>527</v>
      </c>
      <c t="s" r="B85" s="4">
        <v>55</v>
      </c>
      <c t="s" r="C85" s="4">
        <v>55</v>
      </c>
    </row>
    <row r="86" spans="1:3">
      <c t="s" r="A86" s="4">
        <v>548</v>
      </c>
    </row>
    <row r="87" spans="1:3">
      <c t="s" r="A87" s="3">
        <v>522</v>
      </c>
    </row>
    <row r="88" spans="1:3">
      <c t="s" r="A88" s="4">
        <v>527</v>
      </c>
      <c t="s" r="B88" s="4">
        <v>55</v>
      </c>
      <c t="s" r="C88" s="4">
        <v>55</v>
      </c>
    </row>
    <row r="89" spans="1:3">
      <c t="s" r="A89" s="4">
        <v>549</v>
      </c>
    </row>
    <row r="90" spans="1:3">
      <c t="s" r="A90" s="3">
        <v>522</v>
      </c>
    </row>
    <row r="91" spans="1:3">
      <c t="s" r="A91" s="4">
        <v>527</v>
      </c>
      <c t="s" r="B91" s="4">
        <v>55</v>
      </c>
      <c t="s" r="C91" s="4">
        <v>55</v>
      </c>
    </row>
    <row r="92" spans="1:3">
      <c t="s" r="A92" s="4">
        <v>550</v>
      </c>
    </row>
    <row r="93" spans="1:3">
      <c t="s" r="A93" s="3">
        <v>522</v>
      </c>
    </row>
    <row r="94" spans="1:3">
      <c t="s" r="A94" s="4">
        <v>527</v>
      </c>
      <c t="s" r="B94" s="4">
        <v>55</v>
      </c>
      <c t="s" r="C94" s="4">
        <v>55</v>
      </c>
    </row>
    <row r="95" spans="1:3">
      <c t="s" r="A95" s="4">
        <v>551</v>
      </c>
    </row>
    <row r="96" spans="1:3">
      <c t="s" r="A96" s="3">
        <v>522</v>
      </c>
    </row>
    <row r="97" spans="1:3">
      <c t="s" r="A97" s="4">
        <v>527</v>
      </c>
      <c t="s" r="B97" s="4">
        <v>55</v>
      </c>
      <c t="s" r="C97" s="4">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25"/>
    <col customWidth="1" max="3" min="3" width="25"/>
  </cols>
  <sheetData>
    <row r="1" spans="1:3">
      <c t="s" r="A1" s="1">
        <v>552</v>
      </c>
      <c t="s" r="B1" s="2">
        <v>1</v>
      </c>
    </row>
    <row r="2" spans="1:3">
      <c t="s" r="B2" s="2">
        <v>520</v>
      </c>
      <c t="s" r="C2" s="2">
        <v>521</v>
      </c>
    </row>
    <row r="3" spans="1:3">
      <c t="s" r="A3" s="3">
        <v>522</v>
      </c>
    </row>
    <row r="4" spans="1:3">
      <c t="s" r="A4" s="4">
        <v>523</v>
      </c>
      <c t="s" r="B4" s="4">
        <v>55</v>
      </c>
      <c t="n" r="C4" s="6">
        <v>1</v>
      </c>
    </row>
    <row r="5" spans="1:3">
      <c t="s" r="A5" s="4">
        <v>553</v>
      </c>
      <c t="s" r="B5" s="4">
        <v>55</v>
      </c>
      <c t="n" r="C5" s="7">
        <v>214736</v>
      </c>
    </row>
    <row r="6" spans="1:3">
      <c t="s" r="A6" s="4">
        <v>480</v>
      </c>
    </row>
    <row r="7" spans="1:3">
      <c t="s" r="A7" s="3">
        <v>522</v>
      </c>
    </row>
    <row r="8" spans="1:3">
      <c t="s" r="A8" s="4">
        <v>523</v>
      </c>
      <c t="s" r="B8" s="4">
        <v>55</v>
      </c>
      <c t="s" r="C8" s="4">
        <v>55</v>
      </c>
    </row>
    <row r="9" spans="1:3">
      <c t="s" r="A9" s="4">
        <v>553</v>
      </c>
      <c t="s" r="B9" s="4">
        <v>55</v>
      </c>
      <c t="s" r="C9" s="4">
        <v>55</v>
      </c>
    </row>
    <row r="10" spans="1:3">
      <c t="s" r="A10" s="4">
        <v>435</v>
      </c>
    </row>
    <row r="11" spans="1:3">
      <c t="s" r="A11" s="3">
        <v>522</v>
      </c>
    </row>
    <row r="12" spans="1:3">
      <c t="s" r="A12" s="4">
        <v>523</v>
      </c>
      <c t="s" r="B12" s="4">
        <v>55</v>
      </c>
      <c t="n" r="C12" s="6">
        <v>1</v>
      </c>
    </row>
    <row r="13" spans="1:3">
      <c t="s" r="A13" s="4">
        <v>553</v>
      </c>
      <c t="s" r="B13" s="4">
        <v>55</v>
      </c>
      <c t="n" r="C13" s="7">
        <v>214736</v>
      </c>
    </row>
    <row r="14" spans="1:3">
      <c t="s" r="A14" s="4">
        <v>441</v>
      </c>
    </row>
    <row r="15" spans="1:3">
      <c t="s" r="A15" s="3">
        <v>522</v>
      </c>
    </row>
    <row r="16" spans="1:3">
      <c t="s" r="A16" s="4">
        <v>523</v>
      </c>
      <c t="s" r="B16" s="4">
        <v>55</v>
      </c>
      <c t="s" r="C16" s="4">
        <v>55</v>
      </c>
    </row>
    <row r="17" spans="1:3">
      <c t="s" r="A17" s="4">
        <v>553</v>
      </c>
      <c t="s" r="B17" s="4">
        <v>55</v>
      </c>
      <c t="s" r="C17" s="4">
        <v>55</v>
      </c>
    </row>
    <row r="18" spans="1:3">
      <c t="s" r="A18" s="4">
        <v>491</v>
      </c>
    </row>
    <row r="19" spans="1:3">
      <c t="s" r="A19" s="3">
        <v>522</v>
      </c>
    </row>
    <row r="20" spans="1:3">
      <c t="s" r="A20" s="4">
        <v>523</v>
      </c>
      <c t="s" r="B20" s="4">
        <v>55</v>
      </c>
      <c t="s" r="C20" s="4">
        <v>55</v>
      </c>
    </row>
    <row r="21" spans="1:3">
      <c t="s" r="A21" s="4">
        <v>553</v>
      </c>
      <c t="s" r="B21" s="4">
        <v>55</v>
      </c>
      <c t="s" r="C21" s="4">
        <v>55</v>
      </c>
    </row>
    <row r="22" spans="1:3">
      <c t="s" r="A22" s="4">
        <v>453</v>
      </c>
    </row>
    <row r="23" spans="1:3">
      <c t="s" r="A23" s="3">
        <v>522</v>
      </c>
    </row>
    <row r="24" spans="1:3">
      <c t="s" r="A24" s="4">
        <v>523</v>
      </c>
      <c t="s" r="B24" s="4">
        <v>55</v>
      </c>
      <c t="s" r="C24" s="4">
        <v>55</v>
      </c>
    </row>
    <row r="25" spans="1:3">
      <c t="s" r="A25" s="4">
        <v>553</v>
      </c>
      <c t="s" r="B25" s="4">
        <v>55</v>
      </c>
      <c t="s" r="C25" s="4">
        <v>55</v>
      </c>
    </row>
    <row r="26" spans="1:3">
      <c t="s" r="A26" s="4">
        <v>459</v>
      </c>
    </row>
    <row r="27" spans="1:3">
      <c t="s" r="A27" s="3">
        <v>522</v>
      </c>
    </row>
    <row r="28" spans="1:3">
      <c t="s" r="A28" s="4">
        <v>523</v>
      </c>
      <c t="s" r="B28" s="4">
        <v>55</v>
      </c>
      <c t="s" r="C28" s="4">
        <v>55</v>
      </c>
    </row>
    <row r="29" spans="1:3">
      <c t="s" r="A29" s="4">
        <v>553</v>
      </c>
      <c t="s" r="B29" s="4">
        <v>55</v>
      </c>
      <c t="s" r="C29" s="4">
        <v>55</v>
      </c>
    </row>
    <row r="30" spans="1:3">
      <c t="s" r="A30" s="4">
        <v>554</v>
      </c>
    </row>
    <row r="31" spans="1:3">
      <c t="s" r="A31" s="3">
        <v>522</v>
      </c>
    </row>
    <row r="32" spans="1:3">
      <c t="s" r="A32" s="4">
        <v>523</v>
      </c>
      <c t="s" r="B32" s="4">
        <v>55</v>
      </c>
      <c t="s" r="C32" s="4">
        <v>55</v>
      </c>
    </row>
    <row r="33" spans="1:3">
      <c t="s" r="A33" s="4">
        <v>553</v>
      </c>
      <c t="s" r="B33" s="4">
        <v>55</v>
      </c>
      <c t="s" r="C33" s="4">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9</v>
      </c>
      <c t="s" r="B1" s="2">
        <v>1</v>
      </c>
    </row>
    <row r="2" spans="1:3">
      <c t="s" r="B2" s="2">
        <v>2</v>
      </c>
      <c t="s" r="C2" s="2">
        <v>32</v>
      </c>
    </row>
    <row r="3" spans="1:3">
      <c t="s" r="A3" s="3">
        <v>112</v>
      </c>
    </row>
    <row r="4" spans="1:3">
      <c t="s" r="A4" s="4">
        <v>120</v>
      </c>
      <c t="n" r="B4" s="7">
        <v>-836</v>
      </c>
      <c t="n" r="C4" s="7">
        <v>-402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55</v>
      </c>
      <c t="s" r="B1" s="2">
        <v>1</v>
      </c>
    </row>
    <row r="2" spans="1:3">
      <c t="s" r="B2" s="2">
        <v>2</v>
      </c>
      <c t="s" r="C2" s="2">
        <v>32</v>
      </c>
    </row>
    <row r="3" spans="1:3">
      <c t="s" r="A3" s="3">
        <v>556</v>
      </c>
    </row>
    <row r="4" spans="1:3">
      <c t="s" r="A4" s="4">
        <v>557</v>
      </c>
      <c t="n" r="B4" s="7">
        <v>1746535</v>
      </c>
      <c t="n" r="C4" s="7">
        <v>96059</v>
      </c>
    </row>
    <row r="5" spans="1:3">
      <c t="s" r="A5" s="4">
        <v>558</v>
      </c>
      <c t="n" r="B5" s="6">
        <v>535893</v>
      </c>
      <c t="n" r="C5" s="6">
        <v>1043733</v>
      </c>
    </row>
    <row r="6" spans="1:3">
      <c t="s" r="A6" s="4">
        <v>559</v>
      </c>
      <c t="n" r="B6" s="6">
        <v>-540712</v>
      </c>
      <c t="n" r="C6" s="6">
        <v>-667229</v>
      </c>
    </row>
    <row r="7" spans="1:3">
      <c t="s" r="A7" s="4">
        <v>560</v>
      </c>
      <c t="n" r="B7" s="6">
        <v>648108</v>
      </c>
      <c t="n" r="C7" s="6">
        <v>1273972</v>
      </c>
    </row>
    <row r="8" spans="1:3">
      <c t="s" r="A8" s="4">
        <v>561</v>
      </c>
      <c t="n" r="B8" s="6">
        <v>2389824</v>
      </c>
      <c t="n" r="C8" s="6">
        <v>1746535</v>
      </c>
    </row>
    <row r="9" spans="1:3">
      <c t="s" r="A9" s="4">
        <v>562</v>
      </c>
      <c t="n" r="B9" s="7">
        <v>290558</v>
      </c>
      <c t="n" r="C9" s="7">
        <v>5581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3</v>
      </c>
      <c t="s" r="B1" s="2">
        <v>1</v>
      </c>
    </row>
    <row r="2" spans="1:3">
      <c t="s" r="B2" s="2">
        <v>2</v>
      </c>
      <c t="s" r="C2" s="2">
        <v>32</v>
      </c>
    </row>
    <row r="3" spans="1:3">
      <c t="s" r="A3" s="3">
        <v>393</v>
      </c>
    </row>
    <row r="4" spans="1:3">
      <c t="s" r="A4" s="4">
        <v>564</v>
      </c>
      <c t="s" r="B4" s="4">
        <v>361</v>
      </c>
    </row>
    <row r="5" spans="1:3">
      <c t="s" r="A5" s="4">
        <v>396</v>
      </c>
    </row>
    <row r="6" spans="1:3">
      <c t="s" r="A6" s="3">
        <v>393</v>
      </c>
    </row>
    <row r="7" spans="1:3">
      <c t="s" r="A7" s="4">
        <v>565</v>
      </c>
      <c t="n" r="C7" s="7">
        <v>3502</v>
      </c>
    </row>
    <row r="8" spans="1:3">
      <c t="s" r="A8" s="4">
        <v>566</v>
      </c>
      <c t="n" r="C8" s="6">
        <v>19937</v>
      </c>
    </row>
    <row r="9" spans="1:3">
      <c t="s" r="A9" s="4">
        <v>567</v>
      </c>
      <c t="n" r="B9" s="7">
        <v>1084630</v>
      </c>
      <c t="n" r="C9" s="6">
        <v>1431843</v>
      </c>
    </row>
    <row r="10" spans="1:3">
      <c t="s" r="A10" s="4">
        <v>564</v>
      </c>
      <c t="s" r="B10" s="4">
        <v>361</v>
      </c>
    </row>
    <row r="11" spans="1:3">
      <c t="s" r="A11" s="4">
        <v>400</v>
      </c>
    </row>
    <row r="12" spans="1:3">
      <c t="s" r="A12" s="3">
        <v>393</v>
      </c>
    </row>
    <row r="13" spans="1:3">
      <c t="s" r="A13" s="4">
        <v>567</v>
      </c>
      <c t="n" r="B13" s="7">
        <v>732385</v>
      </c>
      <c t="n" r="C13" s="6">
        <v>1009396</v>
      </c>
    </row>
    <row r="14" spans="1:3">
      <c t="s" r="A14" s="4">
        <v>401</v>
      </c>
    </row>
    <row r="15" spans="1:3">
      <c t="s" r="A15" s="3">
        <v>393</v>
      </c>
    </row>
    <row r="16" spans="1:3">
      <c t="s" r="A16" s="4">
        <v>567</v>
      </c>
      <c t="n" r="B16" s="6">
        <v>273166</v>
      </c>
      <c t="n" r="C16" s="6">
        <v>286325</v>
      </c>
    </row>
    <row r="17" spans="1:3">
      <c t="s" r="A17" s="4">
        <v>402</v>
      </c>
    </row>
    <row r="18" spans="1:3">
      <c t="s" r="A18" s="3">
        <v>393</v>
      </c>
    </row>
    <row r="19" spans="1:3">
      <c t="s" r="A19" s="4">
        <v>567</v>
      </c>
      <c t="n" r="C19" s="6">
        <v>133754</v>
      </c>
    </row>
    <row r="20" spans="1:3">
      <c t="s" r="A20" s="4">
        <v>568</v>
      </c>
    </row>
    <row r="21" spans="1:3">
      <c t="s" r="A21" s="3">
        <v>393</v>
      </c>
    </row>
    <row r="22" spans="1:3">
      <c t="s" r="A22" s="4">
        <v>567</v>
      </c>
      <c t="n" r="B22" s="7">
        <v>79079</v>
      </c>
      <c t="n" r="C22" s="7">
        <v>23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569</v>
      </c>
      <c t="s" r="B1" s="2">
        <v>2</v>
      </c>
      <c t="s" r="C1" s="2">
        <v>32</v>
      </c>
    </row>
    <row r="2" spans="1:3">
      <c t="s" r="A2" s="3">
        <v>570</v>
      </c>
    </row>
    <row r="3" spans="1:3">
      <c t="s" r="A3" s="4">
        <v>571</v>
      </c>
      <c t="n" r="B3" s="7">
        <v>9026779</v>
      </c>
      <c t="n" r="C3" s="7">
        <v>9349073</v>
      </c>
    </row>
    <row r="4" spans="1:3">
      <c t="s" r="A4" s="4">
        <v>572</v>
      </c>
      <c t="n" r="B4" s="6">
        <v>-5420609</v>
      </c>
      <c t="n" r="C4" s="6">
        <v>-5436782</v>
      </c>
    </row>
    <row r="5" spans="1:3">
      <c t="s" r="A5" s="4">
        <v>573</v>
      </c>
      <c t="n" r="B5" s="6">
        <v>3606170</v>
      </c>
      <c t="n" r="C5" s="6">
        <v>3912291</v>
      </c>
    </row>
    <row r="6" spans="1:3">
      <c t="s" r="A6" s="4">
        <v>574</v>
      </c>
    </row>
    <row r="7" spans="1:3">
      <c t="s" r="A7" s="3">
        <v>570</v>
      </c>
    </row>
    <row r="8" spans="1:3">
      <c t="s" r="A8" s="4">
        <v>571</v>
      </c>
      <c t="n" r="B8" s="6">
        <v>864420</v>
      </c>
      <c t="n" r="C8" s="6">
        <v>864420</v>
      </c>
    </row>
    <row r="9" spans="1:3">
      <c t="s" r="A9" s="4">
        <v>575</v>
      </c>
    </row>
    <row r="10" spans="1:3">
      <c t="s" r="A10" s="3">
        <v>570</v>
      </c>
    </row>
    <row r="11" spans="1:3">
      <c t="s" r="A11" s="4">
        <v>571</v>
      </c>
      <c t="n" r="B11" s="6">
        <v>322809</v>
      </c>
      <c t="n" r="C11" s="6">
        <v>322809</v>
      </c>
    </row>
    <row r="12" spans="1:3">
      <c t="s" r="A12" s="4">
        <v>576</v>
      </c>
    </row>
    <row r="13" spans="1:3">
      <c t="s" r="A13" s="3">
        <v>570</v>
      </c>
    </row>
    <row r="14" spans="1:3">
      <c t="s" r="A14" s="4">
        <v>571</v>
      </c>
      <c t="n" r="B14" s="6">
        <v>4513402</v>
      </c>
      <c t="n" r="C14" s="6">
        <v>4509902</v>
      </c>
    </row>
    <row r="15" spans="1:3">
      <c t="s" r="A15" s="4">
        <v>577</v>
      </c>
    </row>
    <row r="16" spans="1:3">
      <c t="s" r="A16" s="3">
        <v>570</v>
      </c>
    </row>
    <row r="17" spans="1:3">
      <c t="s" r="A17" s="4">
        <v>571</v>
      </c>
      <c t="n" r="B17" s="7">
        <v>3326148</v>
      </c>
      <c t="n" r="C17" s="7">
        <v>36519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t="s" r="A1" s="1">
        <v>578</v>
      </c>
      <c t="s" r="B1" s="2">
        <v>579</v>
      </c>
    </row>
    <row r="2" spans="1:2">
      <c t="s" r="A2" s="3">
        <v>188</v>
      </c>
    </row>
    <row r="3" spans="1:2">
      <c t="s" r="A3" s="4">
        <v>580</v>
      </c>
      <c t="n" r="B3" s="7">
        <v>222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1</v>
      </c>
      <c t="s" r="B1" s="2">
        <v>1</v>
      </c>
    </row>
    <row r="2" spans="1:3">
      <c t="s" r="B2" s="2">
        <v>2</v>
      </c>
      <c t="s" r="C2" s="2">
        <v>32</v>
      </c>
    </row>
    <row r="3" spans="1:3">
      <c t="s" r="A3" s="3">
        <v>582</v>
      </c>
    </row>
    <row r="4" spans="1:3">
      <c t="s" r="A4" s="4">
        <v>409</v>
      </c>
      <c t="n" r="B4" s="7">
        <v>317912</v>
      </c>
      <c t="n" r="C4" s="7">
        <v>364999</v>
      </c>
    </row>
    <row r="5" spans="1:3">
      <c t="s" r="A5" s="4">
        <v>583</v>
      </c>
      <c t="n" r="B5" s="6">
        <v>130638</v>
      </c>
      <c t="n" r="C5" s="6">
        <v>59732</v>
      </c>
    </row>
    <row r="6" spans="1:3">
      <c t="s" r="A6" s="4">
        <v>584</v>
      </c>
      <c t="n" r="B6" s="6">
        <v>-123011</v>
      </c>
      <c t="n" r="C6" s="6">
        <v>-106819</v>
      </c>
    </row>
    <row r="7" spans="1:3">
      <c t="s" r="A7" s="4">
        <v>411</v>
      </c>
      <c t="n" r="B7" s="6">
        <v>325539</v>
      </c>
      <c t="n" r="C7" s="6">
        <v>317912</v>
      </c>
    </row>
    <row r="8" spans="1:3">
      <c t="s" r="A8" s="4">
        <v>585</v>
      </c>
      <c t="n" r="B8" s="6">
        <v>526647</v>
      </c>
      <c t="n" r="C8" s="6">
        <v>543975</v>
      </c>
    </row>
    <row r="9" spans="1:3">
      <c t="s" r="A9" s="4">
        <v>586</v>
      </c>
      <c t="n" r="B9" s="7">
        <v>612290</v>
      </c>
      <c t="n" r="C9" s="7">
        <v>5266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87</v>
      </c>
      <c t="s" r="B1" s="2">
        <v>1</v>
      </c>
    </row>
    <row r="2" spans="1:3">
      <c t="s" r="B2" s="2">
        <v>2</v>
      </c>
      <c t="s" r="C2" s="2">
        <v>32</v>
      </c>
    </row>
    <row r="3" spans="1:3">
      <c t="s" r="A3" s="3">
        <v>588</v>
      </c>
    </row>
    <row r="4" spans="1:3">
      <c t="s" r="A4" s="4">
        <v>409</v>
      </c>
      <c t="n" r="B4" s="7">
        <v>114193</v>
      </c>
      <c t="n" r="C4" s="7">
        <v>148171</v>
      </c>
    </row>
    <row r="5" spans="1:3">
      <c t="s" r="A5" s="4">
        <v>583</v>
      </c>
      <c t="s" r="B5" s="4">
        <v>55</v>
      </c>
      <c t="s" r="C5" s="4">
        <v>55</v>
      </c>
    </row>
    <row r="6" spans="1:3">
      <c t="s" r="A6" s="4">
        <v>589</v>
      </c>
      <c t="n" r="B6" s="7">
        <v>-31017</v>
      </c>
      <c t="n" r="C6" s="7">
        <v>-33978</v>
      </c>
    </row>
    <row r="7" spans="1:3">
      <c t="s" r="A7" s="4">
        <v>411</v>
      </c>
      <c t="n" r="B7" s="7">
        <v>83176</v>
      </c>
      <c t="n" r="C7" s="7">
        <v>1141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90</v>
      </c>
      <c t="s" r="B1" s="2">
        <v>2</v>
      </c>
      <c t="s" r="C1" s="2">
        <v>32</v>
      </c>
    </row>
    <row r="2" spans="1:3">
      <c t="s" r="A2" s="3">
        <v>190</v>
      </c>
    </row>
    <row r="3" spans="1:3">
      <c t="s" r="A3" s="4">
        <v>591</v>
      </c>
      <c t="n" r="B3" s="7">
        <v>77187000</v>
      </c>
      <c t="n" r="C3" s="7">
        <v>7357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592</v>
      </c>
      <c t="s" r="B1" s="2">
        <v>2</v>
      </c>
      <c t="s" r="C1" s="2">
        <v>32</v>
      </c>
    </row>
    <row r="2" spans="1:3">
      <c t="s" r="A2" s="3">
        <v>47</v>
      </c>
    </row>
    <row r="3" spans="1:3">
      <c t="s" r="A3" s="4">
        <v>593</v>
      </c>
      <c t="n" r="B3" s="7">
        <v>13940853</v>
      </c>
      <c t="n" r="C3" s="7">
        <v>11730674</v>
      </c>
    </row>
    <row r="4" spans="1:3">
      <c t="s" r="A4" s="4">
        <v>594</v>
      </c>
      <c t="n" r="B4" s="6">
        <v>37751724</v>
      </c>
      <c t="n" r="C4" s="6">
        <v>24528025</v>
      </c>
    </row>
    <row r="5" spans="1:3">
      <c t="s" r="A5" s="4">
        <v>595</v>
      </c>
      <c t="n" r="B5" s="6">
        <v>20465720</v>
      </c>
      <c t="n" r="C5" s="6">
        <v>20350496</v>
      </c>
    </row>
    <row r="6" spans="1:3">
      <c t="s" r="A6" s="4">
        <v>596</v>
      </c>
      <c t="n" r="B6" s="6">
        <v>13660368</v>
      </c>
      <c t="n" r="C6" s="6">
        <v>15027699</v>
      </c>
    </row>
    <row r="7" spans="1:3">
      <c t="s" r="A7" s="4">
        <v>597</v>
      </c>
      <c t="n" r="B7" s="6">
        <v>27512191</v>
      </c>
      <c t="n" r="C7" s="6">
        <v>26856218</v>
      </c>
    </row>
    <row r="8" spans="1:3">
      <c t="s" r="A8" s="4">
        <v>50</v>
      </c>
      <c t="n" r="B8" s="7">
        <v>113330856</v>
      </c>
      <c t="n" r="C8" s="7">
        <v>984931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r="A1" s="1">
        <v>598</v>
      </c>
      <c t="s" r="B1" s="2">
        <v>2</v>
      </c>
      <c t="s" r="C1" s="2">
        <v>32</v>
      </c>
    </row>
    <row r="2" spans="1:3">
      <c t="s" r="A2" s="3">
        <v>47</v>
      </c>
    </row>
    <row r="3" spans="1:3">
      <c t="n" r="A3" s="6">
        <v>2016</v>
      </c>
      <c t="n" r="B3" s="7">
        <v>16197851</v>
      </c>
    </row>
    <row r="4" spans="1:3">
      <c t="n" r="A4" s="6">
        <v>2017</v>
      </c>
      <c t="n" r="B4" s="6">
        <v>6781620</v>
      </c>
    </row>
    <row r="5" spans="1:3">
      <c t="n" r="A5" s="6">
        <v>2018</v>
      </c>
      <c t="n" r="B5" s="6">
        <v>1640662</v>
      </c>
    </row>
    <row r="6" spans="1:3">
      <c t="n" r="A6" s="6">
        <v>2019</v>
      </c>
      <c t="n" r="B6" s="6">
        <v>1193638</v>
      </c>
    </row>
    <row r="7" spans="1:3">
      <c t="n" r="A7" s="6">
        <v>2020</v>
      </c>
      <c t="n" r="B7" s="6">
        <v>1668727</v>
      </c>
    </row>
    <row r="8" spans="1:3">
      <c t="s" r="A8" s="4">
        <v>599</v>
      </c>
      <c t="n" r="B8" s="6">
        <v>29692</v>
      </c>
    </row>
    <row r="9" spans="1:3">
      <c t="s" r="A9" s="4">
        <v>126</v>
      </c>
      <c t="n" r="B9" s="7">
        <v>27512191</v>
      </c>
      <c t="n" r="C9" s="7">
        <v>268562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00</v>
      </c>
      <c t="s" r="B1" s="2">
        <v>2</v>
      </c>
      <c t="s" r="C1" s="2">
        <v>32</v>
      </c>
    </row>
    <row r="2" spans="1:3">
      <c t="s" r="A2" s="3">
        <v>47</v>
      </c>
    </row>
    <row r="3" spans="1:3">
      <c t="s" r="A3" s="4">
        <v>601</v>
      </c>
      <c t="n" r="B3" s="7">
        <v>3714258</v>
      </c>
      <c t="n" r="C3" s="7">
        <v>2060478</v>
      </c>
    </row>
    <row r="4" spans="1:3">
      <c t="s" r="A4" s="4">
        <v>602</v>
      </c>
      <c t="n" r="B4" s="7">
        <v>1893793</v>
      </c>
      <c t="n" r="C4" s="7">
        <v>15161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3"/>
    <col customWidth="1" max="3" min="3" width="16"/>
    <col customWidth="1" max="4" min="4" width="18"/>
    <col customWidth="1" max="5" min="5" width="37"/>
    <col customWidth="1" max="6" min="6" width="13"/>
  </cols>
  <sheetData>
    <row r="1" spans="1:6">
      <c t="s" r="A1" s="1">
        <v>121</v>
      </c>
      <c t="s" r="B1" s="2">
        <v>122</v>
      </c>
      <c t="s" r="C1" s="2">
        <v>123</v>
      </c>
      <c t="s" r="D1" s="2">
        <v>124</v>
      </c>
      <c t="s" r="E1" s="2">
        <v>125</v>
      </c>
      <c t="s" r="F1" s="2">
        <v>126</v>
      </c>
    </row>
    <row r="2" spans="1:6">
      <c t="s" r="A2" s="4">
        <v>127</v>
      </c>
      <c t="n" r="D2" s="7">
        <v>9424187</v>
      </c>
      <c t="n" r="E2" s="7">
        <v>-135256</v>
      </c>
      <c t="n" r="F2" s="7">
        <v>9288931</v>
      </c>
    </row>
    <row r="3" spans="1:6">
      <c t="s" r="A3" s="4">
        <v>128</v>
      </c>
      <c t="s" r="B3" s="4">
        <v>55</v>
      </c>
    </row>
    <row r="4" spans="1:6">
      <c t="s" r="A4" s="3">
        <v>129</v>
      </c>
    </row>
    <row r="5" spans="1:6">
      <c t="s" r="A5" s="4">
        <v>130</v>
      </c>
      <c t="n" r="B5" s="7">
        <v>6679</v>
      </c>
      <c t="n" r="C5" s="7">
        <v>4683434</v>
      </c>
      <c t="n" r="F5" s="6">
        <v>4690113</v>
      </c>
    </row>
    <row r="6" spans="1:6">
      <c t="s" r="A6" s="4">
        <v>131</v>
      </c>
      <c t="n" r="B6" s="6">
        <v>667898</v>
      </c>
    </row>
    <row r="7" spans="1:6">
      <c t="s" r="A7" s="4">
        <v>109</v>
      </c>
      <c t="n" r="D7" s="6">
        <v>-816273</v>
      </c>
      <c t="n" r="F7" s="6">
        <v>-816273</v>
      </c>
    </row>
    <row r="8" spans="1:6">
      <c t="s" r="A8" s="4">
        <v>132</v>
      </c>
      <c t="n" r="E8" s="6">
        <v>118496</v>
      </c>
      <c t="n" r="F8" s="6">
        <v>118496</v>
      </c>
    </row>
    <row r="9" spans="1:6">
      <c t="s" r="A9" s="4">
        <v>133</v>
      </c>
      <c t="n" r="B9" s="7">
        <v>6679</v>
      </c>
      <c t="n" r="C9" s="6">
        <v>4683434</v>
      </c>
      <c t="n" r="D9" s="6">
        <v>8607914</v>
      </c>
      <c t="n" r="E9" s="6">
        <v>-16760</v>
      </c>
      <c t="n" r="F9" s="7">
        <v>13281267</v>
      </c>
    </row>
    <row r="10" spans="1:6">
      <c t="s" r="A10" s="4">
        <v>134</v>
      </c>
      <c t="n" r="B10" s="6">
        <v>667898</v>
      </c>
      <c t="n" r="F10" s="6">
        <v>667898</v>
      </c>
    </row>
    <row r="11" spans="1:6">
      <c t="s" r="A11" s="3">
        <v>129</v>
      </c>
    </row>
    <row r="12" spans="1:6">
      <c t="s" r="A12" s="4">
        <v>109</v>
      </c>
      <c t="n" r="D12" s="6">
        <v>42138</v>
      </c>
      <c t="n" r="F12" s="7">
        <v>42138</v>
      </c>
    </row>
    <row r="13" spans="1:6">
      <c t="s" r="A13" s="4">
        <v>132</v>
      </c>
      <c t="n" r="E13" s="6">
        <v>2460</v>
      </c>
      <c t="n" r="F13" s="6">
        <v>2460</v>
      </c>
    </row>
    <row r="14" spans="1:6">
      <c t="s" r="A14" s="4">
        <v>135</v>
      </c>
      <c t="n" r="B14" s="7">
        <v>6679</v>
      </c>
      <c t="n" r="C14" s="7">
        <v>4683434</v>
      </c>
      <c t="n" r="D14" s="7">
        <v>8650052</v>
      </c>
      <c t="n" r="E14" s="7">
        <v>-14300</v>
      </c>
      <c t="n" r="F14" s="7">
        <v>13325865</v>
      </c>
    </row>
    <row r="15" spans="1:6">
      <c t="s" r="A15" s="4">
        <v>136</v>
      </c>
      <c t="n" r="B15" s="6">
        <v>667898</v>
      </c>
      <c t="n" r="F15" s="6">
        <v>6678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03</v>
      </c>
      <c t="s" r="B1" s="2">
        <v>2</v>
      </c>
      <c t="s" r="C1" s="2">
        <v>32</v>
      </c>
    </row>
    <row r="2" spans="1:3">
      <c t="s" r="A2" s="3">
        <v>604</v>
      </c>
    </row>
    <row r="3" spans="1:3">
      <c t="n" r="A3" s="6">
        <v>2016</v>
      </c>
      <c t="n" r="B3" s="7">
        <v>8000000</v>
      </c>
      <c t="n" r="C3" s="7">
        <v>10000000</v>
      </c>
    </row>
    <row r="4" spans="1:3">
      <c t="s" r="A4" s="4">
        <v>51</v>
      </c>
    </row>
    <row r="5" spans="1:3">
      <c t="s" r="A5" s="3">
        <v>604</v>
      </c>
    </row>
    <row r="6" spans="1:3">
      <c t="n" r="A6" s="6">
        <v>2016</v>
      </c>
      <c t="n" r="B6" s="6">
        <v>2000000</v>
      </c>
    </row>
    <row r="7" spans="1:3">
      <c t="n" r="A7" s="6">
        <v>2017</v>
      </c>
      <c t="n" r="B7" s="6">
        <v>2000000</v>
      </c>
    </row>
    <row r="8" spans="1:3">
      <c t="n" r="A8" s="6">
        <v>2018</v>
      </c>
      <c t="n" r="B8" s="6">
        <v>2000000</v>
      </c>
    </row>
    <row r="9" spans="1:3">
      <c t="n" r="A9" s="6">
        <v>2019</v>
      </c>
      <c t="n" r="B9" s="6">
        <v>2000000</v>
      </c>
    </row>
    <row r="10" spans="1:3">
      <c t="s" r="A10" s="4">
        <v>126</v>
      </c>
      <c t="n" r="B10" s="7">
        <v>8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05</v>
      </c>
      <c t="s" r="B1" s="2">
        <v>2</v>
      </c>
      <c t="s" r="C1" s="2">
        <v>32</v>
      </c>
    </row>
    <row r="2" spans="1:3">
      <c t="s" r="A2" s="3">
        <v>604</v>
      </c>
    </row>
    <row r="3" spans="1:3">
      <c t="s" r="A3" s="4">
        <v>606</v>
      </c>
      <c t="n" r="B3" s="7">
        <v>29000000</v>
      </c>
      <c t="n" r="C3" s="7">
        <v>35300000</v>
      </c>
    </row>
    <row r="4" spans="1:3">
      <c t="s" r="A4" s="4">
        <v>51</v>
      </c>
    </row>
    <row r="5" spans="1:3">
      <c t="s" r="A5" s="3">
        <v>604</v>
      </c>
    </row>
    <row r="6" spans="1:3">
      <c t="s" r="A6" s="4">
        <v>51</v>
      </c>
      <c t="n" r="B6" s="6">
        <v>8000000</v>
      </c>
      <c t="n" r="C6" s="7">
        <v>10000000</v>
      </c>
    </row>
    <row r="7" spans="1:3">
      <c t="s" r="A7" s="4">
        <v>607</v>
      </c>
      <c t="n" r="B7" s="7">
        <v>2000000</v>
      </c>
    </row>
    <row r="8" spans="1:3">
      <c t="s" r="A8" s="4">
        <v>608</v>
      </c>
    </row>
    <row r="9" spans="1:3">
      <c t="s" r="A9" s="3">
        <v>604</v>
      </c>
    </row>
    <row r="10" spans="1:3">
      <c t="s" r="A10" s="4">
        <v>609</v>
      </c>
      <c t="s" r="B10" s="4">
        <v>610</v>
      </c>
    </row>
    <row r="11" spans="1:3">
      <c t="s" r="A11" s="4">
        <v>611</v>
      </c>
    </row>
    <row r="12" spans="1:3">
      <c t="s" r="A12" s="3">
        <v>604</v>
      </c>
    </row>
    <row r="13" spans="1:3">
      <c t="s" r="A13" s="4">
        <v>609</v>
      </c>
      <c t="s" r="B13" s="4">
        <v>612</v>
      </c>
    </row>
    <row r="14" spans="1:3">
      <c t="s" r="A14" s="4">
        <v>613</v>
      </c>
    </row>
    <row r="15" spans="1:3">
      <c t="s" r="A15" s="3">
        <v>604</v>
      </c>
    </row>
    <row r="16" spans="1:3">
      <c t="s" r="A16" s="4">
        <v>607</v>
      </c>
      <c t="n" r="B16" s="7">
        <v>2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14</v>
      </c>
      <c t="s" r="B1" s="2">
        <v>1</v>
      </c>
    </row>
    <row r="2" spans="1:3">
      <c t="s" r="B2" s="2">
        <v>2</v>
      </c>
      <c t="s" r="C2" s="2">
        <v>32</v>
      </c>
    </row>
    <row r="3" spans="1:3">
      <c t="s" r="A3" s="3">
        <v>197</v>
      </c>
    </row>
    <row r="4" spans="1:3">
      <c t="s" r="A4" s="4">
        <v>615</v>
      </c>
      <c t="s" r="B4" s="4">
        <v>55</v>
      </c>
      <c t="s" r="C4" s="4">
        <v>55</v>
      </c>
    </row>
    <row r="5" spans="1:3">
      <c t="s" r="A5" s="4">
        <v>616</v>
      </c>
      <c t="s" r="B5" s="4">
        <v>55</v>
      </c>
      <c t="s" r="C5" s="4">
        <v>55</v>
      </c>
    </row>
    <row r="6" spans="1:3">
      <c t="s" r="A6" s="4">
        <v>617</v>
      </c>
      <c t="s" r="B6" s="4">
        <v>55</v>
      </c>
      <c t="s" r="C6" s="4">
        <v>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8</v>
      </c>
      <c t="s" r="B1" s="2">
        <v>1</v>
      </c>
    </row>
    <row r="2" spans="1:3">
      <c t="s" r="B2" s="2">
        <v>2</v>
      </c>
      <c t="s" r="C2" s="2">
        <v>32</v>
      </c>
    </row>
    <row r="3" spans="1:3">
      <c t="s" r="A3" s="3">
        <v>197</v>
      </c>
    </row>
    <row r="4" spans="1:3">
      <c t="s" r="A4" s="4">
        <v>619</v>
      </c>
      <c t="n" r="B4" s="7">
        <v>14321</v>
      </c>
      <c t="n" r="C4" s="7">
        <v>-277533</v>
      </c>
    </row>
    <row r="5" spans="1:3">
      <c t="s" r="A5" s="4">
        <v>620</v>
      </c>
      <c t="s" r="B5" s="4">
        <v>55</v>
      </c>
      <c t="s" r="C5" s="4">
        <v>55</v>
      </c>
    </row>
    <row r="6" spans="1:3">
      <c t="s" r="A6" s="4">
        <v>621</v>
      </c>
      <c t="n" r="B6" s="7">
        <v>-21238</v>
      </c>
      <c t="n" r="C6" s="7">
        <v>252896</v>
      </c>
    </row>
    <row r="7" spans="1:3">
      <c t="s" r="A7" s="4">
        <v>84</v>
      </c>
      <c t="n" r="B7" s="7">
        <v>6917</v>
      </c>
      <c t="n" r="C7" s="7">
        <v>24637</v>
      </c>
    </row>
    <row r="8" spans="1:3">
      <c t="s" r="A8" s="4">
        <v>622</v>
      </c>
      <c t="s" r="B8" s="4">
        <v>55</v>
      </c>
      <c t="s" r="C8" s="4">
        <v>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3</v>
      </c>
      <c t="s" r="B1" s="2">
        <v>1</v>
      </c>
    </row>
    <row r="2" spans="1:3">
      <c t="s" r="B2" s="2">
        <v>2</v>
      </c>
      <c t="s" r="C2" s="2">
        <v>32</v>
      </c>
    </row>
    <row r="3" spans="1:3">
      <c t="s" r="A3" s="3">
        <v>624</v>
      </c>
    </row>
    <row r="4" spans="1:3">
      <c t="s" r="A4" s="4">
        <v>394</v>
      </c>
      <c t="n" r="B4" s="7">
        <v>432755</v>
      </c>
      <c t="n" r="C4" s="7">
        <v>48592</v>
      </c>
    </row>
    <row r="5" spans="1:3">
      <c t="s" r="A5" s="4">
        <v>625</v>
      </c>
      <c t="n" r="B5" s="6">
        <v>1673</v>
      </c>
      <c t="n" r="C5" s="6">
        <v>1729</v>
      </c>
    </row>
    <row r="6" spans="1:3">
      <c t="s" r="A6" s="4">
        <v>626</v>
      </c>
      <c t="n" r="B6" s="6">
        <v>3119906</v>
      </c>
      <c t="n" r="C6" s="6">
        <v>3169105</v>
      </c>
    </row>
    <row r="7" spans="1:3">
      <c t="s" r="A7" s="4">
        <v>627</v>
      </c>
      <c t="n" r="B7" s="6">
        <v>22605</v>
      </c>
      <c t="n" r="C7" s="6">
        <v>26665</v>
      </c>
    </row>
    <row r="8" spans="1:3">
      <c t="s" r="A8" s="4">
        <v>628</v>
      </c>
      <c t="n" r="B8" s="6">
        <v>4862</v>
      </c>
      <c t="n" r="C8" s="6">
        <v>5698</v>
      </c>
    </row>
    <row r="9" spans="1:3">
      <c t="s" r="A9" s="4">
        <v>84</v>
      </c>
      <c t="n" r="C9" s="6">
        <v>216299</v>
      </c>
    </row>
    <row r="10" spans="1:3">
      <c t="s" r="A10" s="4">
        <v>46</v>
      </c>
      <c t="n" r="B10" s="6">
        <v>3581801</v>
      </c>
      <c t="n" r="C10" s="6">
        <v>3468088</v>
      </c>
    </row>
    <row r="11" spans="1:3">
      <c t="s" r="A11" s="3">
        <v>629</v>
      </c>
    </row>
    <row r="12" spans="1:3">
      <c t="s" r="A12" s="4">
        <v>630</v>
      </c>
      <c t="n" r="B12" s="6">
        <v>-170778</v>
      </c>
      <c t="n" r="C12" s="6">
        <v>-197153</v>
      </c>
    </row>
    <row r="13" spans="1:3">
      <c t="s" r="A13" s="4">
        <v>631</v>
      </c>
      <c t="n" r="B13" s="6">
        <v>-8941</v>
      </c>
      <c t="n" r="C13" s="6">
        <v>-5900</v>
      </c>
    </row>
    <row r="14" spans="1:3">
      <c t="s" r="A14" s="4">
        <v>632</v>
      </c>
      <c t="n" r="B14" s="6">
        <v>-23065</v>
      </c>
      <c t="n" r="C14" s="6">
        <v>-36742</v>
      </c>
    </row>
    <row r="15" spans="1:3">
      <c t="s" r="A15" s="4">
        <v>84</v>
      </c>
      <c t="n" r="B15" s="6">
        <v>-171961</v>
      </c>
    </row>
    <row r="16" spans="1:3">
      <c t="s" r="A16" s="4">
        <v>53</v>
      </c>
      <c t="n" r="B16" s="6">
        <v>-374745</v>
      </c>
      <c t="n" r="C16" s="6">
        <v>-239795</v>
      </c>
    </row>
    <row r="17" spans="1:3">
      <c t="s" r="A17" s="4">
        <v>633</v>
      </c>
      <c t="n" r="B17" s="6">
        <v>3207056</v>
      </c>
      <c t="n" r="C17" s="6">
        <v>3228293</v>
      </c>
    </row>
    <row r="18" spans="1:3">
      <c t="s" r="A18" s="3">
        <v>634</v>
      </c>
    </row>
    <row r="19" spans="1:3">
      <c t="s" r="A19" s="4">
        <v>635</v>
      </c>
      <c t="n" r="B19" s="6">
        <v>-3228293</v>
      </c>
      <c t="n" r="C19" s="6">
        <v>-3082165</v>
      </c>
    </row>
    <row r="20" spans="1:3">
      <c t="s" r="A20" s="4">
        <v>636</v>
      </c>
      <c t="n" r="B20" s="6">
        <v>21237</v>
      </c>
      <c t="n" r="C20" s="6">
        <v>-146128</v>
      </c>
    </row>
    <row r="21" spans="1:3">
      <c t="s" r="A21" s="4">
        <v>417</v>
      </c>
      <c t="n" r="B21" s="7">
        <v>-3207056</v>
      </c>
      <c t="n" r="C21" s="7">
        <v>-3228293</v>
      </c>
    </row>
    <row r="22" spans="1:3">
      <c t="s" r="A22" s="4">
        <v>637</v>
      </c>
      <c t="s" r="B22" s="4">
        <v>55</v>
      </c>
      <c t="s" r="C22" s="4">
        <v>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8</v>
      </c>
      <c t="s" r="B1" s="2">
        <v>2</v>
      </c>
      <c t="s" r="C1" s="2">
        <v>32</v>
      </c>
    </row>
    <row r="2" spans="1:3">
      <c t="s" r="A2" s="3">
        <v>197</v>
      </c>
    </row>
    <row r="3" spans="1:3">
      <c t="s" r="A3" s="4">
        <v>639</v>
      </c>
      <c t="n" r="B3" s="7">
        <v>702000</v>
      </c>
      <c t="n" r="C3" s="7">
        <v>702000</v>
      </c>
    </row>
    <row r="4" spans="1:3">
      <c t="s" r="A4" s="4">
        <v>640</v>
      </c>
    </row>
    <row r="5" spans="1:3">
      <c t="s" r="A5" s="3">
        <v>641</v>
      </c>
    </row>
    <row r="6" spans="1:3">
      <c t="s" r="A6" s="4">
        <v>642</v>
      </c>
      <c t="n" r="B6" s="6">
        <v>8900000</v>
      </c>
    </row>
    <row r="7" spans="1:3">
      <c t="s" r="A7" s="4">
        <v>643</v>
      </c>
    </row>
    <row r="8" spans="1:3">
      <c t="s" r="A8" s="3">
        <v>641</v>
      </c>
    </row>
    <row r="9" spans="1:3">
      <c t="s" r="A9" s="4">
        <v>642</v>
      </c>
      <c t="n" r="B9" s="7">
        <v>1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34"/>
    <col customWidth="1" max="3" min="3" width="14"/>
    <col customWidth="1" max="4" min="4" width="14"/>
  </cols>
  <sheetData>
    <row r="1" spans="1:4">
      <c t="s" r="A1" s="1">
        <v>644</v>
      </c>
      <c t="s" r="C1" s="2">
        <v>2</v>
      </c>
      <c t="s" r="D1" s="2">
        <v>32</v>
      </c>
    </row>
    <row r="2" spans="1:4">
      <c t="s" r="A2" s="3">
        <v>645</v>
      </c>
    </row>
    <row r="3" spans="1:4">
      <c t="s" r="A3" s="4">
        <v>646</v>
      </c>
      <c t="s" r="B3" s="4">
        <v>647</v>
      </c>
      <c t="n" r="C3" s="7">
        <v>13701</v>
      </c>
      <c t="n" r="D3" s="7">
        <v>13188</v>
      </c>
    </row>
    <row r="4" spans="1:4">
      <c t="s" r="A4" s="4">
        <v>648</v>
      </c>
      <c t="s" r="B4" s="4">
        <v>647</v>
      </c>
      <c t="s" r="C4" s="4">
        <v>649</v>
      </c>
      <c t="s" r="D4" s="4">
        <v>650</v>
      </c>
    </row>
    <row r="5" spans="1:4">
      <c t="s" r="A5" s="4">
        <v>651</v>
      </c>
      <c t="s" r="B5" s="4">
        <v>647</v>
      </c>
      <c t="n" r="C5" s="7">
        <v>7133</v>
      </c>
      <c t="n" r="D5" s="7">
        <v>5904</v>
      </c>
    </row>
    <row r="6" spans="1:4">
      <c t="s" r="A6" s="4">
        <v>652</v>
      </c>
      <c t="s" r="B6" s="4">
        <v>647</v>
      </c>
      <c t="s" r="C6" s="4">
        <v>653</v>
      </c>
      <c t="s" r="D6" s="4">
        <v>653</v>
      </c>
    </row>
    <row r="7" spans="1:4">
      <c t="s" r="A7" s="4">
        <v>654</v>
      </c>
      <c t="s" r="B7" s="4">
        <v>647</v>
      </c>
      <c t="n" r="C7" s="7">
        <v>8916</v>
      </c>
      <c t="n" r="D7" s="7">
        <v>7380</v>
      </c>
    </row>
    <row r="8" spans="1:4">
      <c t="s" r="A8" s="4">
        <v>655</v>
      </c>
      <c t="s" r="B8" s="4">
        <v>647</v>
      </c>
      <c t="s" r="C8" s="4">
        <v>656</v>
      </c>
      <c t="s" r="D8" s="4">
        <v>656</v>
      </c>
    </row>
    <row r="9" spans="1:4">
      <c t="s" r="A9" s="3">
        <v>657</v>
      </c>
    </row>
    <row r="10" spans="1:4">
      <c t="s" r="A10" s="4">
        <v>646</v>
      </c>
      <c t="s" r="B10" s="4">
        <v>647</v>
      </c>
      <c t="n" r="C10" s="7">
        <v>12626</v>
      </c>
      <c t="n" r="D10" s="7">
        <v>12264</v>
      </c>
    </row>
    <row r="11" spans="1:4">
      <c t="s" r="A11" s="4">
        <v>648</v>
      </c>
      <c t="s" r="B11" s="4">
        <v>647</v>
      </c>
      <c t="s" r="C11" s="4">
        <v>658</v>
      </c>
      <c t="s" r="D11" s="4">
        <v>659</v>
      </c>
    </row>
    <row r="12" spans="1:4">
      <c t="s" r="A12" s="4">
        <v>651</v>
      </c>
      <c t="s" r="B12" s="4">
        <v>647</v>
      </c>
      <c t="n" r="C12" s="7">
        <v>5350</v>
      </c>
      <c t="n" r="D12" s="7">
        <v>2952</v>
      </c>
    </row>
    <row r="13" spans="1:4">
      <c t="s" r="A13" s="4">
        <v>652</v>
      </c>
      <c t="s" r="B13" s="4">
        <v>647</v>
      </c>
      <c t="s" r="C13" s="4">
        <v>660</v>
      </c>
      <c t="s" r="D13" s="4">
        <v>661</v>
      </c>
    </row>
    <row r="14" spans="1:4">
      <c t="s" r="A14" s="4">
        <v>662</v>
      </c>
      <c t="s" r="B14" s="4">
        <v>647</v>
      </c>
      <c t="n" r="C14" s="7">
        <v>7133</v>
      </c>
      <c t="n" r="D14" s="7">
        <v>4428</v>
      </c>
    </row>
    <row r="15" spans="1:4">
      <c t="s" r="A15" s="4">
        <v>663</v>
      </c>
      <c t="s" r="B15" s="4">
        <v>647</v>
      </c>
      <c t="s" r="C15" s="4">
        <v>653</v>
      </c>
      <c t="s" r="D15" s="4">
        <v>660</v>
      </c>
    </row>
    <row r="16" spans="1:4">
      <c t="s" r="A16" s="3">
        <v>664</v>
      </c>
    </row>
    <row r="17" spans="1:4">
      <c t="s" r="A17" s="4">
        <v>646</v>
      </c>
      <c t="s" r="B17" s="4">
        <v>647</v>
      </c>
      <c t="n" r="C17" s="7">
        <v>12630</v>
      </c>
    </row>
    <row r="18" spans="1:4">
      <c t="s" r="A18" s="4">
        <v>648</v>
      </c>
      <c t="s" r="B18" s="4">
        <v>647</v>
      </c>
      <c t="s" r="C18" s="4">
        <v>658</v>
      </c>
    </row>
    <row r="19" spans="1:4">
      <c t="s" r="A19" s="4">
        <v>651</v>
      </c>
      <c t="s" r="B19" s="4">
        <v>647</v>
      </c>
      <c t="n" r="C19" s="7">
        <v>4012</v>
      </c>
    </row>
    <row r="20" spans="1:4">
      <c t="s" r="A20" s="4">
        <v>652</v>
      </c>
      <c t="s" r="B20" s="4">
        <v>647</v>
      </c>
      <c t="s" r="C20" s="4">
        <v>665</v>
      </c>
    </row>
    <row r="21" spans="1:4">
      <c t="s" r="A21" s="4">
        <v>654</v>
      </c>
      <c t="s" r="B21" s="4">
        <v>647</v>
      </c>
      <c t="n" r="C21" s="7">
        <v>5795</v>
      </c>
    </row>
    <row r="22" spans="1:4">
      <c t="s" r="A22" s="4">
        <v>655</v>
      </c>
      <c t="s" r="B22" s="4">
        <v>647</v>
      </c>
      <c t="s" r="C22" s="4">
        <v>666</v>
      </c>
    </row>
    <row r="23" spans="1:4">
      <c t="s" r="A23" s="3">
        <v>667</v>
      </c>
    </row>
    <row r="24" spans="1:4">
      <c t="s" r="A24" s="4">
        <v>646</v>
      </c>
      <c t="s" r="B24" s="4">
        <v>647</v>
      </c>
      <c t="n" r="C24" s="7">
        <v>12630</v>
      </c>
      <c t="n" r="D24" s="7">
        <v>12264</v>
      </c>
    </row>
    <row r="25" spans="1:4">
      <c t="s" r="A25" s="4">
        <v>648</v>
      </c>
      <c t="s" r="B25" s="4">
        <v>647</v>
      </c>
      <c t="s" r="C25" s="4">
        <v>668</v>
      </c>
      <c t="s" r="D25" s="4">
        <v>669</v>
      </c>
    </row>
    <row r="26" spans="1:4">
      <c t="s" r="A26" s="4">
        <v>651</v>
      </c>
      <c t="s" r="B26" s="4">
        <v>647</v>
      </c>
      <c t="n" r="C26" s="7">
        <v>5364</v>
      </c>
      <c t="n" r="D26" s="7">
        <v>4893</v>
      </c>
    </row>
    <row r="27" spans="1:4">
      <c t="s" r="A27" s="4">
        <v>652</v>
      </c>
      <c t="s" r="B27" s="4">
        <v>647</v>
      </c>
      <c t="s" r="C27" s="4">
        <v>661</v>
      </c>
      <c t="s" r="D27" s="4">
        <v>661</v>
      </c>
    </row>
    <row r="28" spans="1:4">
      <c t="s" r="A28" s="4">
        <v>662</v>
      </c>
      <c t="s" r="B28" s="4">
        <v>647</v>
      </c>
      <c t="n" r="C28" s="7">
        <v>6705</v>
      </c>
      <c t="n" r="D28" s="7">
        <v>6116</v>
      </c>
    </row>
    <row r="29" spans="1:4">
      <c t="s" r="A29" s="4">
        <v>663</v>
      </c>
      <c t="s" r="B29" s="4">
        <v>647</v>
      </c>
      <c t="s" r="C29" s="4">
        <v>670</v>
      </c>
      <c t="s" r="D29" s="4">
        <v>670</v>
      </c>
    </row>
    <row r="30" spans="1:4">
      <c t="n" r="A30"/>
    </row>
    <row r="31" spans="1:4">
      <c t="s" r="A31" s="4">
        <v>647</v>
      </c>
      <c t="s" r="B31" s="4">
        <v>671</v>
      </c>
    </row>
  </sheetData>
  <mergeCells count="3">
    <mergeCell ref="A1:B1"/>
    <mergeCell ref="A30:C30"/>
    <mergeCell ref="B31:C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672</v>
      </c>
      <c t="s" r="B1" s="2">
        <v>2</v>
      </c>
      <c t="s" r="C1" s="2">
        <v>32</v>
      </c>
    </row>
    <row r="2" spans="1:3">
      <c t="s" r="A2" s="3">
        <v>673</v>
      </c>
    </row>
    <row r="3" spans="1:3">
      <c t="s" r="A3" s="4">
        <v>674</v>
      </c>
      <c t="n" r="B3" s="6">
        <v>2141</v>
      </c>
    </row>
    <row r="4" spans="1:3">
      <c t="s" r="A4" s="4">
        <v>675</v>
      </c>
      <c t="n" r="B4" s="6">
        <v>2137</v>
      </c>
      <c t="n" r="C4" s="6">
        <v>2186</v>
      </c>
    </row>
    <row r="5" spans="1:3">
      <c t="s" r="A5" s="4">
        <v>676</v>
      </c>
      <c t="n" r="B5" s="6">
        <v>49153</v>
      </c>
      <c t="n" r="C5" s="6">
        <v>51245</v>
      </c>
    </row>
    <row r="6" spans="1:3">
      <c t="s" r="A6" s="4">
        <v>126</v>
      </c>
      <c t="n" r="B6" s="6">
        <v>53431</v>
      </c>
      <c t="n" r="C6" s="6">
        <v>53431</v>
      </c>
    </row>
    <row r="7" spans="1:3">
      <c t="s" r="A7" s="4">
        <v>677</v>
      </c>
      <c t="n" r="B7" s="7">
        <v>675854</v>
      </c>
      <c t="n" r="C7" s="7">
        <v>52013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1"/>
    <col customWidth="1" max="5" min="5" width="21"/>
    <col customWidth="1" max="6" min="6" width="14"/>
  </cols>
  <sheetData>
    <row r="1" spans="1:6">
      <c t="s" r="A1" s="1">
        <v>678</v>
      </c>
      <c t="s" r="B1" s="2">
        <v>1</v>
      </c>
    </row>
    <row r="2" spans="1:6">
      <c t="s" r="B2" s="2">
        <v>679</v>
      </c>
      <c t="s" r="C2" s="2">
        <v>680</v>
      </c>
      <c t="s" r="D2" s="2">
        <v>681</v>
      </c>
      <c t="s" r="E2" s="2">
        <v>682</v>
      </c>
      <c t="s" r="F2" s="2">
        <v>4</v>
      </c>
    </row>
    <row r="3" spans="1:6">
      <c t="s" r="A3" s="3">
        <v>683</v>
      </c>
    </row>
    <row r="4" spans="1:6">
      <c t="s" r="A4" s="4">
        <v>684</v>
      </c>
      <c t="n" r="B4" s="6">
        <v>1000</v>
      </c>
    </row>
    <row r="5" spans="1:6">
      <c t="s" r="A5" s="4">
        <v>685</v>
      </c>
      <c t="s" r="B5" s="4">
        <v>686</v>
      </c>
    </row>
    <row r="6" spans="1:6">
      <c t="s" r="A6" s="4">
        <v>687</v>
      </c>
      <c t="s" r="B6" s="4">
        <v>688</v>
      </c>
    </row>
    <row r="7" spans="1:6">
      <c t="s" r="A7" s="4">
        <v>689</v>
      </c>
      <c t="n" r="B7" s="6">
        <v>53431</v>
      </c>
      <c t="n" r="C7" s="6">
        <v>53431</v>
      </c>
    </row>
    <row r="8" spans="1:6">
      <c t="s" r="A8" s="4">
        <v>690</v>
      </c>
      <c t="s" r="B8" s="4">
        <v>653</v>
      </c>
    </row>
    <row r="9" spans="1:6">
      <c t="s" r="A9" s="4">
        <v>691</v>
      </c>
      <c t="s" r="B9" s="4">
        <v>692</v>
      </c>
    </row>
    <row r="10" spans="1:6">
      <c t="s" r="A10" s="4">
        <v>693</v>
      </c>
      <c t="s" r="B10" s="4">
        <v>694</v>
      </c>
    </row>
    <row r="11" spans="1:6">
      <c t="s" r="A11" s="4">
        <v>695</v>
      </c>
      <c t="n" r="B11" s="7">
        <v>24004</v>
      </c>
      <c t="n" r="C11" s="7">
        <v>22193</v>
      </c>
    </row>
    <row r="12" spans="1:6">
      <c t="s" r="A12" s="4">
        <v>696</v>
      </c>
      <c t="n" r="B12" s="7">
        <v>29384</v>
      </c>
    </row>
    <row r="13" spans="1:6">
      <c t="s" r="A13" s="4">
        <v>697</v>
      </c>
      <c t="n" r="B13" s="6">
        <v>181</v>
      </c>
    </row>
    <row r="14" spans="1:6">
      <c t="s" r="A14" s="4">
        <v>698</v>
      </c>
    </row>
    <row r="15" spans="1:6">
      <c t="s" r="A15" s="3">
        <v>683</v>
      </c>
    </row>
    <row r="16" spans="1:6">
      <c t="s" r="A16" s="4">
        <v>699</v>
      </c>
      <c t="s" r="B16" s="4">
        <v>688</v>
      </c>
    </row>
    <row r="17" spans="1:6">
      <c t="s" r="A17" s="4">
        <v>700</v>
      </c>
      <c t="n" r="B17" s="6">
        <v>1000</v>
      </c>
    </row>
    <row r="18" spans="1:6">
      <c t="s" r="A18" s="4">
        <v>701</v>
      </c>
      <c t="s" r="B18" s="4">
        <v>702</v>
      </c>
    </row>
    <row r="19" spans="1:6">
      <c t="s" r="A19" s="4">
        <v>703</v>
      </c>
      <c t="s" r="B19" s="4">
        <v>704</v>
      </c>
    </row>
    <row r="20" spans="1:6">
      <c t="s" r="A20" s="4">
        <v>705</v>
      </c>
      <c t="n" r="B20" s="7">
        <v>18000</v>
      </c>
    </row>
    <row r="21" spans="1:6">
      <c t="s" r="A21" s="4">
        <v>706</v>
      </c>
      <c t="s" r="B21" s="4">
        <v>707</v>
      </c>
    </row>
    <row r="22" spans="1:6">
      <c t="s" r="A22" s="4">
        <v>708</v>
      </c>
      <c t="s" r="B22" s="4">
        <v>660</v>
      </c>
    </row>
    <row r="23" spans="1:6">
      <c t="s" r="A23" s="4">
        <v>709</v>
      </c>
      <c t="n" r="B23" s="7">
        <v>62948</v>
      </c>
      <c t="n" r="C23" s="6">
        <v>59645</v>
      </c>
    </row>
    <row r="24" spans="1:6">
      <c t="s" r="A24" s="4">
        <v>710</v>
      </c>
    </row>
    <row r="25" spans="1:6">
      <c t="s" r="A25" s="3">
        <v>683</v>
      </c>
    </row>
    <row r="26" spans="1:6">
      <c t="s" r="A26" s="4">
        <v>711</v>
      </c>
      <c t="n" r="B26" s="6">
        <v>0</v>
      </c>
    </row>
    <row r="27" spans="1:6">
      <c t="s" r="A27" s="4">
        <v>712</v>
      </c>
    </row>
    <row r="28" spans="1:6">
      <c t="s" r="A28" s="3">
        <v>683</v>
      </c>
    </row>
    <row r="29" spans="1:6">
      <c t="s" r="A29" s="4">
        <v>713</v>
      </c>
      <c t="s" r="B29" s="4">
        <v>688</v>
      </c>
    </row>
    <row r="30" spans="1:6">
      <c t="s" r="A30" s="4">
        <v>714</v>
      </c>
      <c t="s" r="B30" s="4">
        <v>715</v>
      </c>
    </row>
    <row r="31" spans="1:6">
      <c t="s" r="A31" s="4">
        <v>716</v>
      </c>
      <c t="n" r="B31" s="7">
        <v>140729</v>
      </c>
      <c t="n" r="C31" s="6">
        <v>142715</v>
      </c>
    </row>
    <row r="32" spans="1:6">
      <c t="s" r="A32" s="4">
        <v>717</v>
      </c>
      <c t="s" r="D32" s="4">
        <v>718</v>
      </c>
      <c t="s" r="F32" s="4">
        <v>719</v>
      </c>
    </row>
    <row r="33" spans="1:6">
      <c t="s" r="A33" s="4">
        <v>720</v>
      </c>
      <c t="n" r="D33" s="7">
        <v>190751615</v>
      </c>
      <c t="n" r="E33" s="7">
        <v>136477565</v>
      </c>
    </row>
    <row r="34" spans="1:6">
      <c t="s" r="A34" s="4">
        <v>721</v>
      </c>
      <c t="n" r="B34" s="7">
        <v>152078</v>
      </c>
      <c t="n" r="C34" s="7">
        <v>133156</v>
      </c>
    </row>
    <row r="35" spans="1:6">
      <c t="s" r="A35" s="4">
        <v>722</v>
      </c>
      <c t="s" r="B35" s="4">
        <v>67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3</v>
      </c>
      <c t="s" r="B1" s="2">
        <v>2</v>
      </c>
      <c t="s" r="C1" s="2">
        <v>32</v>
      </c>
      <c t="s" r="D1" s="2">
        <v>392</v>
      </c>
    </row>
    <row r="2" spans="1:4">
      <c t="s" r="A2" s="3">
        <v>724</v>
      </c>
    </row>
    <row r="3" spans="1:4">
      <c t="s" r="A3" s="4">
        <v>377</v>
      </c>
      <c t="n" r="B3" s="7">
        <v>11713738</v>
      </c>
      <c t="n" r="C3" s="7">
        <v>12718065</v>
      </c>
    </row>
    <row r="4" spans="1:4">
      <c t="s" r="A4" s="4">
        <v>725</v>
      </c>
      <c t="n" r="B4" s="6">
        <v>83176</v>
      </c>
      <c t="n" r="C4" s="6">
        <v>114193</v>
      </c>
      <c t="n" r="D4" s="7">
        <v>148171</v>
      </c>
    </row>
    <row r="5" spans="1:4">
      <c t="s" r="A5" s="4">
        <v>370</v>
      </c>
    </row>
    <row r="6" spans="1:4">
      <c t="s" r="A6" s="3">
        <v>724</v>
      </c>
    </row>
    <row r="7" spans="1:4">
      <c t="s" r="A7" s="4">
        <v>377</v>
      </c>
      <c t="n" r="B7" s="6">
        <v>5924942</v>
      </c>
      <c t="n" r="C7" s="6">
        <v>4939830</v>
      </c>
    </row>
    <row r="8" spans="1:4">
      <c t="s" r="A8" s="4">
        <v>371</v>
      </c>
    </row>
    <row r="9" spans="1:4">
      <c t="s" r="A9" s="3">
        <v>724</v>
      </c>
    </row>
    <row r="10" spans="1:4">
      <c t="s" r="A10" s="4">
        <v>377</v>
      </c>
      <c t="n" r="B10" s="6">
        <v>2558886</v>
      </c>
      <c t="n" r="C10" s="6">
        <v>3361085</v>
      </c>
    </row>
    <row r="11" spans="1:4">
      <c t="s" r="A11" s="4">
        <v>378</v>
      </c>
    </row>
    <row r="12" spans="1:4">
      <c t="s" r="A12" s="3">
        <v>724</v>
      </c>
    </row>
    <row r="13" spans="1:4">
      <c t="s" r="A13" s="4">
        <v>377</v>
      </c>
      <c t="n" r="B13" s="6">
        <v>2570256</v>
      </c>
      <c t="n" r="C13" s="6">
        <v>3384002</v>
      </c>
    </row>
    <row r="14" spans="1:4">
      <c t="s" r="A14" s="4">
        <v>373</v>
      </c>
    </row>
    <row r="15" spans="1:4">
      <c t="s" r="A15" s="3">
        <v>724</v>
      </c>
    </row>
    <row r="16" spans="1:4">
      <c t="s" r="A16" s="4">
        <v>377</v>
      </c>
      <c t="n" r="B16" s="7">
        <v>659654</v>
      </c>
      <c t="n" r="C16" s="7">
        <v>1033148</v>
      </c>
    </row>
    <row r="17" spans="1:4">
      <c t="s" r="A17" s="4">
        <v>726</v>
      </c>
    </row>
    <row r="18" spans="1:4">
      <c t="s" r="A18" s="3">
        <v>724</v>
      </c>
    </row>
    <row r="19" spans="1:4">
      <c t="s" r="A19" s="4">
        <v>725</v>
      </c>
      <c t="s" r="B19" s="4">
        <v>55</v>
      </c>
      <c t="s" r="C19" s="4">
        <v>55</v>
      </c>
    </row>
    <row r="20" spans="1:4">
      <c t="s" r="A20" s="4">
        <v>727</v>
      </c>
    </row>
    <row r="21" spans="1:4">
      <c t="s" r="A21" s="3">
        <v>724</v>
      </c>
    </row>
    <row r="22" spans="1:4">
      <c t="s" r="A22" s="4">
        <v>725</v>
      </c>
      <c t="s" r="B22" s="4">
        <v>55</v>
      </c>
      <c t="s" r="C22" s="4">
        <v>55</v>
      </c>
    </row>
    <row r="23" spans="1:4">
      <c t="s" r="A23" s="4">
        <v>728</v>
      </c>
    </row>
    <row r="24" spans="1:4">
      <c t="s" r="A24" s="3">
        <v>724</v>
      </c>
    </row>
    <row r="25" spans="1:4">
      <c t="s" r="A25" s="4">
        <v>725</v>
      </c>
      <c t="n" r="B25" s="7">
        <v>612290</v>
      </c>
      <c t="n" r="C25" s="7">
        <v>526647</v>
      </c>
    </row>
    <row r="26" spans="1:4">
      <c t="s" r="A26" s="4">
        <v>729</v>
      </c>
    </row>
    <row r="27" spans="1:4">
      <c t="s" r="A27" s="3">
        <v>724</v>
      </c>
    </row>
    <row r="28" spans="1:4">
      <c t="s" r="A28" s="4">
        <v>725</v>
      </c>
      <c t="n" r="B28" s="6">
        <v>83176</v>
      </c>
      <c t="n" r="C28" s="6">
        <v>114193</v>
      </c>
    </row>
    <row r="29" spans="1:4">
      <c t="s" r="A29" s="4">
        <v>730</v>
      </c>
    </row>
    <row r="30" spans="1:4">
      <c t="s" r="A30" s="3">
        <v>724</v>
      </c>
    </row>
    <row r="31" spans="1:4">
      <c t="s" r="A31" s="4">
        <v>377</v>
      </c>
      <c t="n" r="B31" s="6">
        <v>5924942</v>
      </c>
      <c t="n" r="C31" s="6">
        <v>4939830</v>
      </c>
    </row>
    <row r="32" spans="1:4">
      <c t="s" r="A32" s="4">
        <v>731</v>
      </c>
    </row>
    <row r="33" spans="1:4">
      <c t="s" r="A33" s="3">
        <v>724</v>
      </c>
    </row>
    <row r="34" spans="1:4">
      <c t="s" r="A34" s="4">
        <v>377</v>
      </c>
      <c t="n" r="B34" s="6">
        <v>2558886</v>
      </c>
      <c t="n" r="C34" s="6">
        <v>3361085</v>
      </c>
    </row>
    <row r="35" spans="1:4">
      <c t="s" r="A35" s="4">
        <v>732</v>
      </c>
    </row>
    <row r="36" spans="1:4">
      <c t="s" r="A36" s="3">
        <v>724</v>
      </c>
    </row>
    <row r="37" spans="1:4">
      <c t="s" r="A37" s="4">
        <v>377</v>
      </c>
      <c t="n" r="B37" s="6">
        <v>2570256</v>
      </c>
      <c t="n" r="C37" s="6">
        <v>3384002</v>
      </c>
    </row>
    <row r="38" spans="1:4">
      <c t="s" r="A38" s="4">
        <v>733</v>
      </c>
    </row>
    <row r="39" spans="1:4">
      <c t="s" r="A39" s="3">
        <v>724</v>
      </c>
    </row>
    <row r="40" spans="1:4">
      <c t="s" r="A40" s="4">
        <v>377</v>
      </c>
      <c t="n" r="B40" s="7">
        <v>659654</v>
      </c>
      <c t="n" r="C40" s="7">
        <v>1033148</v>
      </c>
    </row>
    <row r="41" spans="1:4">
      <c t="s" r="A41" s="4">
        <v>734</v>
      </c>
    </row>
    <row r="42" spans="1:4">
      <c t="s" r="A42" s="3">
        <v>724</v>
      </c>
    </row>
    <row r="43" spans="1:4">
      <c t="s" r="A43" s="4">
        <v>725</v>
      </c>
      <c t="s" r="B43" s="4">
        <v>55</v>
      </c>
      <c t="s" r="C43" s="4">
        <v>55</v>
      </c>
    </row>
    <row r="44" spans="1:4">
      <c t="s" r="A44" s="4">
        <v>735</v>
      </c>
    </row>
    <row r="45" spans="1:4">
      <c t="s" r="A45" s="3">
        <v>724</v>
      </c>
    </row>
    <row r="46" spans="1:4">
      <c t="s" r="A46" s="4">
        <v>377</v>
      </c>
      <c t="s" r="B46" s="4">
        <v>55</v>
      </c>
      <c t="s" r="C46" s="4">
        <v>55</v>
      </c>
    </row>
    <row r="47" spans="1:4">
      <c t="s" r="A47" s="4">
        <v>736</v>
      </c>
    </row>
    <row r="48" spans="1:4">
      <c t="s" r="A48" s="3">
        <v>724</v>
      </c>
    </row>
    <row r="49" spans="1:4">
      <c t="s" r="A49" s="4">
        <v>377</v>
      </c>
      <c t="s" r="B49" s="4">
        <v>55</v>
      </c>
      <c t="s" r="C49" s="4">
        <v>55</v>
      </c>
    </row>
    <row r="50" spans="1:4">
      <c t="s" r="A50" s="4">
        <v>737</v>
      </c>
    </row>
    <row r="51" spans="1:4">
      <c t="s" r="A51" s="3">
        <v>724</v>
      </c>
    </row>
    <row r="52" spans="1:4">
      <c t="s" r="A52" s="4">
        <v>377</v>
      </c>
      <c t="s" r="B52" s="4">
        <v>55</v>
      </c>
      <c t="s" r="C52" s="4">
        <v>55</v>
      </c>
    </row>
    <row r="53" spans="1:4">
      <c t="s" r="A53" s="4">
        <v>738</v>
      </c>
    </row>
    <row r="54" spans="1:4">
      <c t="s" r="A54" s="3">
        <v>724</v>
      </c>
    </row>
    <row r="55" spans="1:4">
      <c t="s" r="A55" s="4">
        <v>377</v>
      </c>
      <c t="s" r="B55" s="4">
        <v>55</v>
      </c>
      <c t="s" r="C55" s="4">
        <v>55</v>
      </c>
    </row>
    <row r="56" spans="1:4">
      <c t="s" r="A56" s="4">
        <v>739</v>
      </c>
    </row>
    <row r="57" spans="1:4">
      <c t="s" r="A57" s="3">
        <v>724</v>
      </c>
    </row>
    <row r="58" spans="1:4">
      <c t="s" r="A58" s="4">
        <v>725</v>
      </c>
      <c t="s" r="B58" s="4">
        <v>55</v>
      </c>
      <c t="s" r="C58" s="4">
        <v>55</v>
      </c>
    </row>
    <row r="59" spans="1:4">
      <c t="s" r="A59" s="4">
        <v>740</v>
      </c>
    </row>
    <row r="60" spans="1:4">
      <c t="s" r="A60" s="3">
        <v>724</v>
      </c>
    </row>
    <row r="61" spans="1:4">
      <c t="s" r="A61" s="4">
        <v>377</v>
      </c>
      <c t="n" r="B61" s="7">
        <v>5924942</v>
      </c>
      <c t="n" r="C61" s="7">
        <v>4939830</v>
      </c>
    </row>
    <row r="62" spans="1:4">
      <c t="s" r="A62" s="4">
        <v>741</v>
      </c>
    </row>
    <row r="63" spans="1:4">
      <c t="s" r="A63" s="3">
        <v>724</v>
      </c>
    </row>
    <row r="64" spans="1:4">
      <c t="s" r="A64" s="4">
        <v>377</v>
      </c>
      <c t="n" r="B64" s="6">
        <v>2558886</v>
      </c>
      <c t="n" r="C64" s="6">
        <v>3361085</v>
      </c>
    </row>
    <row r="65" spans="1:4">
      <c t="s" r="A65" s="4">
        <v>742</v>
      </c>
    </row>
    <row r="66" spans="1:4">
      <c t="s" r="A66" s="3">
        <v>724</v>
      </c>
    </row>
    <row r="67" spans="1:4">
      <c t="s" r="A67" s="4">
        <v>377</v>
      </c>
      <c t="n" r="B67" s="6">
        <v>2570256</v>
      </c>
      <c t="n" r="C67" s="6">
        <v>3384002</v>
      </c>
    </row>
    <row r="68" spans="1:4">
      <c t="s" r="A68" s="4">
        <v>743</v>
      </c>
    </row>
    <row r="69" spans="1:4">
      <c t="s" r="A69" s="3">
        <v>724</v>
      </c>
    </row>
    <row r="70" spans="1:4">
      <c t="s" r="A70" s="4">
        <v>377</v>
      </c>
      <c t="n" r="B70" s="6">
        <v>659654</v>
      </c>
      <c t="n" r="C70" s="6">
        <v>1033148</v>
      </c>
    </row>
    <row r="71" spans="1:4">
      <c t="s" r="A71" s="4">
        <v>744</v>
      </c>
    </row>
    <row r="72" spans="1:4">
      <c t="s" r="A72" s="3">
        <v>724</v>
      </c>
    </row>
    <row r="73" spans="1:4">
      <c t="s" r="A73" s="4">
        <v>725</v>
      </c>
      <c t="n" r="B73" s="7">
        <v>83176</v>
      </c>
      <c t="n" r="C73" s="7">
        <v>114193</v>
      </c>
    </row>
    <row r="74" spans="1:4">
      <c t="s" r="A74" s="4">
        <v>745</v>
      </c>
    </row>
    <row r="75" spans="1:4">
      <c t="s" r="A75" s="3">
        <v>724</v>
      </c>
    </row>
    <row r="76" spans="1:4">
      <c t="s" r="A76" s="4">
        <v>377</v>
      </c>
      <c t="s" r="B76" s="4">
        <v>55</v>
      </c>
      <c t="s" r="C76" s="4">
        <v>55</v>
      </c>
    </row>
    <row r="77" spans="1:4">
      <c t="s" r="A77" s="4">
        <v>746</v>
      </c>
    </row>
    <row r="78" spans="1:4">
      <c t="s" r="A78" s="3">
        <v>724</v>
      </c>
    </row>
    <row r="79" spans="1:4">
      <c t="s" r="A79" s="4">
        <v>377</v>
      </c>
      <c t="s" r="B79" s="4">
        <v>55</v>
      </c>
      <c t="s" r="C79" s="4">
        <v>55</v>
      </c>
    </row>
    <row r="80" spans="1:4">
      <c t="s" r="A80" s="4">
        <v>747</v>
      </c>
    </row>
    <row r="81" spans="1:4">
      <c t="s" r="A81" s="3">
        <v>724</v>
      </c>
    </row>
    <row r="82" spans="1:4">
      <c t="s" r="A82" s="4">
        <v>377</v>
      </c>
      <c t="s" r="B82" s="4">
        <v>55</v>
      </c>
      <c t="s" r="C82" s="4">
        <v>55</v>
      </c>
    </row>
    <row r="83" spans="1:4">
      <c t="s" r="A83" s="4">
        <v>748</v>
      </c>
    </row>
    <row r="84" spans="1:4">
      <c t="s" r="A84" s="3">
        <v>724</v>
      </c>
    </row>
    <row r="85" spans="1:4">
      <c t="s" r="A85" s="4">
        <v>377</v>
      </c>
      <c t="s" r="B85" s="4">
        <v>55</v>
      </c>
      <c t="s" r="C85" s="4">
        <v>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137</v>
      </c>
      <c t="s" r="B1" s="2">
        <v>1</v>
      </c>
    </row>
    <row r="2" spans="1:3">
      <c t="s" r="B2" s="2">
        <v>2</v>
      </c>
      <c t="s" r="C2" s="2">
        <v>32</v>
      </c>
    </row>
    <row r="3" spans="1:3">
      <c t="s" r="A3" s="3">
        <v>138</v>
      </c>
    </row>
    <row r="4" spans="1:3">
      <c t="s" r="A4" s="4">
        <v>139</v>
      </c>
      <c t="n" r="B4" s="7">
        <v>42138</v>
      </c>
      <c t="n" r="C4" s="7">
        <v>-816273</v>
      </c>
    </row>
    <row r="5" spans="1:3">
      <c t="s" r="A5" s="3">
        <v>140</v>
      </c>
    </row>
    <row r="6" spans="1:3">
      <c t="s" r="A6" s="4">
        <v>141</v>
      </c>
      <c t="n" r="B6" s="6">
        <v>430079</v>
      </c>
      <c t="n" r="C6" s="6">
        <v>466839</v>
      </c>
    </row>
    <row r="7" spans="1:3">
      <c t="s" r="A7" s="4">
        <v>89</v>
      </c>
      <c t="n" r="B7" s="6">
        <v>65000</v>
      </c>
    </row>
    <row r="8" spans="1:3">
      <c t="s" r="A8" s="4">
        <v>142</v>
      </c>
      <c t="n" r="B8" s="6">
        <v>97367</v>
      </c>
      <c t="n" r="C8" s="6">
        <v>116047</v>
      </c>
    </row>
    <row r="9" spans="1:3">
      <c t="s" r="A9" s="4">
        <v>143</v>
      </c>
      <c t="n" r="B9" s="6">
        <v>24004</v>
      </c>
      <c t="n" r="C9" s="6">
        <v>22193</v>
      </c>
    </row>
    <row r="10" spans="1:3">
      <c t="s" r="A10" s="4">
        <v>144</v>
      </c>
      <c t="n" r="B10" s="6">
        <v>31017</v>
      </c>
      <c t="n" r="C10" s="6">
        <v>33978</v>
      </c>
    </row>
    <row r="11" spans="1:3">
      <c t="s" r="A11" s="4">
        <v>99</v>
      </c>
      <c t="n" r="B11" s="6">
        <v>5167</v>
      </c>
      <c t="n" r="C11" s="6">
        <v>-2266</v>
      </c>
    </row>
    <row r="12" spans="1:3">
      <c t="s" r="A12" s="4">
        <v>145</v>
      </c>
      <c t="n" r="B12" s="6">
        <v>123011</v>
      </c>
      <c t="n" r="C12" s="6">
        <v>106819</v>
      </c>
    </row>
    <row r="13" spans="1:3">
      <c t="s" r="A13" s="4">
        <v>146</v>
      </c>
      <c t="n" r="B13" s="6">
        <v>-14701610</v>
      </c>
      <c t="n" r="C13" s="6">
        <v>-6887612</v>
      </c>
    </row>
    <row r="14" spans="1:3">
      <c t="s" r="A14" s="4">
        <v>147</v>
      </c>
      <c t="n" r="B14" s="6">
        <v>14898145</v>
      </c>
      <c t="n" r="C14" s="6">
        <v>6921030</v>
      </c>
    </row>
    <row r="15" spans="1:3">
      <c t="s" r="A15" s="4">
        <v>148</v>
      </c>
      <c t="n" r="B15" s="6">
        <v>-278873</v>
      </c>
      <c t="n" r="C15" s="6">
        <v>-141450</v>
      </c>
    </row>
    <row r="16" spans="1:3">
      <c t="s" r="A16" s="4">
        <v>149</v>
      </c>
      <c t="n" r="B16" s="6">
        <v>-6424</v>
      </c>
      <c t="n" r="C16" s="6">
        <v>18631</v>
      </c>
    </row>
    <row r="17" spans="1:3">
      <c t="s" r="A17" s="3">
        <v>150</v>
      </c>
    </row>
    <row r="18" spans="1:3">
      <c t="s" r="A18" s="4">
        <v>151</v>
      </c>
      <c t="n" r="B18" s="6">
        <v>-72779</v>
      </c>
      <c t="n" r="C18" s="6">
        <v>37639</v>
      </c>
    </row>
    <row r="19" spans="1:3">
      <c t="s" r="A19" s="4">
        <v>152</v>
      </c>
      <c t="n" r="B19" s="6">
        <v>124920</v>
      </c>
      <c t="n" r="C19" s="6">
        <v>-142906</v>
      </c>
    </row>
    <row r="20" spans="1:3">
      <c t="s" r="A20" s="4">
        <v>153</v>
      </c>
      <c t="n" r="B20" s="6">
        <v>781162</v>
      </c>
      <c t="n" r="C20" s="6">
        <v>-267331</v>
      </c>
    </row>
    <row r="21" spans="1:3">
      <c t="s" r="A21" s="3">
        <v>154</v>
      </c>
    </row>
    <row r="22" spans="1:3">
      <c t="s" r="A22" s="4">
        <v>155</v>
      </c>
      <c t="n" r="B22" s="6">
        <v>-999000</v>
      </c>
    </row>
    <row r="23" spans="1:3">
      <c t="s" r="A23" s="4">
        <v>156</v>
      </c>
      <c t="n" r="B23" s="6">
        <v>1908420</v>
      </c>
      <c t="n" r="C23" s="6">
        <v>2877924</v>
      </c>
    </row>
    <row r="24" spans="1:3">
      <c t="s" r="A24" s="4">
        <v>157</v>
      </c>
      <c t="n" r="B24" s="6">
        <v>392700</v>
      </c>
      <c t="n" r="C24" s="6">
        <v>329300</v>
      </c>
    </row>
    <row r="25" spans="1:3">
      <c t="s" r="A25" s="4">
        <v>158</v>
      </c>
      <c t="n" r="B25" s="6">
        <v>-17639930</v>
      </c>
      <c t="n" r="C25" s="6">
        <v>-3774831</v>
      </c>
    </row>
    <row r="26" spans="1:3">
      <c t="s" r="A26" s="4">
        <v>159</v>
      </c>
      <c t="n" r="B26" s="6">
        <v>298733</v>
      </c>
      <c t="n" r="C26" s="6">
        <v>1091406</v>
      </c>
    </row>
    <row r="27" spans="1:3">
      <c t="s" r="A27" s="4">
        <v>160</v>
      </c>
      <c t="n" r="C27" s="6">
        <v>-13327513</v>
      </c>
    </row>
    <row r="28" spans="1:3">
      <c t="s" r="A28" s="4">
        <v>161</v>
      </c>
      <c t="n" r="B28" s="6">
        <v>47035</v>
      </c>
      <c t="n" r="C28" s="6">
        <v>220823</v>
      </c>
    </row>
    <row r="29" spans="1:3">
      <c t="s" r="A29" s="4">
        <v>162</v>
      </c>
      <c t="n" r="B29" s="6">
        <v>-164569</v>
      </c>
      <c t="n" r="C29" s="6">
        <v>-144894</v>
      </c>
    </row>
    <row r="30" spans="1:3">
      <c t="s" r="A30" s="4">
        <v>163</v>
      </c>
      <c t="n" r="B30" s="6">
        <v>-16156611</v>
      </c>
      <c t="n" r="C30" s="6">
        <v>-12727785</v>
      </c>
    </row>
    <row r="31" spans="1:3">
      <c t="s" r="A31" s="3">
        <v>164</v>
      </c>
    </row>
    <row r="32" spans="1:3">
      <c t="s" r="A32" s="4">
        <v>165</v>
      </c>
      <c t="n" r="B32" s="6">
        <v>14837745</v>
      </c>
      <c t="n" r="C32" s="6">
        <v>3749599</v>
      </c>
    </row>
    <row r="33" spans="1:3">
      <c t="s" r="A33" s="4">
        <v>166</v>
      </c>
      <c t="n" r="C33" s="6">
        <v>2368038</v>
      </c>
    </row>
    <row r="34" spans="1:3">
      <c t="s" r="A34" s="4">
        <v>167</v>
      </c>
      <c t="n" r="B34" s="6">
        <v>11100000</v>
      </c>
      <c t="n" r="C34" s="6">
        <v>3000000</v>
      </c>
    </row>
    <row r="35" spans="1:3">
      <c t="s" r="A35" s="4">
        <v>168</v>
      </c>
      <c t="n" r="C35" s="6">
        <v>8000000</v>
      </c>
    </row>
    <row r="36" spans="1:3">
      <c t="s" r="A36" s="4">
        <v>169</v>
      </c>
      <c t="n" r="B36" s="6">
        <v>-13100000</v>
      </c>
      <c t="n" r="C36" s="6">
        <v>-1000000</v>
      </c>
    </row>
    <row r="37" spans="1:3">
      <c t="s" r="A37" s="4">
        <v>170</v>
      </c>
      <c t="n" r="B37" s="6">
        <v>12837745</v>
      </c>
      <c t="n" r="C37" s="6">
        <v>16117637</v>
      </c>
    </row>
    <row r="38" spans="1:3">
      <c t="s" r="A38" s="4">
        <v>171</v>
      </c>
      <c t="n" r="B38" s="6">
        <v>-2537704</v>
      </c>
      <c t="n" r="C38" s="6">
        <v>3122521</v>
      </c>
    </row>
    <row r="39" spans="1:3">
      <c t="s" r="A39" s="4">
        <v>172</v>
      </c>
      <c t="n" r="B39" s="6">
        <v>13444597</v>
      </c>
      <c t="n" r="C39" s="6">
        <v>10322076</v>
      </c>
    </row>
    <row r="40" spans="1:3">
      <c t="s" r="A40" s="4">
        <v>173</v>
      </c>
      <c t="n" r="B40" s="6">
        <v>10906893</v>
      </c>
      <c t="n" r="C40" s="6">
        <v>13444597</v>
      </c>
    </row>
    <row r="41" spans="1:3">
      <c t="s" r="A41" s="3">
        <v>174</v>
      </c>
    </row>
    <row r="42" spans="1:3">
      <c t="s" r="A42" s="4">
        <v>175</v>
      </c>
      <c t="n" r="B42" s="6">
        <v>536005</v>
      </c>
      <c t="n" r="C42" s="6">
        <v>487376</v>
      </c>
    </row>
    <row r="43" spans="1:3">
      <c t="s" r="A43" s="4">
        <v>176</v>
      </c>
      <c t="n" r="B43" s="6">
        <v>99000</v>
      </c>
      <c t="n" r="C43" s="6">
        <v>387344</v>
      </c>
    </row>
    <row r="44" spans="1:3">
      <c t="s" r="A44" s="4">
        <v>177</v>
      </c>
      <c t="n" r="B44" s="7">
        <v>130638</v>
      </c>
      <c t="n" r="C44" s="7">
        <v>597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9</v>
      </c>
      <c t="s" r="B1" s="2">
        <v>1</v>
      </c>
    </row>
    <row r="2" spans="1:3">
      <c t="s" r="B2" s="2">
        <v>2</v>
      </c>
      <c t="s" r="C2" s="2">
        <v>32</v>
      </c>
    </row>
    <row r="3" spans="1:3">
      <c t="s" r="A3" s="3">
        <v>750</v>
      </c>
    </row>
    <row r="4" spans="1:3">
      <c t="s" r="A4" s="4">
        <v>409</v>
      </c>
      <c t="n" r="B4" s="7">
        <v>114193</v>
      </c>
      <c t="n" r="C4" s="7">
        <v>148171</v>
      </c>
    </row>
    <row r="5" spans="1:3">
      <c t="s" r="A5" s="4">
        <v>751</v>
      </c>
      <c t="n" r="B5" s="6">
        <v>-31017</v>
      </c>
      <c t="n" r="C5" s="6">
        <v>-33978</v>
      </c>
    </row>
    <row r="6" spans="1:3">
      <c t="s" r="A6" s="4">
        <v>411</v>
      </c>
      <c t="n" r="B6" s="7">
        <v>83176</v>
      </c>
      <c t="n" r="C6" s="7">
        <v>1141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2</v>
      </c>
      <c t="s" r="B1" s="2">
        <v>2</v>
      </c>
      <c t="s" r="C1" s="2">
        <v>32</v>
      </c>
    </row>
    <row r="2" spans="1:3">
      <c t="s" r="A2" s="4">
        <v>753</v>
      </c>
    </row>
    <row r="3" spans="1:3">
      <c t="s" r="A3" s="3">
        <v>754</v>
      </c>
    </row>
    <row r="4" spans="1:3">
      <c t="s" r="A4" s="4">
        <v>755</v>
      </c>
      <c t="n" r="B4" s="7">
        <v>202100</v>
      </c>
      <c t="n" r="C4" s="7">
        <v>190000</v>
      </c>
    </row>
    <row r="5" spans="1:3">
      <c t="s" r="A5" s="4">
        <v>756</v>
      </c>
    </row>
    <row r="6" spans="1:3">
      <c t="s" r="A6" s="3">
        <v>754</v>
      </c>
    </row>
    <row r="7" spans="1:3">
      <c t="s" r="A7" s="4">
        <v>755</v>
      </c>
      <c t="n" r="B7" s="7">
        <v>1274372</v>
      </c>
      <c t="n" r="C7" s="7">
        <v>1441487</v>
      </c>
    </row>
    <row r="8" spans="1:3">
      <c t="s" r="A8" s="4">
        <v>757</v>
      </c>
    </row>
    <row r="9" spans="1:3">
      <c t="s" r="A9" s="3">
        <v>754</v>
      </c>
    </row>
    <row r="10" spans="1:3">
      <c t="s" r="A10" s="4">
        <v>755</v>
      </c>
      <c t="s" r="B10" s="4">
        <v>55</v>
      </c>
      <c t="s" r="C10" s="4">
        <v>55</v>
      </c>
    </row>
    <row r="11" spans="1:3">
      <c t="s" r="A11" s="4">
        <v>758</v>
      </c>
    </row>
    <row r="12" spans="1:3">
      <c t="s" r="A12" s="3">
        <v>754</v>
      </c>
    </row>
    <row r="13" spans="1:3">
      <c t="s" r="A13" s="4">
        <v>755</v>
      </c>
      <c t="s" r="B13" s="4">
        <v>55</v>
      </c>
      <c t="s" r="C13" s="4">
        <v>55</v>
      </c>
    </row>
    <row r="14" spans="1:3">
      <c t="s" r="A14" s="4">
        <v>759</v>
      </c>
    </row>
    <row r="15" spans="1:3">
      <c t="s" r="A15" s="3">
        <v>754</v>
      </c>
    </row>
    <row r="16" spans="1:3">
      <c t="s" r="A16" s="4">
        <v>755</v>
      </c>
      <c t="s" r="B16" s="4">
        <v>55</v>
      </c>
      <c t="s" r="C16" s="4">
        <v>55</v>
      </c>
    </row>
    <row r="17" spans="1:3">
      <c t="s" r="A17" s="4">
        <v>760</v>
      </c>
    </row>
    <row r="18" spans="1:3">
      <c t="s" r="A18" s="3">
        <v>754</v>
      </c>
    </row>
    <row r="19" spans="1:3">
      <c t="s" r="A19" s="4">
        <v>755</v>
      </c>
      <c t="s" r="B19" s="4">
        <v>55</v>
      </c>
      <c t="s" r="C19" s="4">
        <v>55</v>
      </c>
    </row>
    <row r="20" spans="1:3">
      <c t="s" r="A20" s="4">
        <v>761</v>
      </c>
    </row>
    <row r="21" spans="1:3">
      <c t="s" r="A21" s="3">
        <v>754</v>
      </c>
    </row>
    <row r="22" spans="1:3">
      <c t="s" r="A22" s="4">
        <v>755</v>
      </c>
      <c t="n" r="B22" s="7">
        <v>202100</v>
      </c>
      <c t="n" r="C22" s="7">
        <v>190000</v>
      </c>
    </row>
    <row r="23" spans="1:3">
      <c t="s" r="A23" s="4">
        <v>762</v>
      </c>
    </row>
    <row r="24" spans="1:3">
      <c t="s" r="A24" s="3">
        <v>754</v>
      </c>
    </row>
    <row r="25" spans="1:3">
      <c t="s" r="A25" s="4">
        <v>755</v>
      </c>
      <c t="n" r="B25" s="7">
        <v>1274372</v>
      </c>
      <c t="n" r="C25" s="7">
        <v>144148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3</v>
      </c>
      <c t="s" r="B1" s="2">
        <v>1</v>
      </c>
    </row>
    <row r="2" spans="1:3">
      <c t="s" r="B2" s="2">
        <v>2</v>
      </c>
      <c t="s" r="C2" s="2">
        <v>32</v>
      </c>
    </row>
    <row r="3" spans="1:3">
      <c t="s" r="A3" s="4">
        <v>764</v>
      </c>
    </row>
    <row r="4" spans="1:3">
      <c t="s" r="A4" s="3">
        <v>765</v>
      </c>
    </row>
    <row r="5" spans="1:3">
      <c t="s" r="A5" s="4">
        <v>369</v>
      </c>
      <c t="n" r="B5" s="7">
        <v>202100</v>
      </c>
      <c t="n" r="C5" s="7">
        <v>190000</v>
      </c>
    </row>
    <row r="6" spans="1:3">
      <c t="s" r="A6" s="4">
        <v>766</v>
      </c>
    </row>
    <row r="7" spans="1:3">
      <c t="s" r="A7" s="3">
        <v>765</v>
      </c>
    </row>
    <row r="8" spans="1:3">
      <c t="s" r="A8" s="4">
        <v>369</v>
      </c>
      <c t="n" r="B8" s="7">
        <v>1274372</v>
      </c>
      <c t="n" r="C8" s="7">
        <v>1441487</v>
      </c>
    </row>
    <row r="9" spans="1:3">
      <c t="s" r="A9" s="4">
        <v>767</v>
      </c>
    </row>
    <row r="10" spans="1:3">
      <c t="s" r="A10" s="3">
        <v>765</v>
      </c>
    </row>
    <row r="11" spans="1:3">
      <c t="s" r="A11" s="4">
        <v>768</v>
      </c>
      <c t="s" r="B11" s="4">
        <v>656</v>
      </c>
      <c t="s" r="C11" s="4">
        <v>656</v>
      </c>
    </row>
    <row r="12" spans="1:3">
      <c t="s" r="A12" s="4">
        <v>769</v>
      </c>
    </row>
    <row r="13" spans="1:3">
      <c t="s" r="A13" s="3">
        <v>765</v>
      </c>
    </row>
    <row r="14" spans="1:3">
      <c t="s" r="A14" s="4">
        <v>768</v>
      </c>
      <c t="s" r="B14" s="4">
        <v>770</v>
      </c>
      <c t="s" r="C14" s="4">
        <v>770</v>
      </c>
    </row>
    <row r="15" spans="1:3">
      <c t="s" r="A15" s="4">
        <v>771</v>
      </c>
    </row>
    <row r="16" spans="1:3">
      <c t="s" r="A16" s="3">
        <v>765</v>
      </c>
    </row>
    <row r="17" spans="1:3">
      <c t="s" r="A17" s="4">
        <v>768</v>
      </c>
      <c t="s" r="B17" s="4">
        <v>772</v>
      </c>
      <c t="s" r="C17" s="4">
        <v>773</v>
      </c>
    </row>
    <row r="18" spans="1:3">
      <c t="s" r="A18" s="4">
        <v>774</v>
      </c>
    </row>
    <row r="19" spans="1:3">
      <c t="s" r="A19" s="3">
        <v>765</v>
      </c>
    </row>
    <row r="20" spans="1:3">
      <c t="s" r="A20" s="4">
        <v>369</v>
      </c>
      <c t="n" r="B20" s="7">
        <v>83176</v>
      </c>
      <c t="n" r="C20" s="7">
        <v>114193</v>
      </c>
    </row>
    <row r="21" spans="1:3">
      <c t="s" r="A21" s="4">
        <v>775</v>
      </c>
    </row>
    <row r="22" spans="1:3">
      <c t="s" r="A22" s="3">
        <v>765</v>
      </c>
    </row>
    <row r="23" spans="1:3">
      <c t="s" r="A23" s="4">
        <v>776</v>
      </c>
      <c t="s" r="B23" s="4">
        <v>777</v>
      </c>
      <c t="s" r="C23" s="4">
        <v>778</v>
      </c>
    </row>
    <row r="24" spans="1:3">
      <c t="s" r="A24" s="4">
        <v>779</v>
      </c>
      <c t="s" r="B24" s="4">
        <v>780</v>
      </c>
      <c t="s" r="C24" s="4">
        <v>780</v>
      </c>
    </row>
    <row r="25" spans="1:3">
      <c t="s" r="A25" s="4">
        <v>781</v>
      </c>
      <c t="s" r="B25" s="4">
        <v>782</v>
      </c>
      <c t="s" r="C25" s="4">
        <v>783</v>
      </c>
    </row>
    <row r="26" spans="1:3">
      <c t="s" r="A26" s="4">
        <v>784</v>
      </c>
    </row>
    <row r="27" spans="1:3">
      <c t="s" r="A27" s="3">
        <v>765</v>
      </c>
    </row>
    <row r="28" spans="1:3">
      <c t="s" r="A28" s="4">
        <v>776</v>
      </c>
      <c t="s" r="B28" s="4">
        <v>785</v>
      </c>
      <c t="s" r="C28" s="4">
        <v>785</v>
      </c>
    </row>
    <row r="29" spans="1:3">
      <c t="s" r="A29" s="4">
        <v>779</v>
      </c>
      <c t="s" r="B29" s="4">
        <v>653</v>
      </c>
      <c t="s" r="C29" s="4">
        <v>653</v>
      </c>
    </row>
    <row r="30" spans="1:3">
      <c t="s" r="A30" s="4">
        <v>781</v>
      </c>
      <c t="s" r="B30" s="4">
        <v>773</v>
      </c>
      <c t="s" r="C30" s="4">
        <v>786</v>
      </c>
    </row>
    <row r="31" spans="1:3">
      <c t="s" r="A31" s="4">
        <v>787</v>
      </c>
    </row>
    <row r="32" spans="1:3">
      <c t="s" r="A32" s="3">
        <v>765</v>
      </c>
    </row>
    <row r="33" spans="1:3">
      <c t="s" r="A33" s="4">
        <v>776</v>
      </c>
      <c t="s" r="B33" s="4">
        <v>788</v>
      </c>
      <c t="s" r="C33" s="4">
        <v>789</v>
      </c>
    </row>
    <row r="34" spans="1:3">
      <c t="s" r="A34" s="4">
        <v>779</v>
      </c>
      <c t="s" r="B34" s="4">
        <v>790</v>
      </c>
      <c t="s" r="C34" s="4">
        <v>791</v>
      </c>
    </row>
    <row r="35" spans="1:3">
      <c t="s" r="A35" s="4">
        <v>781</v>
      </c>
      <c t="s" r="B35" s="4">
        <v>792</v>
      </c>
      <c t="s" r="C35" s="4">
        <v>79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793</v>
      </c>
      <c t="s" r="B1" s="2">
        <v>2</v>
      </c>
      <c t="s" r="C1" s="2">
        <v>32</v>
      </c>
      <c t="s" r="D1" s="2">
        <v>392</v>
      </c>
    </row>
    <row r="2" spans="1:4">
      <c t="s" r="A2" s="3">
        <v>794</v>
      </c>
    </row>
    <row r="3" spans="1:4">
      <c t="s" r="A3" s="4">
        <v>795</v>
      </c>
      <c t="n" r="B3" s="7">
        <v>314174</v>
      </c>
      <c t="n" r="C3" s="7">
        <v>302777</v>
      </c>
    </row>
    <row r="4" spans="1:4">
      <c t="s" r="A4" s="4">
        <v>725</v>
      </c>
      <c t="n" r="B4" s="6">
        <v>83176</v>
      </c>
      <c t="n" r="C4" s="6">
        <v>114193</v>
      </c>
      <c t="n" r="D4" s="7">
        <v>148171</v>
      </c>
    </row>
    <row r="5" spans="1:4">
      <c t="s" r="A5" s="4">
        <v>726</v>
      </c>
    </row>
    <row r="6" spans="1:4">
      <c t="s" r="A6" s="3">
        <v>794</v>
      </c>
    </row>
    <row r="7" spans="1:4">
      <c t="s" r="A7" s="4">
        <v>36</v>
      </c>
      <c t="n" r="B7" s="7">
        <v>10906893</v>
      </c>
      <c t="n" r="C7" s="7">
        <v>13444597</v>
      </c>
    </row>
    <row r="8" spans="1:4">
      <c t="s" r="A8" s="4">
        <v>796</v>
      </c>
      <c t="s" r="B8" s="4">
        <v>55</v>
      </c>
      <c t="s" r="C8" s="4">
        <v>55</v>
      </c>
    </row>
    <row r="9" spans="1:4">
      <c t="s" r="A9" s="4">
        <v>797</v>
      </c>
      <c t="s" r="C9" s="4">
        <v>55</v>
      </c>
    </row>
    <row r="10" spans="1:4">
      <c t="s" r="A10" s="4">
        <v>798</v>
      </c>
      <c t="s" r="B10" s="4">
        <v>55</v>
      </c>
      <c t="s" r="C10" s="4">
        <v>55</v>
      </c>
    </row>
    <row r="11" spans="1:4">
      <c t="s" r="A11" s="4">
        <v>795</v>
      </c>
      <c t="s" r="B11" s="4">
        <v>55</v>
      </c>
      <c t="s" r="C11" s="4">
        <v>55</v>
      </c>
    </row>
    <row r="12" spans="1:4">
      <c t="s" r="A12" s="4">
        <v>725</v>
      </c>
      <c t="s" r="B12" s="4">
        <v>55</v>
      </c>
      <c t="s" r="C12" s="4">
        <v>55</v>
      </c>
    </row>
    <row r="13" spans="1:4">
      <c t="s" r="A13" s="3">
        <v>799</v>
      </c>
    </row>
    <row r="14" spans="1:4">
      <c t="s" r="A14" s="4">
        <v>47</v>
      </c>
      <c t="n" r="B14" s="7">
        <v>13940853</v>
      </c>
      <c t="n" r="C14" s="7">
        <v>11730674</v>
      </c>
    </row>
    <row r="15" spans="1:4">
      <c t="s" r="A15" s="4">
        <v>51</v>
      </c>
      <c t="s" r="C15" s="4">
        <v>55</v>
      </c>
    </row>
    <row r="16" spans="1:4">
      <c t="s" r="A16" s="4">
        <v>800</v>
      </c>
      <c t="s" r="B16" s="4">
        <v>55</v>
      </c>
      <c t="s" r="C16" s="4">
        <v>55</v>
      </c>
    </row>
    <row r="17" spans="1:4">
      <c t="s" r="A17" s="4">
        <v>727</v>
      </c>
    </row>
    <row r="18" spans="1:4">
      <c t="s" r="A18" s="3">
        <v>794</v>
      </c>
    </row>
    <row r="19" spans="1:4">
      <c t="s" r="A19" s="4">
        <v>36</v>
      </c>
      <c t="s" r="B19" s="4">
        <v>55</v>
      </c>
      <c t="s" r="C19" s="4">
        <v>55</v>
      </c>
    </row>
    <row r="20" spans="1:4">
      <c t="s" r="A20" s="4">
        <v>796</v>
      </c>
      <c t="n" r="B20" s="7">
        <v>686200</v>
      </c>
      <c t="n" r="C20" s="7">
        <v>1078900</v>
      </c>
    </row>
    <row r="21" spans="1:4">
      <c t="s" r="A21" s="4">
        <v>797</v>
      </c>
      <c t="n" r="C21" s="7">
        <v>48300</v>
      </c>
    </row>
    <row r="22" spans="1:4">
      <c t="s" r="A22" s="4">
        <v>798</v>
      </c>
      <c t="s" r="B22" s="4">
        <v>55</v>
      </c>
      <c t="s" r="C22" s="4">
        <v>55</v>
      </c>
    </row>
    <row r="23" spans="1:4">
      <c t="s" r="A23" s="4">
        <v>795</v>
      </c>
      <c t="n" r="B23" s="7">
        <v>314174</v>
      </c>
      <c t="n" r="C23" s="7">
        <v>302777</v>
      </c>
    </row>
    <row r="24" spans="1:4">
      <c t="s" r="A24" s="4">
        <v>725</v>
      </c>
      <c t="s" r="B24" s="4">
        <v>55</v>
      </c>
      <c t="s" r="C24" s="4">
        <v>55</v>
      </c>
    </row>
    <row r="25" spans="1:4">
      <c t="s" r="A25" s="3">
        <v>799</v>
      </c>
    </row>
    <row r="26" spans="1:4">
      <c t="s" r="A26" s="4">
        <v>47</v>
      </c>
      <c t="n" r="B26" s="7">
        <v>99414003</v>
      </c>
      <c t="n" r="C26" s="7">
        <v>86842438</v>
      </c>
    </row>
    <row r="27" spans="1:4">
      <c t="s" r="A27" s="4">
        <v>51</v>
      </c>
      <c t="n" r="B27" s="6">
        <v>8063000</v>
      </c>
      <c t="n" r="C27" s="6">
        <v>10098000</v>
      </c>
    </row>
    <row r="28" spans="1:4">
      <c t="s" r="A28" s="4">
        <v>800</v>
      </c>
      <c t="n" r="B28" s="7">
        <v>6137</v>
      </c>
      <c t="n" r="C28" s="7">
        <v>6256</v>
      </c>
    </row>
    <row r="29" spans="1:4">
      <c t="s" r="A29" s="4">
        <v>728</v>
      </c>
    </row>
    <row r="30" spans="1:4">
      <c t="s" r="A30" s="3">
        <v>794</v>
      </c>
    </row>
    <row r="31" spans="1:4">
      <c t="s" r="A31" s="4">
        <v>36</v>
      </c>
      <c t="s" r="B31" s="4">
        <v>55</v>
      </c>
      <c t="s" r="C31" s="4">
        <v>55</v>
      </c>
    </row>
    <row r="32" spans="1:4">
      <c t="s" r="A32" s="4">
        <v>796</v>
      </c>
      <c t="s" r="B32" s="4">
        <v>55</v>
      </c>
      <c t="s" r="C32" s="4">
        <v>55</v>
      </c>
    </row>
    <row r="33" spans="1:4">
      <c t="s" r="A33" s="4">
        <v>798</v>
      </c>
      <c t="n" r="B33" s="7">
        <v>107347000</v>
      </c>
      <c t="n" r="C33" s="7">
        <v>89756000</v>
      </c>
    </row>
    <row r="34" spans="1:4">
      <c t="s" r="A34" s="4">
        <v>795</v>
      </c>
      <c t="s" r="B34" s="4">
        <v>55</v>
      </c>
      <c t="s" r="C34" s="4">
        <v>55</v>
      </c>
    </row>
    <row r="35" spans="1:4">
      <c t="s" r="A35" s="4">
        <v>725</v>
      </c>
      <c t="n" r="B35" s="7">
        <v>612290</v>
      </c>
      <c t="n" r="C35" s="7">
        <v>526647</v>
      </c>
    </row>
    <row r="36" spans="1:4">
      <c t="s" r="A36" s="3">
        <v>799</v>
      </c>
    </row>
    <row r="37" spans="1:4">
      <c t="s" r="A37" s="4">
        <v>47</v>
      </c>
      <c t="s" r="B37" s="4">
        <v>55</v>
      </c>
      <c t="s" r="C37" s="4">
        <v>55</v>
      </c>
    </row>
    <row r="38" spans="1:4">
      <c t="s" r="A38" s="4">
        <v>51</v>
      </c>
      <c t="s" r="C38" s="4">
        <v>55</v>
      </c>
    </row>
    <row r="39" spans="1:4">
      <c t="s" r="A39" s="4">
        <v>800</v>
      </c>
      <c t="s" r="B39" s="4">
        <v>55</v>
      </c>
      <c t="s" r="C39" s="4">
        <v>55</v>
      </c>
    </row>
    <row r="40" spans="1:4">
      <c t="s" r="A40" s="4">
        <v>801</v>
      </c>
    </row>
    <row r="41" spans="1:4">
      <c t="s" r="A41" s="3">
        <v>794</v>
      </c>
    </row>
    <row r="42" spans="1:4">
      <c t="s" r="A42" s="4">
        <v>36</v>
      </c>
      <c t="n" r="B42" s="7">
        <v>10906893</v>
      </c>
      <c t="n" r="C42" s="7">
        <v>13444597</v>
      </c>
    </row>
    <row r="43" spans="1:4">
      <c t="s" r="A43" s="4">
        <v>796</v>
      </c>
      <c t="n" r="B43" s="6">
        <v>686200</v>
      </c>
      <c t="n" r="C43" s="6">
        <v>1078900</v>
      </c>
    </row>
    <row r="44" spans="1:4">
      <c t="s" r="A44" s="4">
        <v>797</v>
      </c>
      <c t="n" r="C44" s="6">
        <v>48300</v>
      </c>
    </row>
    <row r="45" spans="1:4">
      <c t="s" r="A45" s="4">
        <v>798</v>
      </c>
      <c t="n" r="B45" s="6">
        <v>106955455</v>
      </c>
      <c t="n" r="C45" s="6">
        <v>89479525</v>
      </c>
    </row>
    <row r="46" spans="1:4">
      <c t="s" r="A46" s="4">
        <v>795</v>
      </c>
      <c t="n" r="B46" s="6">
        <v>314174</v>
      </c>
      <c t="n" r="C46" s="6">
        <v>302777</v>
      </c>
    </row>
    <row r="47" spans="1:4">
      <c t="s" r="A47" s="4">
        <v>725</v>
      </c>
      <c t="n" r="B47" s="6">
        <v>325539</v>
      </c>
      <c t="n" r="C47" s="6">
        <v>317912</v>
      </c>
    </row>
    <row r="48" spans="1:4">
      <c t="s" r="A48" s="3">
        <v>799</v>
      </c>
    </row>
    <row r="49" spans="1:4">
      <c t="s" r="A49" s="4">
        <v>47</v>
      </c>
      <c t="n" r="B49" s="6">
        <v>113330856</v>
      </c>
      <c t="n" r="C49" s="6">
        <v>98493112</v>
      </c>
    </row>
    <row r="50" spans="1:4">
      <c t="s" r="A50" s="4">
        <v>51</v>
      </c>
      <c t="n" r="B50" s="6">
        <v>8000000</v>
      </c>
      <c t="n" r="C50" s="6">
        <v>10000000</v>
      </c>
    </row>
    <row r="51" spans="1:4">
      <c t="s" r="A51" s="4">
        <v>800</v>
      </c>
      <c t="n" r="B51" s="7">
        <v>6137</v>
      </c>
      <c t="n" r="C51" s="7">
        <v>62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802</v>
      </c>
      <c t="s" r="B1" s="2">
        <v>2</v>
      </c>
      <c t="s" r="C1" s="2">
        <v>32</v>
      </c>
    </row>
    <row r="2" spans="1:3">
      <c t="s" r="A2" s="3">
        <v>803</v>
      </c>
    </row>
    <row r="3" spans="1:3">
      <c t="s" r="A3" s="4">
        <v>804</v>
      </c>
      <c t="n" r="B3" s="7">
        <v>0</v>
      </c>
      <c t="n" r="C3" s="7">
        <v>0</v>
      </c>
    </row>
    <row r="4" spans="1:3">
      <c t="s" r="A4" s="4">
        <v>805</v>
      </c>
    </row>
    <row r="5" spans="1:3">
      <c t="s" r="A5" s="3">
        <v>803</v>
      </c>
    </row>
    <row r="6" spans="1:3">
      <c t="s" r="A6" s="4">
        <v>806</v>
      </c>
      <c t="n" r="B6" s="6">
        <v>15520785</v>
      </c>
      <c t="n" r="C6" s="6">
        <v>14687657</v>
      </c>
    </row>
    <row r="7" spans="1:3">
      <c t="s" r="A7" s="4">
        <v>807</v>
      </c>
      <c t="n" r="B7" s="6">
        <v>3372791</v>
      </c>
      <c t="n" r="C7" s="6">
        <v>5402290</v>
      </c>
    </row>
    <row r="8" spans="1:3">
      <c t="s" r="A8" s="4">
        <v>808</v>
      </c>
    </row>
    <row r="9" spans="1:3">
      <c t="s" r="A9" s="3">
        <v>803</v>
      </c>
    </row>
    <row r="10" spans="1:3">
      <c t="s" r="A10" s="4">
        <v>804</v>
      </c>
      <c t="n" r="B10" s="7">
        <v>80000</v>
      </c>
      <c t="n" r="C10" s="7">
        <v>1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809</v>
      </c>
      <c t="s" r="B1" s="2">
        <v>1</v>
      </c>
    </row>
    <row r="2" spans="1:3">
      <c t="s" r="B2" s="2">
        <v>2</v>
      </c>
      <c t="s" r="C2" s="2">
        <v>32</v>
      </c>
    </row>
    <row r="3" spans="1:3">
      <c t="s" r="A3" s="3">
        <v>212</v>
      </c>
    </row>
    <row r="4" spans="1:3">
      <c t="s" r="A4" s="4">
        <v>810</v>
      </c>
      <c t="n" r="B4" s="7">
        <v>42138</v>
      </c>
      <c t="n" r="C4" s="7">
        <v>-816273</v>
      </c>
    </row>
    <row r="5" spans="1:3">
      <c t="s" r="A5" s="3">
        <v>811</v>
      </c>
    </row>
    <row r="6" spans="1:3">
      <c t="s" r="A6" s="4">
        <v>812</v>
      </c>
      <c t="n" r="B6" s="6">
        <v>667898</v>
      </c>
      <c t="n" r="C6" s="6">
        <v>640450</v>
      </c>
    </row>
    <row r="7" spans="1:3">
      <c t="s" r="A7" s="4">
        <v>813</v>
      </c>
      <c t="n" r="B7" s="6">
        <v>50309</v>
      </c>
      <c t="n" r="C7" s="6">
        <v>50245</v>
      </c>
    </row>
    <row r="8" spans="1:3">
      <c t="s" r="A8" s="4">
        <v>814</v>
      </c>
      <c t="n" r="B8" s="6">
        <v>617589</v>
      </c>
      <c t="n" r="C8" s="6">
        <v>590205</v>
      </c>
    </row>
    <row r="9" spans="1:3">
      <c t="s" r="A9" s="4">
        <v>815</v>
      </c>
      <c t="s" r="B9" s="4">
        <v>55</v>
      </c>
      <c t="s" r="C9" s="4">
        <v>55</v>
      </c>
    </row>
    <row r="10" spans="1:3">
      <c t="s" r="A10" s="4">
        <v>816</v>
      </c>
      <c t="n" r="B10" s="6">
        <v>617589</v>
      </c>
      <c t="n" r="C10" s="6">
        <v>590205</v>
      </c>
    </row>
    <row r="11" spans="1:3">
      <c t="s" r="A11" s="4">
        <v>817</v>
      </c>
      <c t="n" r="B11" s="8">
        <v>0.07000000000000001</v>
      </c>
      <c t="n" r="C11" s="8">
        <v>-1.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818</v>
      </c>
      <c t="s" r="B1" s="2">
        <v>2</v>
      </c>
      <c t="s" r="C1" s="2">
        <v>32</v>
      </c>
      <c t="s" r="D1" s="2">
        <v>392</v>
      </c>
    </row>
    <row r="2" spans="1:4">
      <c t="s" r="A2" s="3">
        <v>33</v>
      </c>
    </row>
    <row r="3" spans="1:4">
      <c t="s" r="A3" s="4">
        <v>34</v>
      </c>
      <c t="n" r="B3" s="7">
        <v>877780</v>
      </c>
      <c t="n" r="C3" s="7">
        <v>763968</v>
      </c>
    </row>
    <row r="4" spans="1:4">
      <c t="s" r="A4" s="4">
        <v>46</v>
      </c>
      <c t="n" r="B4" s="6">
        <v>135375388</v>
      </c>
      <c t="n" r="C4" s="6">
        <v>122344122</v>
      </c>
    </row>
    <row r="5" spans="1:4">
      <c t="s" r="A5" s="3">
        <v>819</v>
      </c>
    </row>
    <row r="6" spans="1:4">
      <c t="s" r="A6" s="4">
        <v>53</v>
      </c>
      <c t="n" r="B6" s="6">
        <v>122003326</v>
      </c>
      <c t="n" r="C6" s="6">
        <v>109040662</v>
      </c>
    </row>
    <row r="7" spans="1:4">
      <c t="s" r="A7" s="3">
        <v>56</v>
      </c>
    </row>
    <row r="8" spans="1:4">
      <c t="s" r="A8" s="4">
        <v>58</v>
      </c>
      <c t="n" r="B8" s="6">
        <v>13325865</v>
      </c>
      <c t="n" r="C8" s="6">
        <v>13281267</v>
      </c>
      <c t="n" r="D8" s="7">
        <v>9288931</v>
      </c>
    </row>
    <row r="9" spans="1:4">
      <c t="s" r="A9" s="4">
        <v>820</v>
      </c>
      <c t="n" r="B9" s="6">
        <v>135375388</v>
      </c>
      <c t="n" r="C9" s="6">
        <v>122344122</v>
      </c>
    </row>
    <row r="10" spans="1:4">
      <c t="s" r="A10" s="4">
        <v>821</v>
      </c>
    </row>
    <row r="11" spans="1:4">
      <c t="s" r="A11" s="3">
        <v>33</v>
      </c>
    </row>
    <row r="12" spans="1:4">
      <c t="s" r="A12" s="4">
        <v>34</v>
      </c>
      <c t="n" r="B12" s="6">
        <v>733318</v>
      </c>
      <c t="n" r="C12" s="6">
        <v>1059374</v>
      </c>
    </row>
    <row r="13" spans="1:4">
      <c t="s" r="A13" s="4">
        <v>822</v>
      </c>
      <c t="n" r="B13" s="6">
        <v>12615381</v>
      </c>
      <c t="n" r="C13" s="7">
        <v>12247581</v>
      </c>
    </row>
    <row r="14" spans="1:4">
      <c t="s" r="A14" s="4">
        <v>46</v>
      </c>
      <c t="n" r="B14" s="6">
        <v>28177</v>
      </c>
      <c t="s" r="C14" s="4">
        <v>55</v>
      </c>
    </row>
    <row r="15" spans="1:4">
      <c t="s" r="A15" s="3">
        <v>819</v>
      </c>
    </row>
    <row r="16" spans="1:4">
      <c t="s" r="A16" s="4">
        <v>84</v>
      </c>
      <c t="n" r="B16" s="6">
        <v>4814</v>
      </c>
      <c t="n" r="C16" s="7">
        <v>3495</v>
      </c>
    </row>
    <row r="17" spans="1:4">
      <c t="s" r="A17" s="4">
        <v>53</v>
      </c>
      <c t="n" r="B17" s="6">
        <v>4814</v>
      </c>
      <c t="n" r="C17" s="6">
        <v>3495</v>
      </c>
    </row>
    <row r="18" spans="1:4">
      <c t="s" r="A18" s="3">
        <v>56</v>
      </c>
    </row>
    <row r="19" spans="1:4">
      <c t="s" r="A19" s="4">
        <v>57</v>
      </c>
      <c t="n" r="B19" s="6">
        <v>46197</v>
      </c>
      <c t="n" r="C19" s="6">
        <v>22193</v>
      </c>
    </row>
    <row r="20" spans="1:4">
      <c t="s" r="A20" s="4">
        <v>58</v>
      </c>
      <c t="n" r="B20" s="6">
        <v>13325865</v>
      </c>
      <c t="n" r="C20" s="6">
        <v>13281267</v>
      </c>
    </row>
    <row r="21" spans="1:4">
      <c t="s" r="A21" s="4">
        <v>820</v>
      </c>
      <c t="n" r="B21" s="7">
        <v>13376876</v>
      </c>
      <c t="n" r="C21" s="7">
        <v>133069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823</v>
      </c>
      <c t="s" r="B1" s="2">
        <v>1</v>
      </c>
    </row>
    <row r="2" spans="1:3">
      <c t="s" r="B2" s="2">
        <v>2</v>
      </c>
      <c t="s" r="C2" s="2">
        <v>32</v>
      </c>
    </row>
    <row r="3" spans="1:3">
      <c t="s" r="A3" s="3">
        <v>824</v>
      </c>
    </row>
    <row r="4" spans="1:3">
      <c t="s" r="A4" s="4">
        <v>139</v>
      </c>
      <c t="n" r="B4" s="7">
        <v>42138</v>
      </c>
      <c t="n" r="C4" s="7">
        <v>-816273</v>
      </c>
    </row>
    <row r="5" spans="1:3">
      <c t="s" r="A5" s="4">
        <v>118</v>
      </c>
      <c t="n" r="B5" s="6">
        <v>44598</v>
      </c>
      <c t="n" r="C5" s="6">
        <v>-697777</v>
      </c>
    </row>
    <row r="6" spans="1:3">
      <c t="s" r="A6" s="4">
        <v>821</v>
      </c>
    </row>
    <row r="7" spans="1:3">
      <c t="s" r="A7" s="3">
        <v>825</v>
      </c>
    </row>
    <row r="8" spans="1:3">
      <c t="s" r="A8" s="4">
        <v>826</v>
      </c>
      <c t="n" r="B8" s="6">
        <v>7071</v>
      </c>
      <c t="n" r="C8" s="6">
        <v>9349</v>
      </c>
    </row>
    <row r="9" spans="1:3">
      <c t="s" r="A9" s="3">
        <v>824</v>
      </c>
    </row>
    <row r="10" spans="1:3">
      <c t="s" r="A10" s="4">
        <v>827</v>
      </c>
      <c t="n" r="B10" s="6">
        <v>330273</v>
      </c>
      <c t="n" r="C10" s="6">
        <v>165776</v>
      </c>
    </row>
    <row r="11" spans="1:3">
      <c t="s" r="A11" s="4">
        <v>828</v>
      </c>
      <c t="n" r="B11" s="7">
        <v>-323202</v>
      </c>
      <c t="n" r="C11" s="7">
        <v>-156427</v>
      </c>
    </row>
    <row r="12" spans="1:3">
      <c t="s" r="A12" s="4">
        <v>829</v>
      </c>
      <c t="s" r="B12" s="4">
        <v>55</v>
      </c>
      <c t="s" r="C12" s="4">
        <v>55</v>
      </c>
    </row>
    <row r="13" spans="1:3">
      <c t="s" r="A13" s="4">
        <v>830</v>
      </c>
      <c t="n" r="B13" s="7">
        <v>-323202</v>
      </c>
      <c t="n" r="C13" s="7">
        <v>-156427</v>
      </c>
    </row>
    <row r="14" spans="1:3">
      <c t="s" r="A14" s="4">
        <v>831</v>
      </c>
      <c t="n" r="B14" s="6">
        <v>365340</v>
      </c>
      <c t="n" r="C14" s="6">
        <v>-659846</v>
      </c>
    </row>
    <row r="15" spans="1:3">
      <c t="s" r="A15" s="4">
        <v>139</v>
      </c>
      <c t="n" r="B15" s="6">
        <v>42138</v>
      </c>
      <c t="n" r="C15" s="6">
        <v>-816273</v>
      </c>
    </row>
    <row r="16" spans="1:3">
      <c t="s" r="A16" s="4">
        <v>118</v>
      </c>
      <c t="n" r="B16" s="7">
        <v>44598</v>
      </c>
      <c t="n" r="C16" s="7">
        <v>-6977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832</v>
      </c>
      <c t="s" r="B1" s="2">
        <v>1</v>
      </c>
    </row>
    <row r="2" spans="1:3">
      <c t="s" r="B2" s="2">
        <v>2</v>
      </c>
      <c t="s" r="C2" s="2">
        <v>32</v>
      </c>
    </row>
    <row r="3" spans="1:3">
      <c t="s" r="A3" s="3">
        <v>138</v>
      </c>
    </row>
    <row r="4" spans="1:3">
      <c t="s" r="A4" s="4">
        <v>139</v>
      </c>
      <c t="n" r="B4" s="7">
        <v>42138</v>
      </c>
      <c t="n" r="C4" s="7">
        <v>-816273</v>
      </c>
    </row>
    <row r="5" spans="1:3">
      <c t="s" r="A5" s="3">
        <v>140</v>
      </c>
    </row>
    <row r="6" spans="1:3">
      <c t="s" r="A6" s="4">
        <v>833</v>
      </c>
      <c t="n" r="B6" s="6">
        <v>781162</v>
      </c>
      <c t="n" r="C6" s="6">
        <v>-267331</v>
      </c>
    </row>
    <row r="7" spans="1:3">
      <c t="s" r="A7" s="3">
        <v>164</v>
      </c>
    </row>
    <row r="8" spans="1:3">
      <c t="s" r="A8" s="4">
        <v>834</v>
      </c>
      <c t="n" r="B8" s="6">
        <v>-2537704</v>
      </c>
      <c t="n" r="C8" s="6">
        <v>3122521</v>
      </c>
    </row>
    <row r="9" spans="1:3">
      <c t="s" r="A9" s="4">
        <v>172</v>
      </c>
      <c t="n" r="B9" s="6">
        <v>13444597</v>
      </c>
      <c t="n" r="C9" s="6">
        <v>10322076</v>
      </c>
    </row>
    <row r="10" spans="1:3">
      <c t="s" r="A10" s="4">
        <v>173</v>
      </c>
      <c t="n" r="B10" s="6">
        <v>10906893</v>
      </c>
      <c t="n" r="C10" s="6">
        <v>13444597</v>
      </c>
    </row>
    <row r="11" spans="1:3">
      <c t="s" r="A11" s="4">
        <v>821</v>
      </c>
    </row>
    <row r="12" spans="1:3">
      <c t="s" r="A12" s="3">
        <v>138</v>
      </c>
    </row>
    <row r="13" spans="1:3">
      <c t="s" r="A13" s="4">
        <v>139</v>
      </c>
      <c t="n" r="B13" s="6">
        <v>42138</v>
      </c>
      <c t="n" r="C13" s="6">
        <v>-816273</v>
      </c>
    </row>
    <row r="14" spans="1:3">
      <c t="s" r="A14" s="3">
        <v>140</v>
      </c>
    </row>
    <row r="15" spans="1:3">
      <c t="s" r="A15" s="4">
        <v>835</v>
      </c>
      <c t="n" r="B15" s="6">
        <v>-365340</v>
      </c>
      <c t="n" r="C15" s="6">
        <v>659846</v>
      </c>
    </row>
    <row r="16" spans="1:3">
      <c t="s" r="A16" s="4">
        <v>836</v>
      </c>
      <c t="n" r="B16" s="6">
        <v>24004</v>
      </c>
      <c t="n" r="C16" s="7">
        <v>22193</v>
      </c>
    </row>
    <row r="17" spans="1:3">
      <c t="s" r="A17" s="4">
        <v>837</v>
      </c>
      <c t="n" r="B17" s="6">
        <v>-28177</v>
      </c>
      <c t="s" r="C17" s="4">
        <v>55</v>
      </c>
    </row>
    <row r="18" spans="1:3">
      <c t="s" r="A18" s="4">
        <v>838</v>
      </c>
      <c t="n" r="B18" s="6">
        <v>1319</v>
      </c>
      <c t="n" r="C18" s="7">
        <v>3495</v>
      </c>
    </row>
    <row r="19" spans="1:3">
      <c t="s" r="A19" s="4">
        <v>833</v>
      </c>
      <c t="n" r="B19" s="7">
        <v>-326056</v>
      </c>
      <c t="n" r="C19" s="6">
        <v>-130739</v>
      </c>
    </row>
    <row r="20" spans="1:3">
      <c t="s" r="A20" s="3">
        <v>154</v>
      </c>
    </row>
    <row r="21" spans="1:3">
      <c t="s" r="A21" s="4">
        <v>839</v>
      </c>
      <c t="s" r="B21" s="4">
        <v>55</v>
      </c>
      <c t="n" r="C21" s="6">
        <v>-3500000</v>
      </c>
    </row>
    <row r="22" spans="1:3">
      <c t="s" r="A22" s="3">
        <v>164</v>
      </c>
    </row>
    <row r="23" spans="1:3">
      <c t="s" r="A23" s="4">
        <v>840</v>
      </c>
      <c t="s" r="B23" s="4">
        <v>55</v>
      </c>
      <c t="n" r="C23" s="6">
        <v>4690113</v>
      </c>
    </row>
    <row r="24" spans="1:3">
      <c t="s" r="A24" s="4">
        <v>834</v>
      </c>
      <c t="n" r="B24" s="7">
        <v>-326056</v>
      </c>
      <c t="n" r="C24" s="7">
        <v>1059374</v>
      </c>
    </row>
    <row r="25" spans="1:3">
      <c t="s" r="A25" s="4">
        <v>172</v>
      </c>
      <c t="n" r="B25" s="6">
        <v>1059374</v>
      </c>
      <c t="s" r="C25" s="4">
        <v>55</v>
      </c>
    </row>
    <row r="26" spans="1:3">
      <c t="s" r="A26" s="4">
        <v>173</v>
      </c>
      <c t="n" r="B26" s="7">
        <v>733318</v>
      </c>
      <c t="n" r="C26" s="7">
        <v>10593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842</v>
      </c>
      <c t="s" r="C1" s="2">
        <v>32</v>
      </c>
    </row>
    <row r="2" spans="1:3">
      <c t="s" r="A2" s="3">
        <v>843</v>
      </c>
    </row>
    <row r="3" spans="1:3">
      <c t="s" r="A3" s="4">
        <v>844</v>
      </c>
      <c t="n" r="B3" s="6">
        <v>667898</v>
      </c>
    </row>
    <row r="4" spans="1:3">
      <c t="s" r="A4" s="4">
        <v>845</v>
      </c>
      <c t="n" r="B4" s="7">
        <v>10</v>
      </c>
    </row>
    <row r="5" spans="1:3">
      <c t="s" r="A5" s="4">
        <v>846</v>
      </c>
      <c t="n" r="B5" s="7">
        <v>6678980</v>
      </c>
      <c t="n" r="C5" s="7">
        <v>4690113</v>
      </c>
    </row>
    <row r="6" spans="1:3">
      <c t="s" r="A6" s="4">
        <v>847</v>
      </c>
      <c t="s" r="B6" s="4">
        <v>653</v>
      </c>
    </row>
    <row r="7" spans="1:3">
      <c t="s" r="A7" s="4">
        <v>848</v>
      </c>
      <c t="n" r="B7" s="7">
        <v>534310</v>
      </c>
    </row>
    <row r="8" spans="1:3">
      <c t="s" r="A8" s="4">
        <v>849</v>
      </c>
      <c t="n" r="B8" s="7">
        <v>145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 of Cash </vt:lpstr>
      <vt:lpstr>Nature of Operations and Summar</vt:lpstr>
      <vt:lpstr>Restriction on Cash and Due Fro</vt:lpstr>
      <vt:lpstr>Securities</vt:lpstr>
      <vt:lpstr>Loans and Allowance for Loan Lo</vt:lpstr>
      <vt:lpstr>Premises and Equipment</vt:lpstr>
      <vt:lpstr>Loan Servicing</vt:lpstr>
      <vt:lpstr>Deposits</vt:lpstr>
      <vt:lpstr>Federal Home Loan Bank Advances</vt:lpstr>
      <vt:lpstr>Income Taxes</vt:lpstr>
      <vt:lpstr>Regulatory Matters</vt:lpstr>
      <vt:lpstr>Employee Benefits</vt:lpstr>
      <vt:lpstr>Disclosures About Fair Value of</vt:lpstr>
      <vt:lpstr>Significant Estimates and Conce</vt:lpstr>
      <vt:lpstr>Commitments and Credit Risk</vt:lpstr>
      <vt:lpstr>Recent Accounting Pronouncement</vt:lpstr>
      <vt:lpstr>Earnings (Loss) Per Share</vt:lpstr>
      <vt:lpstr>Condensed Financial Information</vt:lpstr>
      <vt:lpstr>Plan of Conversion and Change i</vt:lpstr>
      <vt:lpstr>Nature of Operations and Summ27</vt:lpstr>
      <vt:lpstr>Nature of Operations and Summ28</vt:lpstr>
      <vt:lpstr>Securities (Tables)</vt:lpstr>
      <vt:lpstr>Loans and Allowance for Loan 30</vt:lpstr>
      <vt:lpstr>Premises and Equipment (Tables)</vt:lpstr>
      <vt:lpstr>Loan Servicing (Tables)</vt:lpstr>
      <vt:lpstr>Deposits (Tables)</vt:lpstr>
      <vt:lpstr>Federal Home Loan Bank Advanc34</vt:lpstr>
      <vt:lpstr>Income Taxes (Tables)</vt:lpstr>
      <vt:lpstr>Regulatory Matters (Tables)</vt:lpstr>
      <vt:lpstr>Employee Benefits (Tables)</vt:lpstr>
      <vt:lpstr>Disclosures About Fair Value 38</vt:lpstr>
      <vt:lpstr>Commitments and Credit Risk (Ta</vt:lpstr>
      <vt:lpstr>Earnings (Loss) Per Share (Tabl</vt:lpstr>
      <vt:lpstr>Condensed Financial Informati41</vt:lpstr>
      <vt:lpstr>Nature of Operations and Summ42</vt:lpstr>
      <vt:lpstr>Nature of Operations and Summ43</vt:lpstr>
      <vt:lpstr>Nature of Operations and Summ44</vt:lpstr>
      <vt:lpstr>Restriction on Cash and Due F45</vt:lpstr>
      <vt:lpstr>Securities (Details)</vt:lpstr>
      <vt:lpstr>Securities (Details 1)</vt:lpstr>
      <vt:lpstr>Securities (Details 2)</vt:lpstr>
      <vt:lpstr>Securities (Detail Textuals)</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Premises and Equipment (Details</vt:lpstr>
      <vt:lpstr>Premises and Equipment (Detail </vt:lpstr>
      <vt:lpstr>Loan Servicing (Details)</vt:lpstr>
      <vt:lpstr>Loan Servicing (Details 1)</vt:lpstr>
      <vt:lpstr>Loan Servicing (Detail Textuals</vt:lpstr>
      <vt:lpstr>Deposits (Details)</vt:lpstr>
      <vt:lpstr>Deposits (Details 1)</vt:lpstr>
      <vt:lpstr>Deposits (Detail Textuals)</vt:lpstr>
      <vt:lpstr>Federal Home Loan Bank Advanc70</vt:lpstr>
      <vt:lpstr>Federal Home Loan Bank Advanc71</vt:lpstr>
      <vt:lpstr>Income Taxes - Provision (credi</vt:lpstr>
      <vt:lpstr>Income Taxes - Reconciliation o</vt:lpstr>
      <vt:lpstr>Income Taxes - Tax effects of t</vt:lpstr>
      <vt:lpstr>Income Taxes (Detail Textuals)</vt:lpstr>
      <vt:lpstr>Regulatory Matters (Details)</vt:lpstr>
      <vt:lpstr>Employee Benefits (Details)</vt:lpstr>
      <vt:lpstr>Employee Benefits (Detail Textu</vt:lpstr>
      <vt:lpstr>Disclosures About Fair Value 79</vt:lpstr>
      <vt:lpstr>Disclosures About Fair Value 80</vt:lpstr>
      <vt:lpstr>Disclosures About Fair Value 81</vt:lpstr>
      <vt:lpstr>Disclosures About Fair Value 82</vt:lpstr>
      <vt:lpstr>Disclosures About Fair Value 83</vt:lpstr>
      <vt:lpstr>Commitments and Credit Risk (De</vt:lpstr>
      <vt:lpstr>Earnings (Loss) Per Share (Deta</vt:lpstr>
      <vt:lpstr>Condensed Financial Informati86</vt:lpstr>
      <vt:lpstr>Condensed Financial Informati87</vt:lpstr>
      <vt:lpstr>Condensed Financial Informati88</vt:lpstr>
      <vt:lpstr>Plan of Conversion and Change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37:32Z</dcterms:created>
  <dcterms:modified xmlns:dcterms="http://purl.org/dc/terms/" xmlns:xsi="http://www.w3.org/2001/XMLSchema-instance" xsi:type="dcterms:W3CDTF">2016-03-29T15:37:32Z</dcterms:modified>
  <dc:title xmlns:dc="http://purl.org/dc/elements/1.1/">Untitled</dc:title>
  <dc:description xmlns:dc="http://purl.org/dc/elements/1.1/"/>
  <dc:subject xmlns:dc="http://purl.org/dc/elements/1.1/"/>
  <cp:keywords/>
  <cp:category/>
</cp:coreProperties>
</file>